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Summary of Significant Accounti" sheetId="10" r:id="rId10"/>
    <s:sheet name="Deconsolidation of Borgata" sheetId="11" r:id="rId11"/>
    <s:sheet name="Property and Equipment, Net" sheetId="12" r:id="rId12"/>
    <s:sheet name="Intangible Assets" sheetId="13" r:id="rId13"/>
    <s:sheet name="Accrued Liabilities" sheetId="14" r:id="rId14"/>
    <s:sheet name="Long-Term Debt" sheetId="15" r:id="rId15"/>
    <s:sheet name="Commitments and Contingencies" sheetId="16" r:id="rId16"/>
    <s:sheet name="Stockholders' Equity and Stock " sheetId="17" r:id="rId17"/>
    <s:sheet name="Noncontrolling Interest" sheetId="18" r:id="rId18"/>
    <s:sheet name="Fair Value Measurements" sheetId="19" r:id="rId19"/>
    <s:sheet name="Segment Information" sheetId="20" r:id="rId20"/>
    <s:sheet name="Condensed Consolidating Financi" sheetId="21" r:id="rId21"/>
    <s:sheet name="Subsequent Events" sheetId="22" r:id="rId22"/>
    <s:sheet name="Summary of Significant Accoun23" sheetId="23" r:id="rId23"/>
    <s:sheet name="Summary of Significant Accoun24" sheetId="24" r:id="rId24"/>
    <s:sheet name="Deconsolidation of Borgata Equi" sheetId="25" r:id="rId25"/>
    <s:sheet name="Property and Equipment, Net (Ta" sheetId="26" r:id="rId26"/>
    <s:sheet name="Intangible Assets (Tables)" sheetId="27" r:id="rId27"/>
    <s:sheet name="Accrued Liabilities (Tables)" sheetId="28" r:id="rId28"/>
    <s:sheet name="Long-Term Debt (Tables)" sheetId="29" r:id="rId29"/>
    <s:sheet name="Stockholders' Equity and Stoc30" sheetId="30" r:id="rId30"/>
    <s:sheet name="Noncontrolling Interest (Tables" sheetId="31" r:id="rId31"/>
    <s:sheet name="Fair Value Measurements (Tables" sheetId="32" r:id="rId32"/>
    <s:sheet name="Segment Information (Tables)" sheetId="33" r:id="rId33"/>
    <s:sheet name="Condensed Consolidating Finan34" sheetId="34" r:id="rId34"/>
    <s:sheet name="Organization and Basis of Pre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Disposition (Disposition) (Deta" sheetId="41" r:id="rId41"/>
    <s:sheet name="Deconsolidation of Borgata (Nar" sheetId="42" r:id="rId42"/>
    <s:sheet name="Deconsolidation of Borgata Eq43" sheetId="43" r:id="rId43"/>
    <s:sheet name="Property and Equipment, Net (De" sheetId="44" r:id="rId44"/>
    <s:sheet name="Intangible Assets (Summary of A" sheetId="45" r:id="rId45"/>
    <s:sheet name="Accrued Liabilities (Details)" sheetId="46" r:id="rId46"/>
    <s:sheet name="Long-Term Debt (Schedule of Lon" sheetId="47" r:id="rId47"/>
    <s:sheet name="Long-Term Debt (Schedule of Boy" sheetId="48" r:id="rId48"/>
    <s:sheet name="Long-Term Debt (Boyd Bank Credi" sheetId="49" r:id="rId49"/>
    <s:sheet name="Long-Term Debt (Boyd Senior and" sheetId="50" r:id="rId50"/>
    <s:sheet name="Long-Term Debt (Peninsula Bank " sheetId="51" r:id="rId51"/>
    <s:sheet name="Long-Term Debt (Borgata Debt Na" sheetId="52" r:id="rId52"/>
    <s:sheet name="Stockholders' Equity and Stoc53" sheetId="53" r:id="rId53"/>
    <s:sheet name="Noncontrolling Interest (Narrat" sheetId="54" r:id="rId54"/>
    <s:sheet name="Noncontrolling Interest (Change" sheetId="55" r:id="rId55"/>
    <s:sheet name="Fair Value Measurements (Balanc" sheetId="56" r:id="rId56"/>
    <s:sheet name="Fair Value Measurements (Narrat" sheetId="57" r:id="rId57"/>
    <s:sheet name="Fair Value Measurements (Change" sheetId="58" r:id="rId58"/>
    <s:sheet name="Fair Value Measurements (Fair V" sheetId="59" r:id="rId59"/>
    <s:sheet name="Fair Value Measurements (Fair60" sheetId="60" r:id="rId60"/>
    <s:sheet name="Fair Value Measurements (Fair61" sheetId="61" r:id="rId61"/>
    <s:sheet name="Segment Information (Certain Se" sheetId="62" r:id="rId62"/>
    <s:sheet name="Segment Information (Reconcilia" sheetId="63" r:id="rId63"/>
    <s:sheet name="Condensed Consolidating Finan64" sheetId="64" r:id="rId64"/>
    <s:sheet name="Condensed Consolidating Finan65" sheetId="65" r:id="rId65"/>
    <s:sheet name="Condensed Consolidating Finan66" sheetId="66" r:id="rId66"/>
    <s:sheet name="Condensed Consolidating Finan67" sheetId="67" r:id="rId67"/>
    <s:sheet name="Subsequent Event (Details)" sheetId="68" r:id="rId68"/>
  </s:sheets>
  <s:definedNames/>
  <s:calcPr calcId="124519" calcMode="auto" fullCalcOnLoad="1"/>
</s:workbook>
</file>

<file path=xl/sharedStrings.xml><?xml version="1.0" encoding="utf-8"?>
<sst xmlns="http://schemas.openxmlformats.org/spreadsheetml/2006/main" uniqueCount="638">
  <si>
    <t>Document and Entity Information - shares</t>
  </si>
  <si>
    <t>6 Months Ended</t>
  </si>
  <si>
    <t>Jun. 30, 2015</t>
  </si>
  <si>
    <t>Jul. 31, 2015</t>
  </si>
  <si>
    <t>Entity Information [Line Items]</t>
  </si>
  <si>
    <t>Entity Registrant Name</t>
  </si>
  <si>
    <t>BOYD GAMING 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Restricted cash</t>
  </si>
  <si>
    <t>Accounts receivable, net</t>
  </si>
  <si>
    <t>Inventories</t>
  </si>
  <si>
    <t>Prepaid expenses and other current assets</t>
  </si>
  <si>
    <t>Income taxes receivable</t>
  </si>
  <si>
    <t>Deferred income taxes and current tax assets</t>
  </si>
  <si>
    <t>Total current assets</t>
  </si>
  <si>
    <t>Property and equipment, net</t>
  </si>
  <si>
    <t>Investment in unconsolidated subsidiary</t>
  </si>
  <si>
    <t>Debt financing costs, net</t>
  </si>
  <si>
    <t>Other assets, net</t>
  </si>
  <si>
    <t>Intangible assets, net</t>
  </si>
  <si>
    <t>Goodwill, net</t>
  </si>
  <si>
    <t>Total assets</t>
  </si>
  <si>
    <t>Current liabilities</t>
  </si>
  <si>
    <t>Current maturities of long-term debt</t>
  </si>
  <si>
    <t>Accounts payable</t>
  </si>
  <si>
    <t>Accrued liabilities</t>
  </si>
  <si>
    <t>Deferred income taxes and other current tax payable</t>
  </si>
  <si>
    <t>Total current liabilities</t>
  </si>
  <si>
    <t>Long-term debt, net of current maturities</t>
  </si>
  <si>
    <t>Deferred income taxes</t>
  </si>
  <si>
    <t>Other long-term tax liabilities</t>
  </si>
  <si>
    <t>Other liabilities</t>
  </si>
  <si>
    <t>Stockholders’ equity</t>
  </si>
  <si>
    <t>Preferred stock, $0.01 par value, 5,000,000 shares authorized</t>
  </si>
  <si>
    <t>Common stock, $0.01 par value, 200,000,000 shares authorized; 107,805,297 and 86,871,977 shares outstanding</t>
  </si>
  <si>
    <t>Additional paid-in capital</t>
  </si>
  <si>
    <t>Accumulated deficit</t>
  </si>
  <si>
    <t>Accumulated other comprehensive loss</t>
  </si>
  <si>
    <t>Total Boyd Gaming Corporation stockholders’ equity</t>
  </si>
  <si>
    <t>Noncontrolling interes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Condensed Consolidated Statements of Operations - USD ($) shares in Thousands, $ in Thousands</t>
  </si>
  <si>
    <t>3 Months Ended</t>
  </si>
  <si>
    <t>Jun. 30, 2014</t>
  </si>
  <si>
    <t>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Corporate expense</t>
  </si>
  <si>
    <t>Preopening expenses</t>
  </si>
  <si>
    <t>Impairments of assets</t>
  </si>
  <si>
    <t>Asset transactions costs</t>
  </si>
  <si>
    <t>Other operating items, net</t>
  </si>
  <si>
    <t>Total operating costs and expenses</t>
  </si>
  <si>
    <t>Boyd's share of Borgata's operating income</t>
  </si>
  <si>
    <t>Operating income</t>
  </si>
  <si>
    <t>Other expense (income)</t>
  </si>
  <si>
    <t>Interest income</t>
  </si>
  <si>
    <t>Interest expense, net of amounts capitalized</t>
  </si>
  <si>
    <t>Loss on early extinguishments of debt</t>
  </si>
  <si>
    <t>Other, net</t>
  </si>
  <si>
    <t>Boyd's share of Borgata's non-operating items, net</t>
  </si>
  <si>
    <t>Total other expense, net</t>
  </si>
  <si>
    <t>Income before income taxes</t>
  </si>
  <si>
    <t>Income taxes benefit (provision)</t>
  </si>
  <si>
    <t>Net income (loss)</t>
  </si>
  <si>
    <t>Net loss (income) attributable to noncontrolling interest</t>
  </si>
  <si>
    <t>Net income (loss) attributable to Boyd Gaming Corporation</t>
  </si>
  <si>
    <t>Basic net income (loss) per common share</t>
  </si>
  <si>
    <t>Weighted average basic shares outstanding</t>
  </si>
  <si>
    <t>Diluted net income (loss) per common share</t>
  </si>
  <si>
    <t>Weighted average diluted shares outstanding</t>
  </si>
  <si>
    <t>Unallocated to Segment</t>
  </si>
  <si>
    <t>Condensed Consolidated Statements of Comprehensive Income (Loss) - USD ($) $ in Thousands</t>
  </si>
  <si>
    <t>Other comprehensive income (loss), net of tax:</t>
  </si>
  <si>
    <t>Fair value of adjustments to available-for-sale securities, net of tax</t>
  </si>
  <si>
    <t>Comprehensive income (loss)</t>
  </si>
  <si>
    <t>Less: net income (loss) attributable to noncontrolling interest</t>
  </si>
  <si>
    <t>Comprehensive income (loss) attributable to Boyd Gaming Corporation</t>
  </si>
  <si>
    <t>Condensed Consolidated Statements of Comprehensive Income (Loss) (Parenthetical) - USD ($) $ in Thousands</t>
  </si>
  <si>
    <t>Statement of Comprehensive Income [Abstract]</t>
  </si>
  <si>
    <t>Fair value of adjustments to available-for-sale securities, tax</t>
  </si>
  <si>
    <t>Condensed Consolidated Statement of Changes in Stockholders' Equity - Entity [Domain] - USD ($) $ in Thousands</t>
  </si>
  <si>
    <t>Total</t>
  </si>
  <si>
    <t>Common Stock</t>
  </si>
  <si>
    <t>Additional Paid-in Capital</t>
  </si>
  <si>
    <t>Accumulated Deficit</t>
  </si>
  <si>
    <t>Accumulated Other Comprehensive Income (Loss), Net</t>
  </si>
  <si>
    <t>Noncontrolling Interest</t>
  </si>
  <si>
    <t>Balances, January 1, 2015 at Dec. 31, 2013</t>
  </si>
  <si>
    <t>Balance, shares at Dec. 31, 2013</t>
  </si>
  <si>
    <t>Increase (Decrease) in Stockholders' Equity [Roll Forward]</t>
  </si>
  <si>
    <t>Comprehensive income attributable to Boyd</t>
  </si>
  <si>
    <t>Stock options exercised</t>
  </si>
  <si>
    <t>Release of restricted stock units, net of tax</t>
  </si>
  <si>
    <t>Release of performance stock units, net of tax</t>
  </si>
  <si>
    <t>Share-based compensation costs</t>
  </si>
  <si>
    <t>Capital Investment Attributable to Noncontrolling Interest</t>
  </si>
  <si>
    <t>Balances, June 30, 2015 at Jun. 30, 2014</t>
  </si>
  <si>
    <t>Balance, shares at Jun. 30, 2014</t>
  </si>
  <si>
    <t>Balances, January 1, 2015 at Dec. 31, 2014</t>
  </si>
  <si>
    <t>Balance, shares at Dec. 31, 2014</t>
  </si>
  <si>
    <t>Performance Stock, Shares Issued Net of Shares for Tax Withholdings</t>
  </si>
  <si>
    <t>Stock Issued During Period, Value, Performance Stock Award, Net of Forfeitures</t>
  </si>
  <si>
    <t>Balances, June 30, 2015 at Jun. 30, 2015</t>
  </si>
  <si>
    <t>Balance, shares at Jun. 30, 2015</t>
  </si>
  <si>
    <t>Condensed Consolidated Statements of Cash Flows - USD ($) $ in Thousands</t>
  </si>
  <si>
    <t>Cash Flows from Operating Activities</t>
  </si>
  <si>
    <t>Adjustments to reconcile net income (loss) to net cash provided by operating activities:</t>
  </si>
  <si>
    <t>Amortization of debt financing costs</t>
  </si>
  <si>
    <t>Amortization of discounts on debt</t>
  </si>
  <si>
    <t>Share-based compensation expense</t>
  </si>
  <si>
    <t>Operating and non-operating income from Borgata</t>
  </si>
  <si>
    <t>Other operating activities</t>
  </si>
  <si>
    <t>Changes in operating assets and liabilities:</t>
  </si>
  <si>
    <t>Current other tax asset</t>
  </si>
  <si>
    <t>Accounts payable and accrued liabilities</t>
  </si>
  <si>
    <t>Net cash provided by operating activities</t>
  </si>
  <si>
    <t>Cash Flows from Investing Activities</t>
  </si>
  <si>
    <t>Capital expenditures</t>
  </si>
  <si>
    <t>Other investing activities</t>
  </si>
  <si>
    <t>Net cash used in investing activities</t>
  </si>
  <si>
    <t>Cash Flows from Financing Activities</t>
  </si>
  <si>
    <t>Borrowings under Boyd Gaming bank credit facility</t>
  </si>
  <si>
    <t>Payments under Boyd Gaming bank credit facility</t>
  </si>
  <si>
    <t>Borrowings under Peninsula bank credit facility</t>
  </si>
  <si>
    <t>Payments under Peninsula bank credit facility</t>
  </si>
  <si>
    <t>Borrowings under Borgata bank credit facility</t>
  </si>
  <si>
    <t>Payments under Borgata bank credit facility</t>
  </si>
  <si>
    <t>Payments on retirements of long-term debt</t>
  </si>
  <si>
    <t>Premium and consent fees paid</t>
  </si>
  <si>
    <t>Proceeds from issuance of senior secured notes</t>
  </si>
  <si>
    <t>Debt issue costs</t>
  </si>
  <si>
    <t>Share-based compensation activities, net</t>
  </si>
  <si>
    <t>Other financing activities</t>
  </si>
  <si>
    <t>Net cash used in financing activities</t>
  </si>
  <si>
    <t>Change in cash and cash equivalents</t>
  </si>
  <si>
    <t>Cash and cash equivalents, beginning of period</t>
  </si>
  <si>
    <t>Cash and cash equivalents, end of period</t>
  </si>
  <si>
    <t>Supplemental Disclosure of Cash Flow Information</t>
  </si>
  <si>
    <t>Cash paid for interest, net of amounts capitalized</t>
  </si>
  <si>
    <t>Cash paid (received) for income taxes, net of refunds</t>
  </si>
  <si>
    <t>Supplemental Schedule of Noncash Investing and Financing Activities</t>
  </si>
  <si>
    <t>Payables incurred for capital expenditures</t>
  </si>
  <si>
    <t>Organization and Basis of Presentation</t>
  </si>
  <si>
    <t>Organization, Consolidation and Presentation of Financial Statements [Abstract]</t>
  </si>
  <si>
    <t>ORGANIZATION AND BASIS OF PRESENTATION Organization Boyd Gaming Corporation (and together with its subsidiaries, the "Company," "Boyd Gaming," "we" or "us") was incorporated in the state of Nevada in 1988 and has been operating since 1975. The Company's common stock is traded on the New York Stock Exchange under the symbol "BYD". We are a diversified operator of 21 wholly owned gaming entertainment properties and one property, Borgata Hotel Casino &amp; Spa ("Borgata"), in which we hold a non-controlling 50% equity interest in the limited liability company. Headquartered in Las Vegas, we have gaming operations in Nevada, Illinois, Indiana, Iowa, Kansas, Louisiana, Mississippi and New Jersey. Basis of Presentation The accompanying unaudited condensed consolidated financial statements of the Company have been prepared in accordance with the instructions to the Quarterly Report on Form 10-Q and Article 10 of Regulation S-X and, therefore, do not include all information and footnote disclosures necessary for complete financial statements in conformity with accounting principles generally accepted in the United States of America ("GAAP").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 The accompanying condensed consolidated financial statements include the accounts of Boyd Gaming and its wholly owned subsidiaries. Investments in unconsolidated affiliates, which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 On September 30, 2014, our Atlantic City partner reacquired its ownership interest in and its substantive participation rights in the management of Borgata. As a result, we deconsolidated Borgata as of the close of business on September 30, 2014, eliminating the assets, liabilities and non-controlling interests from our balance sheet. We are accounting for our investment in Borgata applying the equity method for periods subsequent to the deconsolidation. (See Note 3, Deconsolidation of Borgata .) These condensed consolidated financial statements should be read in conjunction with the audited consolidated financial statements and notes thereto included in our Annual Report on Form 10-K for the year ended December 31, 2014 , as filed with the U.S. Securities and Exchange Commission ("SEC") on February 27, 2015.</t>
  </si>
  <si>
    <t>Summary of Significant Accounting Policies</t>
  </si>
  <si>
    <t>Accounting Policies [Abstract]</t>
  </si>
  <si>
    <t>SUMMARY OF SIGNIFICANT ACCOUNTING POLICIES Promotional Allowances The retail value of accommodations, food and beverage, and other services furnished to guests without charge is included in gross revenues and then deducted as a promotional allowance.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for complimentary slot play, food and beverage, and to a lesser extent for other goods or services, depending upon the property. The amounts included in promotional allowances are as follows: Three Months Ended Six Months Ended June 30, June 30, (In thousands) 2015 2014 2015 2014 Rooms $ 19,188 $ 36,981 $ 37,932 $ 72,405 Food and beverage 37,131 49,343 74,845 99,215 Other 3,277 31,944 6,332 57,039 Total promotional allowances $ 59,596 $ 118,268 $ 119,109 $ 228,659 The estimated costs of providing such promotional allowances are as follows: Three Months Ended Six Months Ended June 30, June 30, (In thousands) 2015 2014 2015 2014 Rooms $ 8,470 $ 14,451 $ 17,252 $ 28,585 Food and beverage 32,397 43,487 65,949 87,048 Other 2,888 5,673 5,675 10,687 Total estimated cost of promotional allowances $ 43,755 $ 63,611 $ 88,876 $ 126,320 Gaming Taxes We are subject to taxes based on gross gaming revenues in the jurisdictions in which we operate. These gaming taxes are assessed based on our gaming revenues and are recorded as a gaming expense in the condensed consolidated statements of operations. These taxes totaled approximately $85.5 million and $97.3 million for the three months ended June 30, 2015 and 2014 , respectively, and $168.9 million and $192.6 million for the six months ended June 30, 2015 and 2014 , respectively.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We reduce the carrying amounts of deferred tax assets by a valuation allowance, if based on the available evidence it is more likely than not that such assets will not be realized.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future profitability, the duration of statutory carryforward periods, our experience with the utilization of operating loss and tax credit carryforwards before expiration and tax planning strategies. In accordance with GAAP, we have computed our provision for income taxes by applying the actual effective tax rate, under the discrete method, to quarter-to-date income. The discrete method was used to calculate the income tax expense or benefit as the annual effective tax rate was not considered a reliable estimate of year-to-date income tax expense or benefit. We believe this method provides the most reliable estimate of year-to-date income tax expense. Our current rate is impacted by adjustments that are largely independent of our operating results before taxes. Such adjustments relate primarily to the accrual of non-cash tax expense in connection with the tax amortization of indefinite-lived intangible assets that are not available to offset existing deferred tax assets. The deferred tax liabilities created by the tax amortization of these intangibles cannot be used to offset corresponding increases in the net operating loss deferred tax assets when determining our valuation allowance. Our current rate is also impacted by the resolution of federal and state income tax examinations and changes in accruals established for potentially unfavorable outcomes in connection with these examinations. Other Long 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Use of the term "more likely than not" indicates the likelihood of occurrence is greater than 50%.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 A reconciliation of the beginning and ending amount of unrecognized tax benefits is as follows: Six Months Ended June 30, (In thousands) 2015 Unrecognized tax benefit as of January 1, 2015 $ 30,198 Reductions: Tax positions related to prior years (25,671 ) Unrecognized tax benefit as of June 30, 2015 $ 4,527 The entire $4.5 million balance of unrecognized tax benefits at June 30, 2015, if recognized, would impact the effective tax rate. We recognize accrued interest related to unrecognized tax benefits in our income tax provision. During the quarter ended June 30, 2015 we recognized interest expense of less than $0.1 million in our tax provision. We have accrued interest and penalties of $1.1 million as of June 30, 2015, in our consolidated balance sheet. During the first quarter of 2015, we received Joint Committee approval on our IRS appeals agreement, effectively settling our 2005 through 2009 examination. As a result of the settlement, we received an approximate $2.4 million refund and reduced our unrecognized tax benefits by $25.7 million , of which $17.6 million impacted our effective tax rate. Additionally, as a result of the settlement, we reduced the interest accrued on our unrecognized tax benefits by $5.8 million and recorded a benefit to our tax provision. We are in various stages of the examination process in connection with our state audits and it is difficult to determine when these examinations will be closed. However, it is reasonably possible that over the next twelve-month period our unrecognized tax benefits as of June 30, 2015, will decrease in an amount up to $2.0 million , all of which would impact our effective tax rate. Such reduction is due to the resolution of certain issues, primarily related to the realization of tax attributes, in connection with our state examinations. Net Income (Loss) per Share Basic net income (loss) per share is computed by dividing net income (loss) applicable to Boyd Gaming Corporation stockholders by the weighted-average number of common shares outstanding during the period. Diluted earnings per share reflects the additional dilution for all potentially-dilutive securities, such as stock options. Due to the net losses for the three months ended June 30, 2015 , and the six months ended June 30, 2014 , the effect of all potential common share equivalents was anti-dilutive, and therefore all such shares were excluded from the computation of diluted weighted average shares outstanding for this period. The amount of potential common share equivalents were as follows: Three Months Ended Six Months Ended June 30, June 30, (In thousands) 2015 2014 2015 2014 Potential dilutive effect 788.7 — — 935.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Issued Accounting Pronouncements Accounting Standards Update 2015-08 Business Combinations ("Update 2015-08") In May 2015, the Financial Accounting Standards Board ("FASB") issued Update 2015-08, which provides updates to guidance related to pushdown accounting and is effective immediately. The Company determined that the impact of the new standard on its financial reporting will not be material. Accounting Standards Update 2015-05 Customers Accounting for Fees Paid in a Cloud Computing Arrangement (Topic 350) ("Update 2015-05") In April 2015, the FASB issued Update 2015-05, which provides guidance on a customer's accounting for cloud computing costs. The standard is effective for fiscal years, and interim periods within those years, beginning after December 15, 2015, and early adoption is permitted. The Company is evaluating the impact of the adoption of Update 2015-05 to the condensed consolidated financial position. Accounting Standards Update 2015-03, Simplifying the Presentation of Debt Issuance Costs ("Update 2015-03") In April 2015, the FASB issued Update 2015-03, which requires that debt issuance costs related to a recognized debt liability be presented in the balance sheet as a direct deduction from the carrying amount of that debt liability, consistent with debt discounts. The standard is effective for financial statements issued for fiscal years beginning after December 15, 2015, for interim periods within those fiscal years, and early adoption is permitted. The Company determined that the impact of the new standard on its financial reporting will not be material. Accounting Standards Update 2015-02, Amendments to the Consolidation Analysis ("Update 2015-02") Update 2015-02, issued by the FASB in February 2015, amends the consolidation requirements in ASC 810 and changes the consolidation analysis required under GAAP. The standard is effective for annual periods, and interim periods within those annual periods, beginning after December 15, 2015, with early adoption permitted. The Company is evaluating the potential impacts of the new standard on its consolidation methodology. Accounting Standards Update 2015-01, Simplifying Income Statement Presentation by Eliminating the Concept of Extraordinary Items ("Update 2015-01") In January 2015, the FASB issued Update 2015-01 eliminating from GAAP the concept of an extraordinary item, which is an event or transaction that is both (1) unusual in nature and (2) infrequently occurring. Under Update 2015-01,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standard is effective for annual periods beginning after December 15, 2015 with early adoption permitted. The Company determined that the impact of the new standard on its financial reporting will not be material.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Deconsolidation of Borgata</t>
  </si>
  <si>
    <t>Impact of Deconsolidation of Borgata [Table Text Block]</t>
  </si>
  <si>
    <t>DECONSOLIDATION OF BORGATA Borgata Hotel Casino and Spa The Company and MGM Resorts International ("MGM") each originally held a 50% interest in Marina District Development Holding Co., LLC ("Holding Company"). Holding Company owns all the equity interests in Marina District Development Company, LLC, d.b.a. Borgata Hotel Casino and Spa ("Borgata"). We are the managing member of Holding Company, and we are responsible for the day-to-day operations of Borgata. In February 2010, we entered into an agreement with MGM to amend the operating agreement to, among other things, facilitate the transfer of MGM's interest in Holding Company ("MGM Interest") to a divestiture trust (the "Divestiture Trust") established for the purpose of selling the MGM Interest to a third party. The proposed sale of the MGM Interest through the Divestiture Trust was part of a then-proposed settlement agreement between MGM and the New Jersey Department of Gaming Enforcement (the "NJDGE"). On March 17, 2010, MGM announced that its settlement agreement with the NJDGE had been approved by the New Jersey Casino Control Commission ("NJCCC"). Upon the transfer of MGM's ownership interest into the Divestiture Trust on March 24, 2010, we determined that we had control, as defined in the relevant accounting literature, of Holding Company and commenced consolidating the business as of that date. After submission of a Joint Petition of MGM, the Company and Holding Company, on February 13, 2013, the NJCCC approved amendments to the settlement agreement which permitted MGM to file an application for a statement of compliance, which, if approved, would permit MGM to reacquire its interest in Holding Company. The NJCCC approved MGM’s application for licensure on September 10, 2014. On September 30, 2014, the Divestiture Trust was dissolved and MGM reacquired its Borgata interest and its substantive participation rights in the management of Holding Company. As a result, we deconsolidated Borgata as of the close of business on September 30, 2014, eliminating the assets, liabilities and non-controlling interests recorded for Holding Company from our balance sheet, and are accounting for our investment in Borgata applying the equity method for periods subsequent to the deconsolidation. Summarized income statement information for Borgata is as follows: Three Months Ended Six Months Ended June 30, June 30, (In thousands) 2015 2014 2015 2014 Net revenues $ 191,163 $ 181,854 $ 373,752 $ 349,118 Operating expenses 160,986 154,258 320,225 315,200 Operating income 30,177 27,596 53,527 33,918 Non-operating expenses 18,224 18,834 33,546 35,820 Net income (loss) $ 11,953 $ 8,762 $ 19,981 $ (1,902 )</t>
  </si>
  <si>
    <t>Property and Equipment, Net</t>
  </si>
  <si>
    <t>Property, Plant and Equipment [Abstract]</t>
  </si>
  <si>
    <t>PROPERTY AND EQUIPMENT, NET Property and equipment, net consists of the following: June 30, December 31, (In thousands) 2015 2014 Land $ 229,749 $ 229,684 Buildings and improvements 2,531,661 2,534,618 Furniture and equipment 1,117,895 1,079,878 Riverboats and barges 238,667 239,669 Construction in progress 28,297 35,675 Other 8,078 11,502 Total property and equipment 4,154,347 4,131,026 Less accumulated depreciation 1,914,048 1,844,918 Property and equipment, net $ 2,240,299 $ 2,286,108 Other property and equipment presented in the table above relates to the estimated net realizable value of construction materials inventory that was not disposed of with the sale of the Echelon project. Such assets are not in service and are not currently being depreciated. Depreciation expense for the three and six months ended June 30, 2015 and 2014 is as follows: Three Months Ended Six Months Ended June 30, June 30, (In thousands) 2015 2014 2015 2014 Depreciation expense $ 45,159 $ 57,314 $ 90,261 $ 115,025</t>
  </si>
  <si>
    <t>Intangible Assets</t>
  </si>
  <si>
    <t>Intangible Assets, Net (Excluding Goodwill) [Abstract]</t>
  </si>
  <si>
    <t>INTANGIBLE ASSETS Intangible assets consist of the following: June 30, 2015 Weighted Gross Cumulative Average Life Carrying Cumulative Impairment Intangible (In thousands) Remaining Value Amortization Losses Assets, Net Amortizing intangibles: Customer relationships 2.4 years $ 139,600 $ (100,469 ) $ — $ 39,131 Favorable lease rates 32.9 years 45,370 (11,476 ) — 33,894 Development agreement — 21,373 — — 21,373 206,343 (111,945 ) — 94,398 Indefinite lived intangible assets: Trademarks and other Indefinite 129,501 — (3,500 ) 126,001 Gaming license rights Indefinite 873,335 (33,960 ) (138,872 ) 700,503 1,002,836 (33,960 ) (142,372 ) 826,504 Balance, June 30, 2015 $ 1,209,179 $ (145,905 ) $ (142,372 ) $ 920,902 December 31, 2014 Weighted Gross Cumulative Average Life Carrying Cumulative Impairment Intangible (In thousands) Remaining Value Amortization Losses Assets, Net Amortizing intangibles: Customer relationships 2.9 years $ 139,600 $ (87,642 ) $ — $ 51,958 Favorable lease rates 33.4 years 45,370 (10,956 ) — 34,414 Development agreement — 21,373 — — 21,373 206,343 (98,598 ) — 107,745 Indefinite lived intangible assets: Trademarks Indefinite 129,501 — (3,500 ) 126,001 Gaming license rights Indefinite 873,335 (33,960 ) (138,872 ) 700,503 1,002,836 (33,960 ) (142,372 ) 826,504 Balance, December 31, 2014 $ 1,209,179 $ (132,558 ) $ (142,372 ) $ 934,249</t>
  </si>
  <si>
    <t>Accrued Liabilities</t>
  </si>
  <si>
    <t>Payables and Accruals [Abstract]</t>
  </si>
  <si>
    <t>ACCRUED LIABILITIES Accrued liabilities consist of the following: June 30, December 31, (In thousands) 2015 2014 Payroll and related expenses $ 68,013 $ 69,672 Interest 35,148 33,985 Gaming liabilities 33,411 35,698 Player loyalty program liabilities 18,558 19,058 Accrued liabilities 93,201 80,853 Total accrued liabilities $ 248,331 $ 239,266</t>
  </si>
  <si>
    <t>Long-Term Debt</t>
  </si>
  <si>
    <t>Debt Disclosure [Abstract]</t>
  </si>
  <si>
    <t>LONG-TERM DEBT Long-term debt, net of current maturities consists of the following: June 30, 2015 Interest Unamortized Rates at Outstanding Unamortized Origination Long-Term (In thousands) June 30, 2015 Principal Discount Fees Debt, Net Boyd Gaming Corporation Debt: Bank credit facility 3.77 % $ 1,104,000 $ (3,062 ) $ — $ 1,100,938 9.00% senior notes due 2020 9.00 % 350,000 — — 350,000 6.875% senior notes due 2023 6.88 % 750,000 — — 750,000 HoldCo Note 8.00 % 157,810 (9,455 ) — 148,355 2,361,810 (12,517 ) — 2,349,293 Peninsula Segment Debt: Bank credit facility 4.25 % 690,013 — — 690,013 8.375% senior notes due 2018 8.38 % 350,000 — — 350,000 1,040,013 — — 1,040,013 Total long-term debt 3,401,823 (12,517 ) — 3,389,306 Less current maturities 27,688 — — 27,688 Long-term debt, net $ 3,374,135 $ (12,517 ) $ — $ 3,361,618 December 31, 2014 Interest Unamortized Rates at Outstanding Unamortized Origination Long-Term (In thousands) Dec. 31, 2014 Principal Discount Fees Debt, Net Boyd Gaming Corporation Debt: Bank credit facility 3.66 % $ 1,387,425 $ (3,589 ) $ — $ 1,383,836 9.125% senior notes due 2018 9.13 % 500,000 — (4,845 ) 495,155 9.00% senior notes due 2020 9.00 % 350,000 — — 350,000 HoldCo Note 8.00 % 151,740 (11,743 ) — 139,997 2,389,165 (15,332 ) (4,845 ) 2,368,988 Peninsula Segment Debt: Bank credit facility 4.25 % 742,400 — — 742,400 8.375% senior notes due 2018 8.38 % 350,000 — — 350,000 Other various 3 — — 3 1,092,403 — — 1,092,403 Total long-term debt 3,481,568 (15,332 ) (4,845 ) 3,461,391 Less current maturities 29,753 — — 29,753 Long-term debt, net $ 3,451,815 $ (15,332 ) $ (4,845 ) $ 3,431,638 Boyd Gaming Debt Boyd Bank Credit Facility The outstanding principal amounts under the Third Amended and Restated Credit Agreement (the "Boyd Gaming Credit Facility") are comprised of the following: (In thousands) June 30, 2015 December 31, 2014 Revolving Credit Facility $ 60,000 $ 300,000 Term A Loan 206,500 221,375 Term B Loan 813,000 840,750 Swing Loan 24,500 25,300 Total outstanding principal amounts under the Boyd Gaming Credit Facility $ 1,104,000 $ 1,387,425 At June 30, 2015 , approximately $1.1 billion was outstanding under the Boyd Gaming Credit Facility and $7.1 million was allocated to support various letters of credit, leaving remaining contractual availability of $508.4 million . Senior Notes 6.875% Senior Notes due May 2023 Significant Terms On May 21, 2015, we issued $750 million aggregate principal amount of 6.875% senior notes due May 2023 (the "2023 Notes"). The 2023 Notes require semi-annual interest payments on May 15 and November 15 of each year, commencing on November 15, 2015. The 2023 Notes will mature on May 15, 2023 and are fully and unconditionally guaranteed, on a joint and several basis, by certain of our current and future domestic restricted subsidiaries, all of which are 100% owned by us. The 2023 Notes contain certain restrictive covenants that, subject to exceptions and qualifications, among other things, limit our ability and the ability of our restricted subsidiaries (as defined in the base and supplemental indentures governing the 2023 Notes, together, the "Indenture") to incur additional indebtedness or liens, pay dividends or make distributions or repurchase our capital stock, make certain investments, and sell or merge with other companies. In addition, upon the occurrence of a change of control (as defined in the Indenture), we will be required, unless certain conditions are met, to offer to repurchase the 2023 Notes at a price equal to 101% of the principal amount of the 2023 Notes, plus accrued and unpaid interest and Additional Interest (as defined in the Indenture), if any, to, but not including, the date of purchase. If we sell assets or experience an event of loss, we will be required under certain circumstances to offer to purchase the 2023 Notes. At any time prior to May 15, 2018, we may redeem the 2023 Notes, in whole or in part, at a redemption price equal to 100% of the principal amount thereof, plus accrued and unpaid interest and Additional Interest, if any, up to, but excluding, the applicable redemption date, plus a make whole premium. Subsequent to May 15, 2018, we may redeem all or a portion of the 2023 Notes at redemption prices (expressed as percentages of the principal amount) ranging from 105.156% in 2018 to 100% in 2021 and thereafter, plus accrued and unpaid interest and Additional Interest. Debt Financing Costs In conjunction with the issuance of the 2023 Notes, we incurred approximately $13.5 million in debt financing costs that have been deferred and are being amortized over the term of the 2023 Notes using the effective interest method. Senior Notes 9.125% Senior Notes due December 2018 During second quarter 2015 we redeemed all of our 9.125% Senior Notes due December 2018 (the "2018 Notes") at a redemption price of 104.563% plus accrued and unpaid interest and Additional Interest (as defined in the indenture governing the 2018 Notes) to the redemption date. The redemption resulted in premium and consent fees paid of $24.0 million and a write-off of unamortized debt financing costs of $4.9 million , all of which were recognized as loss on early extinguishments of debt in our second quarter 2015 financial results. As a result of this redemption, the 2018 Notes have been fully extinguished. Peninsula Segment Debt Bank Credit Facility The outstanding principal amounts under the Peninsula senior secured credit facility (the "Peninsula Credit Facility") are comprised of the following: ( In thousands ) June 30, 2015 December 31, 2014 Term Loan $ 675,813 $ 734,000 Revolving Facility 5,000 2,000 Swing Loan 9,200 6,400 Total outstanding principal amounts under the Peninsula Credit Facility $ 690,013 $ 742,400 At June 30, 2015 , approximately $690.0 million was outstanding under the Peninsula Credit Facility and $5.6 million was allocated to support various letters of credit, leaving remaining contractual availability of $30.2 million . Early Extinguishments of Debt In addition to the redemption of the 2018 Notes, optional prepayments of the Term Loans under the Boyd Gaming Credit Facility and Peninsula Credit Facility have been made resulting in the write-off of a ratable amount of deferred finance charges. The components of the loss on early extinguishments of debt are as follows: Three Months Ended Six Months Ended June 30, June 30, (In thousands) 2015 2014 2015 2014 9.125% Senior Notes premium and consent fees $ 23,962 $ — $ 23,962 $ — 9.125% Senior Notes deferred finance charges 4,888 — 4,888 — Boyd Gaming Credit Facility deferred finance charges 1,158 — 1,158 — Peninsula Credit Facility deferred finance charges 954 904 1,462 1,058 Total loss on early extinguishments of debt $ 30,962 $ 904 $ 31,470 $ 1,058 Covenant Compliance As of June 30, 2015 , we believe that Boyd Gaming and Peninsula were in compliance with the financial and other covenants of their respective debt instruments.</t>
  </si>
  <si>
    <t>Commitments and Contingencies</t>
  </si>
  <si>
    <t>Commitments and Contingencies Disclosure [Abstract]</t>
  </si>
  <si>
    <t xml:space="preserve">COMMITMENTS AND CONTINGENCIES Commitments There have been no material changes to our commitments described under Note 10, Commitments and Contingencies , in our Annual Report on Form 10-K for the year ended December 31, 2014 filed with the SEC on February 27, 2015. Contingencies Legal Matters We are parties to various legal proceedings arising in the ordinary course of business. In our opinion, all pending legal matters are either adequately covered by insurance, or, if not insured, will not have a material adverse impact on our financial position, results of operations or cash flows. </t>
  </si>
  <si>
    <t>Stockholders' Equity and Stock Incentive Plans</t>
  </si>
  <si>
    <t>Disclosure of Compensation Related Costs, Share-based Payments [Abstract]</t>
  </si>
  <si>
    <t>STOCKHOLDERS' EQUITY AND STOCK INCENTIVE PLANS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Six Months Ended June 30, June 30, (In thousands) 2015 2014 2015 2014 Gaming $ 55 $ 67 $ 123 $ 182 Food and beverage 11 13 24 35 Room 5 7 11 17 Selling, general and administrative 280 342 624 926 Corporate expense 2,575 2,995 5,585 8,745 Total share-based compensation expense $ 2,926 $ 3,424 $ 6,367 $ 9,905 Performance Shares Vesting The Performance Share Unit ("PSU") grant awarded in December 2011 vested during first quarter 2015. A total of 654,478 common shares, representing approximately 1.67 shares per PSU, were issued based on the determination by the Compensation Committee of the Board of Directors of our actual achievement of net revenue growth, Earnings Before Interest, Taxes, Depreciation and Amortization ("EBITDA") growth and customer service scores for the three-year performance period of the grant. The actual achievement level under these award metrics equaled the estimated performance as of year-end 2014; therefore, the vesting of the PSUs did not impact compensation costs in our first quarter 2015 condensed consolidated statement of operations. As provided under the provisions of our Stock Incentive Plan, certain of the participants elected to surrender a portion of the shares to be received to pay the withholding and other payroll taxes payable on the compensation resulting from the vesting of the PSUs. A total of 177,274 shares were surrendered by the participants for this purpose, resulting in a net issuance of 477,204 shares due to the vesting of the 2011 grant.</t>
  </si>
  <si>
    <t>Noncontrolling Interest [Abstract]</t>
  </si>
  <si>
    <t>NONCONTROLLING INTEREST Noncontrolling interest primarily represents, until the deconsolidation of Borgata on September 30, 2014, the 50% interest in Holding Company held by the Divestiture Trust for the economic benefit of MGM, which was initially recorded at fair value at the March 24, 2010 date of the effective change in control. There were no changes in the noncontrolling interest during the six months ended June 30, 2015 . Changes in the noncontrolling interest for the six months ended June 30, 2014 , are as follows: Six Months Ended June 30, 2014 (In thousands) Holding Company Other Total Balance, January 1, 2014 $ 180,430 $ 20 $ 180,450 Attributable net loss (374 ) — (374 ) Capital contributions — 30 30 Balance, June 30, 2014 $ 180,056 $ 50 $ 180,106</t>
  </si>
  <si>
    <t>Fair Value Measurements</t>
  </si>
  <si>
    <t>Fair Value Disclosures [Abstract]</t>
  </si>
  <si>
    <t>FAIR VALUE MEASUREMENTS The authoritative accounting guidance for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Balances Measured at Fair Value The following tables show the fair values of certain of our financial instruments: June 30, 2015 (In thousands) Balance Level 1 Level 2 Level 3 Assets Cash and cash equivalents $ 124,523 $ 124,523 $ — $ — Restricted cash 21,486 21,486 — — Investment available for sale 17,276 — — 17,276 Liabilities Contingent payments $ 3,642 $ — $ — $ 3,642 December 31, 2014 (In thousands) Balance Level 1 Level 2 Level 3 Assets Cash and cash equivalents $ 145,341 $ 145,341 $ — $ — Restricted cash 18,107 18,107 — — Investment available for sale 18,357 — — 18,357 Liabilities Merger earnout $ 75 $ — $ — $ 75 Contingent payments 3,792 — — 3,792 Cash and Cash Equivalents and Restricted Cash The fair value of our cash and cash equivalents and restricted cash, classified in the fair value hierarchy as Level 1, are based on statements received from our banks at June 30, 2015 and December 31, 2014 . Investment Available for Sale We have an investment in a single municipal bond issuance of $21.4 million aggregate principal amount of 7.5% Urban Renewal Tax Increment Revenue Bonds, Taxable Series 2007 that is classified as available for sale. We are the only holder of this instrument and there is no quoted market price for this instrument. As such, the fair value of this investment is classified as Level 3 in the fair value hierarchy. The estimate of the fair value of such investment was determined using a combination of current market rates and estimates of market conditions for instruments with similar terms, maturities, and degrees of risk and a discounted cash flows analysis as of June 30, 2015 and December 31, 2014 . Unrealized gains and losses on this instrument resulting from changes in the fair value of the instrument are not charged to earnings, but rather are recorded as other comprehensive income (loss) in the stockholders' equity section of the condensed consolidated balance sheets. At both June 30, 2015 and December 31, 2014 , $0.4 million of the carrying value of the investment available for sale is included as a current asset in prepaid expenses and other current assets, and at June 30, 2015 and December 31, 2014 , $16.9 million and $18.0 million , respectively, is included in other assets on the condensed consolidated balance sheets. The discount associated with this investment of $3.3 million as of both June 30, 2015 and December 31, 2014 , is netted with the investment balance and is being accreted over the life of the investment using the effective interest method. The accretion of such discount is included in interest income on the condensed consolidated statements of operations. Merger Earnout Under the terms of the Merger Agreement, Boyd Acquisition II, LLC, an indirect wholly owned subsidiary of Boyd Gaming, is obligated to make an additional payment to Peninsula Gaming Partners, LLC, in 2016 if Kansas Star Casino's ("KSC") EBITDA, as defined in the Merger Agreement, for 2015 exceeds $105.0 million . The additional payment would be equal to 7.5 times the amount by which KSC's 2015 EBITDA exceeds $105.0 million . The actual payout will be determined based on actual EBITDA of KSC for calendar year 2015, and payments are not limited by a maximum value. If the actual 2015 EBITDA of KSC is less than the target, the Company is not required to make any additional consideration payment. The value of this contingency was calculated using a probability-based model. This model requires estimates of forecasted 2015 EBITDA and of probability of exceeding the threshold at which a payment would be made. We formed our valuation assumptions using historical experience in the gaming industry and observable market conditions. The assumptions will be reviewed periodically and any change in the value of the obligation will be included in the consolidated statements of operations. At December 31, 2014 , there were outstanding liabilities of $0.1 million , related to the merger earnout which are included in other liabilities on the condensed consolidated balance sheets. There was no outstanding liability at June 30, 2015 . Contingent Payments In connection with the development of the Kansas Star Casino, KSC agreed to pay a former casino project developer and option holder 1% of KSC's EBITDA each month for a period of ten years commencing on December 20, 2011. The liability was initially recorded upon consummation of the Merger at the estimated fair value of the contingent payments using a discounted cash flows approach. At both June 30, 2015 and December 31, 2014 , there was a current liability of $0.9 million related to this agreement, which is recorded in accrued liabilities on the respective condensed consolidated balance sheets, and long-term obligation at June 30, 2015 and December 31, 2014 , of $2.8 million and $2.9 million , respectively, which was included in other liabilities on the respective condensed consolidated balance sheets. The following table summarizes the changes in fair value of the Company's Level 3 assets and liabilities: Three Months Ended June 30, 2015 Assets Liability (In thousands) Investment Available for Sale Contingent Payments Balance at April 1, 2015 $ 18,658 $ (3,721 ) Deposits — — Total gains (losses) (realized or unrealized): Included in earnings 31 (161 ) Included in other comprehensive income (loss) (1,033 ) — Transfers in or out of Level 3 — — Purchases, sales, issuances and settlements: Settlements (380 ) 240 Balance at June 30, 2015 $ 17,276 $ (3,642 ) Gains (losses) included in earnings attributable to the change in unrealized gains relating to assets and liabilities still held at the reporting date: Included in interest income $ 31 $ — Included in interest expense — (161 ) Three Months Ended June 30, 2014 Assets Liabilities (In thousands) Investment Available for Sale CRDA Deposits Merger Earnout Contingent Payments Balance at April 1, 2014 $ 18,067 $ 5,547 $ (750 ) $ (4,330 ) Deposits — 1,771 — — Total gains (losses) (realized or unrealized): Included in earnings 29 (590 ) 300 (183 ) Included in other comprehensive income (loss) (298 ) — — — Transfers in or out of Level 3 — — — — Purchases, sales, issuances and settlements: Settlements (355 ) — — 235 Balance at June 30, 2014 $ 17,443 $ 6,728 $ (450 ) $ (4,278 ) Gains (losses) included in earnings attributable to the change in unrealized gains relating to assets and liabilities still held at the reporting date: Included in interest income $ 29 $ — $ — $ — Included in interest expense — — — (183 ) Six Months Ended June 30, 2015 Assets Liabilities (In thousands) Investment Available for Sale Merger Earnout Contingent Payments Balance at January 1, 2015 $ 18,357 $ (75 ) $ (3,792 ) Deposits — — — Total gains (losses) (realized or unrealized): Included in earnings 62 75 (320 ) Included in other comprehensive income (loss) (763 ) — — Transfers in or out of Level 3 — — — Purchases, sales, issuances and settlements: Settlements (380 ) — 470 Balance at June 30, 2015 $ 17,276 $ — $ (3,642 ) Gains (losses) included in earnings attributable to the change in unrealized gains relating to assets and liabilities still held at the reporting date: Included in interest income $ 62 $ — $ — Included in interest expense — — (320 ) Six Months Ended June 30, 2014 Assets Liabilities (In thousands) Investment Available for Sale CRDA Deposits Merger Earnout Contingent Payments Balance at January 1, 2014 $ 17,128 $ 4,613 $ (1,125 ) $ (4,343 ) Deposits — 3,518 — — Total gains (losses) (realized or unrealized): Included in earnings 60 (1,144 ) 675 (368 ) Included in other comprehensive income (loss) 610 — — — Transfers in or out of Level 3 — — — — Purchases, sales, issuances and settlements: Settlements (355 ) (259 ) — 433 Balance at June 30, 2014 $ 17,443 $ 6,728 $ (450 ) $ (4,278 ) Gains (losses) included in earnings attributable to the change in unrealized gains relating to assets and liabilities still held at the reporting date: Included in interest income $ 60 $ — $ — $ — Included in interest expense — — — (368 ) The table below summarizes the significant unobservable inputs used in calculating fair value for our Level 3 assets and liabilities: Valuation Technique Unobservable Input Rate Investment available for sale Discounted cash flow Discount rate 10.4 % Contingent payments Discounted cash flow Discount rate 18.5 % Balances Disclosed at Fair Value The following tables provide the fair value measurement information about our obligation under minimum assessment agreements and other financial instruments: June 30, 2015 (In thousands) Outstanding Face Amount Carrying Value Estimated Fair Value Fair Value Hierarchy Liabilities Obligation under assessment arrangements $ 35,943 $ 28,139 $ 28,157 Level 3 Other financial instruments 200 178 178 Level 3 December 31, 2014 (In thousands) Outstanding Face Amount Carrying Value Estimated Fair Value Fair Value Hierarchy Liabilities Obligation under assessment arrangements $ 36,749 $ 28,612 $ 29,529 Level 3 Other financial instruments 300 268 268 Level 3 The following tables provide the fair value measurement information about our long-term debt: June 30, 2015 (In thousands) Outstanding Face Amount Carrying Value Estimated Fair Value Fair Value Hierarchy Boyd Debt: Boyd Gaming Debt: Bank credit facility $ 1,104,000 $ 1,100,938 $ 1,104,075 Level 2 9.00% senior notes due 2020 350,000 350,000 381,938 Level 1 6.875% senior notes due 2023 750,000 750,000 770,625 Level 1 HoldCo Note 157,810 148,355 149,919 Level 3 2,361,810 2,349,293 2,406,557 Peninsula Segment Debt: Bank credit facility 690,013 690,013 692,581 Level 2 8.375% Senior Notes due 2018 350,000 350,000 366,188 Level 2 1,040,013 1,040,013 1,058,769 Total debt $ 3,401,823 $ 3,389,306 $ 3,465,326 December 31, 2014 (In thousands) Outstanding Face Amount Carrying Value Estimated Fair Value Fair Value Hierarchy Boyd Gaming Corporation Debt: Bank credit facility $ 1,387,425 $ 1,383,836 $ 1,395,595 Level 2 9.125% senior notes due 2018 500,000 495,155 517,500 Level 1 9.00% senior notes due 2020 350,000 350,000 359,625 Level 1 HoldCo Note 151,740 139,997 144,153 Level 3 2,389,165 2,368,988 2,416,873 Peninsula Segment Debt: Bank credit facility 742,400 742,400 754,364 Level 2 8.375% senior notes due 2018 350,000 350,000 363,125 Level 2 Other 3 3 3 Level 3 1,092,403 1,092,403 1,117,492 Total debt $ 3,481,568 $ 3,461,391 $ 3,534,365 The estimated fair value of the Boyd Gaming Credit Facility is based on a relative value analysis performed on or about June 30, 2015 and December 31, 2014 . The estimated fair value of the Peninsula Credit Facility is based on a relative value analysis performed on or about June 30, 2015 and December 31, 2014 . The estimated fair values of our senior notes and Peninsula's senior notes are based on quoted market prices as of June 30, 2015 and December 31, 2014 . Debt included in the "Other" category is fixed-rate debt that is not traded and does not have an observable market input; therefore, we have estimated its fair value based on a discounted cash flow approach, after giving consideration to the changes in market rates of interest, creditworthiness of both parties, and credit spreads. There were no transfers between Level 1, Level 2 and Level 3 measurements during the six months ended June 30, 2015 or 2014 .</t>
  </si>
  <si>
    <t>Segment Information</t>
  </si>
  <si>
    <t>Segment Reporting [Abstract]</t>
  </si>
  <si>
    <t>SEGMENT INFORMATION We have aggregated certain of our properties in order to present five Reportable Segments: (i) Las Vegas Locals; (ii) Downtown Las Vegas; (iii) Midwest and South; (iv) Peninsula; and (v) Borgata. The table below lists the classification of each of our properties. Las Vegas Locals Gold Coast Hotel and Casino Las Vegas, Nevada The Orleans Hotel and Casino Las Vegas, Nevada Sam's Town Hotel and Gambling Hall Las Vegas, Nevada Suncoast Hotel and Casino Las Vegas, Nevada Eldorado Casino Henderson, Nevada Jokers Wild Casino Henderson, Nevada Downtown Las Vegas California Hotel and Casino Las Vegas, Nevada Fremont Hotel and Casino Las Vegas, Nevada Main Street Station Casino, Brewery and Hotel Las Vegas, Nevada Midwest and South Sam's Town Hotel and Gambling Hall Tunica, Mississippi IP Casino Resort Spa Biloxi, Mississippi Par-A-Dice Hotel Casino East Peoria, Illinois Blue Chip Casino, Hotel &amp; Spa Michigan City, Indiana Treasure Chest Casino Kenner, Louisiana Delta Downs Racetrack Casino &amp; Hotel Vinton, Louisiana Sam's Town Hotel and Casino Shreveport, Louisiana Peninsula Diamond Jo Dubuque Dubuque, Iowa Diamond Jo Worth Northwood, Iowa Evangeline Downs Racetrack and Casino Opelousas, Louisiana Amelia Belle Casino Amelia, Louisiana Kansas Star Casino Mulvane, Kansas Borgata Borgata Hotel Casino &amp; Spa Atlantic City, New Jersey Results of Operations - Total Reportable Segment Net Revenues and Adjusted EBITDA We evaluate each of our wholly owned property's profitability based upon Property EBITDA, which represents each property's earnings before interest expense, income taxes, depreciation and amortization, preopening expenses, other operating charges, net, share-based compensation expense, deferred rent, change in value of derivative instruments, and gain/loss on early retirements of debt, as applicable. Total Reportable Segment Adjusted EBITDA is the aggregate sum of the Property EBITDA for each of the properties included in our Las Vegas Locals, Downtown Las Vegas, and Midwest and South, and Peninsula segments, and also includes Borgata's operating income before net amortization, preopening and other items. Results for Downtown Las Vegas include the results of our Hawaii-based travel agency and captive insurance company. EBITDA is a commonly used measure of performance in our industry that we believe, when considered with measures calculated in accordance with GAAP, provides our investors a more complete understanding of our operating results before the impact of investing and financing transactions and income taxes and facilitates comparisons between us and our competitors. Management has historically adjusted EBITDA when evaluating operating performance because we believe that the inclusion or exclusion of certain recurring and non-recurring items is necessary to provide the most accurate measure of our core operating results and as a means to evaluate period-to-period results. We reclassify the reporting of corporate expense on the accompanying table in order to exclude it from our subtotal for Total Reportable Segment Adjusted EBITDA and include it as part of total other operating costs and expenses. Furthermore, corporate expense excludes its portion of share-based compensation expense. Corporate expense represents unallocated payroll, professional fees, aircraft expenses and various other expenses not directly related to our casino and hotel operations. The following table sets forth, for the periods indicated, certain operating data for our Reportable Segments, and reconciles Total Reportable Segment Adjusted EBITDA to operating income, as reported in our accompanying condensed consolidated statements of operations: Three Months Ended Six Months Ended June 30, June 30, (In thousands) 2015 2014 2015 2014 Net Revenues Las Vegas Locals $ 153,032 $ 148,270 $ 303,332 $ 299,713 Downtown Las Vegas 58,434 55,552 115,038 111,285 Midwest and South 217,777 209,104 435,542 420,740 Peninsula 130,624 127,754 256,533 250,027 Borgata (1) — 181,854 — 349,118 Total Reportable Segment Net Revenues $ 559,867 $ 722,534 $ 1,110,445 $ 1,430,883 Adjusted EBITDA Las Vegas Locals $ 42,175 $ 36,581 $ 81,052 $ 76,588 Downtown Las Vegas 12,307 8,551 22,984 17,878 Midwest and South 51,777 42,199 102,761 86,297 Peninsula 49,164 45,282 95,527 90,043 Borgata (1) 22,264 42,598 41,176 63,044 Total Reportable Segment Adjusted EBITDA (2) 177,687 175,211 343,500 333,850 Corporate expense (14,777 ) (14,625 ) (31,419 ) (28,795 ) Adjusted EBITDA 162,910 160,586 312,081 305,055 Other operating costs and expenses Deferred rent 859 904 1,716 1,811 Depreciation and amortization 51,964 65,898 103,906 132,077 Preopening expense 830 1,790 1,335 2,574 Share-based compensation expense 2,926 3,424 6,367 9,905 Impairments of assets — 293 1,065 1,926 Asset transaction costs 919 1,859 1,369 2,014 Other operating charges and credits, net 54 (561 ) 170 (747 ) Our share of Borgata's other operating costs and expenses 7,176 — 14,413 — Total other operating costs and expenses 64,728 73,607 130,341 149,560 Operating income $ 98,182 $ 86,979 $ 181,740 $ 155,495 (1) Due to the deconsolidation of Borgata on September 30, 2014, our condensed consolidated statement of operations for the three and six months ended June 30, 2015 reflects our accounting for our 50% ownership interest in Borgata by applying the equity method. For the three and six months ended June 30, 2014 , Borgata's financial results are reflected on a full consolidation basis. (2) Total Reportable Segment Adjusted EBITDA excludes corporate expense. Total Reportable Segment Assets The Company's assets by Reportable Segment consisted of the following amounts: June 30, December 31, (In thousands) 2015 2014 Assets Las Vegas Locals $ 1,150,983 $ 1,164,115 Downtown Las Vegas 129,160 128,682 Midwest and South 1,270,052 1,302,002 Peninsula 1,427,643 1,459,529 Total Reportable Segment Assets 3,977,838 4,054,328 Corporate 441,635 424,596 Total Assets $ 4,419,473 $ 4,478,924</t>
  </si>
  <si>
    <t>Condensed Consolidating Financial Information</t>
  </si>
  <si>
    <t>CONDENSED CONSOLIDATING FINANCIAL INFORMATION Separate condensed consolidating financial information for our subsidiary guarantors and non-guarantors of our 9.00% Senior Notes due July 2020 and our 6.875% Senior Notes due May 2023 is presented below. The notes are fully and unconditionally guaranteed, on a joint and several basis, by certain of our current and future domestic restricted subsidiaries, all of which are 100% owned by us. The non-guarantors primarily represent those entities comprising our Peninsula segment, special purpose entities, tax holding companies, our less significant operating subsidiaries and our less than wholly owned subsidiaries. Condensed Consolidating Balance Sheets June 30, 2015 Non- Non- Guarantor Guarantor Subsidiaries Subsidiaries Guarantor (100% (Not 100% (In thousands) Parent Subsidiaries Owned) Owned) Eliminations Consolidated Assets Cash and cash equivalents $ — $ 93,551 $ 30,753 $ 219 $ — $ 124,523 Other current assets 13,687 75,923 31,081 — (14,333 ) 106,358 Property and equipment, net 63,965 1,749,467 426,867 — — 2,240,299 Investments in subsidiaries 3,472,916 140,020 — — (3,380,228 ) 232,708 Intercompany receivable — 1,784,227 — — (1,784,227 ) — Other assets, net 46,222 9,270 53,881 — — 109,373 Intangible assets, net — 424,562 496,340 — — 920,902 Goodwill, net — 212,794 472,516 — — 685,310 Total assets $ 3,596,790 $ 4,489,814 $ 1,511,438 $ 219 $ (5,178,788 ) $ 4,419,473 Liabilities and Stockholders' Equity Current maturities of long-term debt $ 21,500 $ — $ 6,188 $ — $ — $ 27,688 Other current liabilities 76,491 156,761 79,671 — (394 ) 312,529 Accumulated losses of subsidiaries in excess of investment — — 269 — (269 ) — Intercompany payable 803,184 — 993,984 467 (1,797,635 ) — Long-term debt, net of current maturities 2,179,438 — 1,182,180 — — 3,361,618 Other long-term liabilities 41,758 149,997 51,414 — — 243,169 Common stock 1,105 31,124 (27 ) — (31,097 ) 1,105 Additional paid-in capital 930,567 2,718,022 248,203 4,251 (2,970,476 ) 930,567 Retained earnings (deficit) (456,437 ) 1,434,725 (1,049,629 ) (4,499 ) (380,597 ) (456,437 ) Accumulated other comprehensive income (loss), net (816 ) (815 ) (815 ) — 1,630 (816 ) Total Boyd Gaming Corporation stockholders' equity (deficit) 474,419 4,183,056 (802,268 ) (248 ) (3,380,540 ) 474,419 Noncontrolling interest — — — — 50 50 Total stockholders' equity (deficit) 474,419 4,183,056 (802,268 ) (248 ) (3,380,490 ) 474,469 Total liabilities and stockholders' equity $ 3,596,790 $ 4,489,814 $ 1,511,438 $ 219 $ (5,178,788 ) $ 4,419,473 Condensed Consolidating Balance Sheets - continued December 31, 2014 Non- Non- Guarantor Guarantor Subsidiaries Subsidiaries Guarantor (100% (Not 100% (In thousands) Parent Subsidiaries Owned) Owned) Eliminations Consolidated Assets Cash and cash equivalents $ 2 $ 111,452 $ 33,668 $ 219 $ — $ 145,341 Other current assets 10,234 69,012 21,980 — (4,617 ) 96,609 Property and equipment, net 65,365 1,775,486 445,257 — — 2,286,108 Investments in subsidiaries 3,345,735 150,694 — — (3,273,712 ) 222,717 Intercompany receivable — 1,637,101 — — (1,637,101 ) — Other assets, net 36,600 9,149 62,841 — — 108,590 Intangible assets, net — 425,083 509,166 — — 934,249 Goodwill, net — 212,794 472,516 — — 685,310 Total assets $ 3,457,936 $ 4,390,771 $ 1,545,428 $ 219 $ (4,915,430 ) $ 4,478,924 Liabilities and Stockholders' Equity Current maturities of long-term debt $ 21,500 $ — $ 8,253 $ — $ — $ 29,753 Other current liabilities 82,711 160,542 84,427 — (238 ) 327,442 Accumulated losses of subsidiaries in excess of investment — — 3,619 — (3,619 ) — Intercompany payable 668,310 — 972,425 397 (1,641,132 ) — Long-term debt, net of current maturities 2,207,490 — 1,224,148 — — 3,431,638 Other long-term liabilities 39,888 169,824 42,292 — — 252,004 Common stock 1,093 31,124 (27 ) — (31,097 ) 1,093 Additional paid-in capital 922,112 2,717,841 248,203 4,250 (2,970,294 ) 922,112 Retained earnings (deficit) (485,115 ) 1,311,492 (1,037,860 ) (4,428 ) (269,204 ) (485,115 ) Accumulated other comprehensive loss, net (53 ) (52 ) (52 ) — 104 (53 ) Total Boyd Gaming Corporation stockholders' equity (deficit) 438,037 4,060,405 (789,736 ) (178 ) (3,270,491 ) 438,037 Noncontrolling interest — — — — 50 50 Total stockholders' equity (deficit) 438,037 4,060,405 (789,736 ) (178 ) (3,270,441 ) 438,087 Total liabilities and stockholders' equity $ 3,457,936 $ 4,390,771 $ 1,545,428 $ 219 $ (4,915,430 ) $ 4,478,924 Condensed Consolidating Statements of Operations Three Months Ended June 30, 2015 Non- Non- Guarantor Guarantor Subsidiaries Subsidiaries Guarantor (100% (Not 100% (In thousands) Parent Subsidiaries Owned) Owned) Eliminations Consolidated Net revenues $ 31,306 $ 423,103 $ 142,527 $ — $ (37,069 ) $ 559,867 Costs and expenses Operating 450 221,305 76,270 — — 298,025 Selling, general and administrative 12,342 54,042 14,629 — — 81,013 Maintenance and utilities — 22,955 3,661 — — 26,616 Depreciation and amortization 1,502 32,367 18,095 — — 51,964 Corporate expense 16,062 70 1,220 — — 17,352 Preopening expenses 2 50 749 29 — 830 Asset transactions costs 9 250 660 — — 919 Other operating items, net — — 54 — — 54 Intercompany expenses 301 31,349 5,419 — (37,069 ) — Total costs and expenses 30,668 362,388 120,757 29 (37,069 ) 476,773 Equity in earnings of subsidiaries 57,024 12,869 (29 ) — (54,776 ) 15,088 Operating income (loss) 57,662 73,584 21,741 (29 ) (54,776 ) 98,182 Other expense (income) Interest expense, net 34,023 419 22,224 — — 56,666 Loss on early extinguishments of debt 30,008 — 954 — — 30,962 Other, net 1 1,000 269 — — 1,270 Boyd's share of Borgata's non-operating items, net — 9,112 — — — 9,112 Total other expense, net 64,032 10,531 23,447 — — 98,010 Income (loss) before income taxes (6,370 ) 63,053 (1,706 ) (29 ) (54,776 ) 172 Income taxes benefit (provision) (55 ) (2,023 ) (4,519 ) — — (6,597 ) Net income (loss) $ (6,425 ) $ 61,030 $ (6,225 ) $ (29 ) $ (54,776 ) $ (6,425 ) Comprehensive income (loss) $ (7,458 ) $ 59,996 $ (7,259 ) $ (29 ) $ (52,708 ) $ (7,458 ) Condensed Consolidating Statements of Operations - continued Three Months Ended June 30, 2014 Non- Non- Guarantor Guarantor Subsidiaries Subsidiaries Guarantor (100% (Not 100% (In thousands) Parent Subsidiaries Owned) Owned) Eliminations Consolidated Net revenues $ 29,427 $ 405,544 $ 140,414 $ 181,854 $ (34,705 ) $ 722,534 Costs and expenses Operating 450 219,256 78,966 95,581 — 394,253 Selling, general and administrative 11,693 56,819 14,386 28,554 (73 ) 111,379 Maintenance and utilities — 24,138 3,766 15,119 — 43,023 Depreciation and amortization 1,526 31,252 18,989 14,131 — 65,898 Corporate expense 16,794 87 740 — — 17,621 Preopening expense 6 — 1,516 268 — 1,790 Impairments of assets — 5 288 — — 293 Asset transactions costs 58 1,509 291 1 — 1,859 Other operating items, net (578 ) — 17 — — (561 ) Intercompany expenses 301 29,141 5,190 — (34,632 ) — Total costs and expenses 30,250 362,207 124,149 153,654 (34,705 ) 635,555 Equity in earnings of subsidiaries 33,781 1,716 (32 ) — (35,465 ) — Operating income (loss) 32,958 45,053 16,233 28,200 (35,465 ) 86,979 Other expense (income) Interest expense, net 32,895 1,518 22,585 17,828 — 74,826 Loss on early extinguishments of debt — — 904 — — 904 Other, net — — 670 — — 670 Total other expense, net 32,895 1,518 24,159 17,828 — 76,400 Income (loss) before income taxes 63 43,535 (7,926 ) 10,372 (35,465 ) 10,579 Income taxes benefit (provision) 606 (984 ) (3,799 ) (1,064 ) — (5,241 ) Net income (loss) 669 42,551 (11,725 ) 9,308 (35,465 ) 5,338 Net loss attributable to noncontrolling interest — — — — (4,669 ) (4,669 ) Net income (loss) attributable to controlling interest $ 669 $ 42,551 $ (11,725 ) $ 9,308 $ (40,134 ) $ 669 Comprehensive income (loss) $ 371 $ 42,253 $ (12,023 ) $ 9,308 $ (34,869 ) $ 5,040 Condensed Consolidating Statements of Operations - continued Six Months Ended June 30, 2015 Non- Non- Guarantor Guarantor Subsidiaries Subsidiaries Guarantor (100% (Not 100% (In thousands) Parent Subsidiaries Owned) Owned) Eliminations Consolidated Net revenues $ 62,102 $ 841,695 $ 280,052 $ — $ (73,404 ) $ 1,110,445 Costs and expenses Operating 900 444,892 150,190 — — 595,982 Selling, general and administrative 24,745 108,384 29,573 — — 162,702 Maintenance and utilities — 44,666 7,269 — — 51,935 Depreciation and amortization 2,789 65,054 36,063 — — 103,906 Corporate expense 34,529 124 2,351 — — 37,004 Preopening expenses 2 50 1,213 70 — 1,335 Impairments of assets — — 1,065 — — 1,065 Asset transactions costs (43 ) 233 1,179 — — 1,369 Other operating items, net — 70 100 — — 170 Intercompany expenses 602 62,190 10,612 — (73,404 ) — Total costs and expenses 63,524 725,663 239,615 70 (73,404 ) 955,468 Equity in earnings of subsidiaries 104,792 20,521 (70 ) — (98,480 ) 26,763 Operating income (loss) 103,370 136,553 40,367 (70 ) (98,480 ) 181,740 Other expense (income) Interest expense, net 67,419 1,121 44,590 — — 113,130 Loss on early extinguishments of debt 30,008 — 1,462 — — 31,470 Other, net 417 1,000 471 — — 1,888 Boyd's share of Borgata's non-operating items, net — 16,773 — — — 16,773 Total other expense, net 97,844 18,894 46,523 — — 163,261 Income (loss) before income taxes 5,526 117,659 (6,156 ) (70 ) (98,480 ) 18,479 Income taxes benefit (provision) 23,152 (3,950 ) (9,003 ) — — 10,199 Net income (loss) $ 28,678 $ 113,709 $ (15,159 ) $ (70 ) $ (98,480 ) $ 28,678 Comprehensive income (loss) $ 27,915 $ 112,946 $ (15,922 ) $ (70 ) $ (96,954 ) $ 27,915 Condensed Consolidating Statements of Operations - continued Six Months Ended June 30, 2014 Non- Non- Guarantor Guarantor Subsidiaries Subsidiaries Guarantor (100% (Not 100% (In thousands) Parent Subsidiaries Owned) Owned) Eliminations Consolidated Net revenues $ 59,029 $ 817,345 $ 274,855 $ 349,118 $ (69,464 ) $ 1,430,883 Costs and expenses Operating 900 439,681 153,054 184,023 — 777,658 Selling, general and administrative 23,345 114,134 28,695 69,957 (73 ) 236,058 Maintenance and utilities — 46,888 7,304 32,095 — 86,287 Depreciation and amortization 3,153 62,876 38,057 27,991 — 132,077 Corporate expense 35,824 110 1,607 — — 37,541 Preopening expense 42 6 2,144 382 — 2,574 Impairments of assets 320 1,018 588 — — 1,926 Asset transactions costs 58 1,489 468 (1 ) — 2,014 Other operating items, net (428 ) — 83 (402 ) — (747 ) Intercompany expenses 602 58,548 10,241 — (69,391 ) — Total costs and expenses 63,816 724,750 242,241 314,045 (69,464 ) 1,275,388 Equity in earnings of subsidiaries 65,716 (9,139 ) (113 ) — (56,464 ) — Operating income (loss) 60,929 83,456 32,501 35,073 (56,464 ) 155,495 Other expense (income) Interest expense, net 65,815 3,288 45,232 35,518 — 149,853 Loss on early extinguishments of debt — — 1,058 — — 1,058 Other, net — — 382 — — 382 Total other expense, net 65,815 3,288 46,672 35,518 — 151,293 Income (loss) before income taxes (4,886 ) 80,168 (14,171 ) (445 ) (56,464 ) 4,202 Income taxes provision (627 ) (1,452 ) (7,594 ) (416 ) — (10,089 ) Net income (loss) (5,513 ) 78,716 (21,765 ) (861 ) (56,464 ) (5,887 ) Net loss attributable to noncontrolling interest — — — — 374 374 Net income (loss) attributable to controlling interest $ (5,513 ) $ 78,716 $ (21,765 ) $ (861 ) $ (56,090 ) $ (5,513 ) Comprehensive income (loss) $ (4,903 ) $ 79,326 $ (21,155 ) $ (861 ) $ (57,684 ) $ (5,277 ) Condensed Consolidating Statements of Cash Flows Six Months Ended June 30, 2015 Non- Non- Guarantor Guarantor Subsidiaries Subsidiaries Guarantor (100% (Not 100% (In thousands) Parent Subsidiaries Owned) Owned) Eliminations Consolidated Cash flows from operating activities Net cash from operating activities $ (40,933 ) $ 150,591 $ 36,811 $ (70 ) $ 9,377 $ 155,776 Cash flows from investing activities Capital expenditures (24,876 ) (21,366 ) (11,870 ) — — (58,112 ) Net activity with affiliates — (147,126 ) — — 147,126 — Other investing activities — — 2,975 — — 2,975 Net cash from investing activities (24,876 ) (168,492 ) (8,895 ) — 147,126 (55,137 ) Cash flows from financing activities Borrowings under bank credit facility 396,100 — 170,800 — — 566,900 Payments under bank credit facility (679,525 ) — (223,187 ) — — (902,712 ) Payments on retirements of long-term debt (500,000 ) — — — — (500,000 ) Premium and consent fees paid (24,246 ) — — — — (24,246 ) Proceeds from issuance of senior secured notes 750,000 — — — — 750,000 Debt issue costs (13,496 ) — — — — (13,496 ) Net activity with affiliates 134,874 — 21,559 70 (156,503 ) — Share-based compensation activities, net 2,100 — — — — 2,100 Other financing activities — — (3 ) — — (3 ) Net cash from financing activities 65,807 — (30,831 ) 70 (156,503 ) (121,457 ) Net change in cash and cash equivalents (2 ) (17,901 ) (2,915 ) — — (20,818 ) Cash and cash equivalents, beginning of period 2 111,452 33,668 219 — 145,341 Cash and cash equivalents, end of period $ — $ 93,551 $ 30,753 $ 219 $ — $ 124,523 Condensed Consolidating Statements of Cash Flows - continued Six Months Ended June 30, 2014 Non- Non- Guarantor Guarantor Subsidiaries Subsidiaries Guarantor (100% (Not 100% (In thousands) Parent Subsidiaries Owned) Owned) Eliminations Consolidated Cash flows from operating activities Net cash from operating activities $ (33,921 ) $ 125,168 $ 38,377 $ 12,118 $ (3,413 ) $ 138,329 Cash flows from investing activities Capital expenditures (11,493 ) (19,470 ) (14,018 ) (8,528 ) — (53,509 ) Net activity with affiliates — (116,526 ) 5,892 82 110,552 — Other investing activities 660 — 13 451 — 1,124 Net cash from investing activities (10,833 ) (135,996 ) (8,113 ) (7,995 ) 110,552 (52,385 ) Cash flows from financing activities Borrowings under bank credit facility 365,700 — 155,900 248,700 — 770,300 Payments under bank credit facility (424,925 ) — (189,887 ) (257,400 ) — (872,212 ) Net activity with affiliates 107,139 — — — (107,139 ) — Share-based compensation activities, net 703 — — — — 703 Other financing activities (57 ) — (4 ) — — (61 ) Net cash from financing activities 48,560 — (33,991 ) (8,700 ) (107,139 ) (101,270 ) Net change in cash and cash equivalents 3,806 (10,828 ) (3,727 ) (4,577 ) — (15,326 ) Cash and cash equivalents, beginning of period — 106,445 33,766 37,627 — 177,838 Cash and cash equivalents, end of period $ 3,806 $ 95,617 $ 30,039 $ 33,050 $ — $ 162,512</t>
  </si>
  <si>
    <t>Subsequent Events</t>
  </si>
  <si>
    <t>Subsequent Events [Abstract]</t>
  </si>
  <si>
    <t>SUBSEQUENT EVENTS We have evaluated all events or transactions that occurred after June 30, 2015 . During this period, up to the filing date, we did not identify any subsequent events, the effects of which would require disclosure or adjustment to our financial position or results of operations.</t>
  </si>
  <si>
    <t>Summary of Significant Accounting Policies (Policies)</t>
  </si>
  <si>
    <t>Promotional Allowances</t>
  </si>
  <si>
    <t>Gaming Taxes We are subject to taxes based on gross gaming revenues in the jurisdictions in which we operate. These gaming taxes are assessed based on our gaming revenues and are recorded as a gaming expense in the condensed consolidated statements of operations. These taxes totaled approximately $85.5 million and $97.3 million for the three months ended June 30, 2015 and 2014 , respectively, and $168.9 million and $192.6 million for the six months ended June 30, 2015 and 2014 , respectively.</t>
  </si>
  <si>
    <t>Income Taxes</t>
  </si>
  <si>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We reduce the carrying amounts of deferred tax assets by a valuation allowance, if based on the available evidence it is more likely than not that such assets will not be realized.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future profitability, the duration of statutory carryforward periods, our experience with the utilization of operating loss and tax credit carryforwards before expiration and tax planning strategies. In accordance with GAAP, we have computed our provision for income taxes by applying the actual effective tax rate, under the discrete method, to quarter-to-date income. The discrete method was used to calculate the income tax expense or benefit as the annual effective tax rate was not considered a reliable estimate of year-to-date income tax expense or benefit. We believe this method provides the most reliable estimate of year-to-date income tax expense. Our current rate is impacted by adjustments that are largely independent of our operating results before taxes. Such adjustments relate primarily to the accrual of non-cash tax expense in connection with the tax amortization of indefinite-lived intangible assets that are not available to offset existing deferred tax assets. The deferred tax liabilities created by the tax amortization of these intangibles cannot be used to offset corresponding increases in the net operating loss deferred tax assets when determining our valuation allowance. Our current rate is also impacted by the resolution of federal and state income tax examinations and changes in accruals established for potentially unfavorable outcomes in connection with these examinations. Other Long 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Use of the term "more likely than not" indicates the likelihood of occurrence is greater than 50%.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 A reconciliation of the beginning and ending amount of unrecognized tax benefits is as follows: Six Months Ended June 30, (In thousands) 2015 Unrecognized tax benefit as of January 1, 2015 $ 30,198 Reductions: Tax positions related to prior years (25,671 ) Unrecognized tax benefit as of June 30, 2015 $ 4,527 The entire $4.5 million balance of unrecognized tax benefits at June 30, 2015, if recognized, would impact the effective tax rate. We recognize accrued interest related to unrecognized tax benefits in our income tax provision. During the quarter ended June 30, 2015 we recognized interest expense of less than $0.1 million in our tax provision. We have accrued interest and penalties of $1.1 million as of June 30, 2015, in our consolidated balance sheet. During the first quarter of 2015, we received Joint Committee approval on our IRS appeals agreement, effectively settling our 2005 through 2009 examination. As a result of the settlement, we received an approximate $2.4 million refund and reduced our unrecognized tax benefits by $25.7 million , of which $17.6 million impacted our effective tax rate. Additionally, as a result of the settlement, we reduced the interest accrued on our unrecognized tax benefits by $5.8 million and recorded a benefit to our tax provision. We are in various stages of the examination process in connection with our state audits and it is difficult to determine when these examinations will be closed. However, it is reasonably possible that over the next twelve-month period our unrecognized tax benefits as of June 30, 2015, will decrease in an amount up to $2.0 million , all of which would impact our effective tax rate. Such reduction is due to the resolution of certain issues, primarily related to the realization of tax attributes, in connection with our state examinations.</t>
  </si>
  <si>
    <t>Net Income (Loss) Per Share</t>
  </si>
  <si>
    <t>Net Income (Loss) per Share Basic net income (loss) per share is computed by dividing net income (loss) applicable to Boyd Gaming Corporation stockholders by the weighted-average number of common shares outstanding during the period. Diluted earnings per share reflects the additional dilution for all potentially-dilutive securities, such as stock options. Due to the net losses for the three months ended June 30, 2015 , and the six months ended June 30, 2014 , the effect of all potential common share equivalents was anti-dilutive, and therefore all such shares were excluded from the computation of diluted weighted average shares outstanding for this period. The amount of potential common share equivalents were as follows: Three Months Ended Six Months Ended June 30, June 30, (In thousands) 2015 2014 2015 2014 Potential dilutive effect 788.7 — — 935.5</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Issued Accounting Pronouncements</t>
  </si>
  <si>
    <t>Recently Issued Accounting Pronouncements Accounting Standards Update 2015-08 Business Combinations ("Update 2015-08") In May 2015, the Financial Accounting Standards Board ("FASB") issued Update 2015-08, which provides updates to guidance related to pushdown accounting and is effective immediately. The Company determined that the impact of the new standard on its financial reporting will not be material. Accounting Standards Update 2015-05 Customers Accounting for Fees Paid in a Cloud Computing Arrangement (Topic 350) ("Update 2015-05") In April 2015, the FASB issued Update 2015-05, which provides guidance on a customer's accounting for cloud computing costs. The standard is effective for fiscal years, and interim periods within those years, beginning after December 15, 2015, and early adoption is permitted. The Company is evaluating the impact of the adoption of Update 2015-05 to the condensed consolidated financial position. Accounting Standards Update 2015-03, Simplifying the Presentation of Debt Issuance Costs ("Update 2015-03") In April 2015, the FASB issued Update 2015-03, which requires that debt issuance costs related to a recognized debt liability be presented in the balance sheet as a direct deduction from the carrying amount of that debt liability, consistent with debt discounts. The standard is effective for financial statements issued for fiscal years beginning after December 15, 2015, for interim periods within those fiscal years, and early adoption is permitted. The Company determined that the impact of the new standard on its financial reporting will not be material. Accounting Standards Update 2015-02, Amendments to the Consolidation Analysis ("Update 2015-02") Update 2015-02, issued by the FASB in February 2015, amends the consolidation requirements in ASC 810 and changes the consolidation analysis required under GAAP. The standard is effective for annual periods, and interim periods within those annual periods, beginning after December 15, 2015, with early adoption permitted. The Company is evaluating the potential impacts of the new standard on its consolidation methodology. Accounting Standards Update 2015-01, Simplifying Income Statement Presentation by Eliminating the Concept of Extraordinary Items ("Update 2015-01") In January 2015, the FASB issued Update 2015-01 eliminating from GAAP the concept of an extraordinary item, which is an event or transaction that is both (1) unusual in nature and (2) infrequently occurring. Under Update 2015-01,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standard is effective for annual periods beginning after December 15, 2015 with early adoption permitted. The Company determined that the impact of the new standard on its financial reporting will not be material.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Summary of Significant Accounting Policies (Tables)</t>
  </si>
  <si>
    <t>Schedule of Promotional Allowances</t>
  </si>
  <si>
    <t>Promotional Allowances The retail value of accommodations, food and beverage, and other services furnished to guests without charge is included in gross revenues and then deducted as a promotional allowance.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for complimentary slot play, food and beverage, and to a lesser extent for other goods or services, depending upon the property. The amounts included in promotional allowances are as follows: Three Months Ended Six Months Ended June 30, June 30, (In thousands) 2015 2014 2015 2014 Rooms $ 19,188 $ 36,981 $ 37,932 $ 72,405 Food and beverage 37,131 49,343 74,845 99,215 Other 3,277 31,944 6,332 57,039 Total promotional allowances $ 59,596 $ 118,268 $ 119,109 $ 228,659 The estimated costs of providing such promotional allowances are as follows: Three Months Ended Six Months Ended June 30, June 30, (In thousands) 2015 2014 2015 2014 Rooms $ 8,470 $ 14,451 $ 17,252 $ 28,585 Food and beverage 32,397 43,487 65,949 87,048 Other 2,888 5,673 5,675 10,687 Total estimated cost of promotional allowances $ 43,755 $ 63,611 $ 88,876 $ 126,320</t>
  </si>
  <si>
    <t>Unrecognized Tax Benefit</t>
  </si>
  <si>
    <t>A reconciliation of the beginning and ending amount of unrecognized tax benefits is as follows: Six Months Ended June 30, (In thousands) 2015 Unrecognized tax benefit as of January 1, 2015 $ 30,198 Reductions: Tax positions related to prior years (25,671 ) Unrecognized tax benefit as of June 30, 2015 $ 4,527</t>
  </si>
  <si>
    <t>Schedule of Antidilutive Securities Excluded from Computation of Earnings Per Share</t>
  </si>
  <si>
    <t>The amount of potential common share equivalents were as follows: Three Months Ended Six Months Ended June 30, June 30, (In thousands) 2015 2014 2015 2014 Potential dilutive effect 788.7 — — 935.5</t>
  </si>
  <si>
    <t>Deconsolidation of Borgata Equity Subsidiary Financial Information (Tables)</t>
  </si>
  <si>
    <t>Equity Method Investments and Joint Ventures [Abstract]</t>
  </si>
  <si>
    <t>Equity Method Investments [Table Text Block]</t>
  </si>
  <si>
    <t>Summarized income statement information for Borgata is as follows: Three Months Ended Six Months Ended June 30, June 30, (In thousands) 2015 2014 2015 2014 Net revenues $ 191,163 $ 181,854 $ 373,752 $ 349,118 Operating expenses 160,986 154,258 320,225 315,200 Operating income 30,177 27,596 53,527 33,918 Non-operating expenses 18,224 18,834 33,546 35,820 Net income (loss) $ 11,953 $ 8,762 $ 19,981 $ (1,902 )</t>
  </si>
  <si>
    <t>Property and Equipment, Net (Tables)</t>
  </si>
  <si>
    <t>Schedule of Property and Equipment</t>
  </si>
  <si>
    <t>Property and equipment, net consists of the following: June 30, December 31, (In thousands) 2015 2014 Land $ 229,749 $ 229,684 Buildings and improvements 2,531,661 2,534,618 Furniture and equipment 1,117,895 1,079,878 Riverboats and barges 238,667 239,669 Construction in progress 28,297 35,675 Other 8,078 11,502 Total property and equipment 4,154,347 4,131,026 Less accumulated depreciation 1,914,048 1,844,918 Property and equipment, net $ 2,240,299 $ 2,286,108</t>
  </si>
  <si>
    <t>Depreciation Expense Table</t>
  </si>
  <si>
    <t>Depreciation expense for the three and six months ended June 30, 2015 and 2014 is as follows: Three Months Ended Six Months Ended June 30, June 30, (In thousands) 2015 2014 2015 2014 Depreciation expense $ 45,159 $ 57,314 $ 90,261 $ 115,025</t>
  </si>
  <si>
    <t>Intangible Assets (Tables)</t>
  </si>
  <si>
    <t>Schedule of Intangible Assets</t>
  </si>
  <si>
    <t>Intangible assets consist of the following: June 30, 2015 Weighted Gross Cumulative Average Life Carrying Cumulative Impairment Intangible (In thousands) Remaining Value Amortization Losses Assets, Net Amortizing intangibles: Customer relationships 2.4 years $ 139,600 $ (100,469 ) $ — $ 39,131 Favorable lease rates 32.9 years 45,370 (11,476 ) — 33,894 Development agreement — 21,373 — — 21,373 206,343 (111,945 ) — 94,398 Indefinite lived intangible assets: Trademarks and other Indefinite 129,501 — (3,500 ) 126,001 Gaming license rights Indefinite 873,335 (33,960 ) (138,872 ) 700,503 1,002,836 (33,960 ) (142,372 ) 826,504 Balance, June 30, 2015 $ 1,209,179 $ (145,905 ) $ (142,372 ) $ 920,902 December 31, 2014 Weighted Gross Cumulative Average Life Carrying Cumulative Impairment Intangible (In thousands) Remaining Value Amortization Losses Assets, Net Amortizing intangibles: Customer relationships 2.9 years $ 139,600 $ (87,642 ) $ — $ 51,958 Favorable lease rates 33.4 years 45,370 (10,956 ) — 34,414 Development agreement — 21,373 — — 21,373 206,343 (98,598 ) — 107,745 Indefinite lived intangible assets: Trademarks Indefinite 129,501 — (3,500 ) 126,001 Gaming license rights Indefinite 873,335 (33,960 ) (138,872 ) 700,503 1,002,836 (33,960 ) (142,372 ) 826,504 Balance, December 31, 2014 $ 1,209,179 $ (132,558 ) $ (142,372 ) $ 934,249</t>
  </si>
  <si>
    <t>Accrued Liabilities (Tables)</t>
  </si>
  <si>
    <t>Schedule of Accrued Liabilities</t>
  </si>
  <si>
    <t>Accrued liabilities consist of the following: June 30, December 31, (In thousands) 2015 2014 Payroll and related expenses $ 68,013 $ 69,672 Interest 35,148 33,985 Gaming liabilities 33,411 35,698 Player loyalty program liabilities 18,558 19,058 Accrued liabilities 93,201 80,853 Total accrued liabilities $ 248,331 $ 239,266</t>
  </si>
  <si>
    <t>Long-Term Debt (Tables)</t>
  </si>
  <si>
    <t>Line of Credit Facility [Line Items]</t>
  </si>
  <si>
    <t>Schedule of Long-term Debt Instruments</t>
  </si>
  <si>
    <t>Long-term debt, net of current maturities consists of the following: June 30, 2015 Interest Unamortized Rates at Outstanding Unamortized Origination Long-Term (In thousands) June 30, 2015 Principal Discount Fees Debt, Net Boyd Gaming Corporation Debt: Bank credit facility 3.77 % $ 1,104,000 $ (3,062 ) $ — $ 1,100,938 9.00% senior notes due 2020 9.00 % 350,000 — — 350,000 6.875% senior notes due 2023 6.88 % 750,000 — — 750,000 HoldCo Note 8.00 % 157,810 (9,455 ) — 148,355 2,361,810 (12,517 ) — 2,349,293 Peninsula Segment Debt: Bank credit facility 4.25 % 690,013 — — 690,013 8.375% senior notes due 2018 8.38 % 350,000 — — 350,000 1,040,013 — — 1,040,013 Total long-term debt 3,401,823 (12,517 ) — 3,389,306 Less current maturities 27,688 — — 27,688 Long-term debt, net $ 3,374,135 $ (12,517 ) $ — $ 3,361,618 December 31, 2014 Interest Unamortized Rates at Outstanding Unamortized Origination Long-Term (In thousands) Dec. 31, 2014 Principal Discount Fees Debt, Net Boyd Gaming Corporation Debt: Bank credit facility 3.66 % $ 1,387,425 $ (3,589 ) $ — $ 1,383,836 9.125% senior notes due 2018 9.13 % 500,000 — (4,845 ) 495,155 9.00% senior notes due 2020 9.00 % 350,000 — — 350,000 HoldCo Note 8.00 % 151,740 (11,743 ) — 139,997 2,389,165 (15,332 ) (4,845 ) 2,368,988 Peninsula Segment Debt: Bank credit facility 4.25 % 742,400 — — 742,400 8.375% senior notes due 2018 8.38 % 350,000 — — 350,000 Other various 3 — — 3 1,092,403 — — 1,092,403 Total long-term debt 3,481,568 (15,332 ) (4,845 ) 3,461,391 Less current maturities 29,753 — — 29,753 Long-term debt, net $ 3,451,815 $ (15,332 ) $ (4,845 ) $ 3,431,638</t>
  </si>
  <si>
    <t>Schedule of Extinguishment of Debt</t>
  </si>
  <si>
    <t>The components of the loss on early extinguishments of debt are as follows: Three Months Ended Six Months Ended June 30, June 30, (In thousands) 2015 2014 2015 2014 9.125% Senior Notes premium and consent fees $ 23,962 $ — $ 23,962 $ — 9.125% Senior Notes deferred finance charges 4,888 — 4,888 — Boyd Gaming Credit Facility deferred finance charges 1,158 — 1,158 — Peninsula Credit Facility deferred finance charges 954 904 1,462 1,058 Total loss on early extinguishments of debt $ 30,962 $ 904 $ 31,470 $ 1,058</t>
  </si>
  <si>
    <t>Bank Credit Facility | Bank Credit Facility [Member] | Parent</t>
  </si>
  <si>
    <t>Schedule of Line of Credit Facilities</t>
  </si>
  <si>
    <t>The outstanding principal amounts under the Third Amended and Restated Credit Agreement (the "Boyd Gaming Credit Facility") are comprised of the following: (In thousands) June 30, 2015 December 31, 2014 Revolving Credit Facility $ 60,000 $ 300,000 Term A Loan 206,500 221,375 Term B Loan 813,000 840,750 Swing Loan 24,500 25,300 Total outstanding principal amounts under the Boyd Gaming Credit Facility $ 1,104,000 $ 1,387,425</t>
  </si>
  <si>
    <t>Bank Credit Facility | Bank Credit Facility [Member] | Subsidiary, Peninsula Gaming [Member]</t>
  </si>
  <si>
    <t>The outstanding principal amounts under the Peninsula senior secured credit facility (the "Peninsula Credit Facility") are comprised of the following: ( In thousands ) June 30, 2015 December 31, 2014 Term Loan $ 675,813 $ 734,000 Revolving Facility 5,000 2,000 Swing Loan 9,200 6,400 Total outstanding principal amounts under the Peninsula Credit Facility $ 690,013 $ 742,400</t>
  </si>
  <si>
    <t>Stockholders' Equity and Stock Incentive Plans (Tables)</t>
  </si>
  <si>
    <t>Schedule of Employee Service Share-based Compensation, Allocation of Recognized Period Costs</t>
  </si>
  <si>
    <t>The following table provides classification detail of the total costs related to our share-based employee compensation plans reported in our condensed consolidated statements of operations. Three Months Ended Six Months Ended June 30, June 30, (In thousands) 2015 2014 2015 2014 Gaming $ 55 $ 67 $ 123 $ 182 Food and beverage 11 13 24 35 Room 5 7 11 17 Selling, general and administrative 280 342 624 926 Corporate expense 2,575 2,995 5,585 8,745 Total share-based compensation expense $ 2,926 $ 3,424 $ 6,367 $ 9,905</t>
  </si>
  <si>
    <t>Noncontrolling Interest (Tables)</t>
  </si>
  <si>
    <t>Schedule of Changes in Noncontrolling Interest</t>
  </si>
  <si>
    <t>Changes in the noncontrolling interest for the six months ended June 30, 2014 , are as follows: Six Months Ended June 30, 2014 (In thousands) Holding Company Other Total Balance, January 1, 2014 $ 180,430 $ 20 $ 180,450 Attributable net loss (374 ) — (374 ) Capital contributions — 30 30 Balance, June 30, 2014 $ 180,056 $ 50 $ 180,106</t>
  </si>
  <si>
    <t>Fair Value Measurements (Tables)</t>
  </si>
  <si>
    <t>Fair Value, Assets Measured on Recurring Basis</t>
  </si>
  <si>
    <t>Balances Measured at Fair Value The following tables show the fair values of certain of our financial instruments: June 30, 2015 (In thousands) Balance Level 1 Level 2 Level 3 Assets Cash and cash equivalents $ 124,523 $ 124,523 $ — $ — Restricted cash 21,486 21,486 — — Investment available for sale 17,276 — — 17,276 Liabilities Contingent payments $ 3,642 $ — $ — $ 3,642 December 31, 2014 (In thousands) Balance Level 1 Level 2 Level 3 Assets Cash and cash equivalents $ 145,341 $ 145,341 $ — $ — Restricted cash 18,107 18,107 — — Investment available for sale 18,357 — — 18,357 Liabilities Merger earnout $ 75 $ — $ — $ 75 Contingent payments 3,792 — — 3,792</t>
  </si>
  <si>
    <t>Fair Value, Net Derivative Asset (Liability) Measured on Recurring Basis, Unobservable Input Reconciliation</t>
  </si>
  <si>
    <t>The following table summarizes the changes in fair value of the Company's Level 3 assets and liabilities: Three Months Ended June 30, 2015 Assets Liability (In thousands) Investment Available for Sale Contingent Payments Balance at April 1, 2015 $ 18,658 $ (3,721 ) Deposits — — Total gains (losses) (realized or unrealized): Included in earnings 31 (161 ) Included in other comprehensive income (loss) (1,033 ) — Transfers in or out of Level 3 — — Purchases, sales, issuances and settlements: Settlements (380 ) 240 Balance at June 30, 2015 $ 17,276 $ (3,642 ) Gains (losses) included in earnings attributable to the change in unrealized gains relating to assets and liabilities still held at the reporting date: Included in interest income $ 31 $ — Included in interest expense — (161 ) Three Months Ended June 30, 2014 Assets Liabilities (In thousands) Investment Available for Sale CRDA Deposits Merger Earnout Contingent Payments Balance at April 1, 2014 $ 18,067 $ 5,547 $ (750 ) $ (4,330 ) Deposits — 1,771 — — Total gains (losses) (realized or unrealized): Included in earnings 29 (590 ) 300 (183 ) Included in other comprehensive income (loss) (298 ) — — — Transfers in or out of Level 3 — — — — Purchases, sales, issuances and settlements: Settlements (355 ) — — 235 Balance at June 30, 2014 $ 17,443 $ 6,728 $ (450 ) $ (4,278 ) Gains (losses) included in earnings attributable to the change in unrealized gains relating to assets and liabilities still held at the reporting date: Included in interest income $ 29 $ — $ — $ — Included in interest expense — — — (183 ) Six Months Ended June 30, 2015 Assets Liabilities (In thousands) Investment Available for Sale Merger Earnout Contingent Payments Balance at January 1, 2015 $ 18,357 $ (75 ) $ (3,792 ) Deposits — — — Total gains (losses) (realized or unrealized): Included in earnings 62 75 (320 ) Included in other comprehensive income (loss) (763 ) — — Transfers in or out of Level 3 — — — Purchases, sales, issuances and settlements: Settlements (380 ) — 470 Balance at June 30, 2015 $ 17,276 $ — $ (3,642 ) Gains (losses) included in earnings attributable to the change in unrealized gains relating to assets and liabilities still held at the reporting date: Included in interest income $ 62 $ — $ — Included in interest expense — — (320 ) Six Months Ended June 30, 2014 Assets Liabilities (In thousands) Investment Available for Sale CRDA Deposits Merger Earnout Contingent Payments Balance at January 1, 2014 $ 17,128 $ 4,613 $ (1,125 ) $ (4,343 ) Deposits — 3,518 — — Total gains (losses) (realized or unrealized): Included in earnings 60 (1,144 ) 675 (368 ) Included in other comprehensive income (loss) 610 — — — Transfers in or out of Level 3 — — — — Purchases, sales, issuances and settlements: Settlements (355 ) (259 ) — 433 Balance at June 30, 2014 $ 17,443 $ 6,728 $ (450 ) $ (4,278 ) Gains (losses) included in earnings attributable to the change in unrealized gains relating to assets and liabilities still held at the reporting date: Included in interest income $ 60 $ — $ — $ — Included in interest expense — — — (368 )</t>
  </si>
  <si>
    <t>Fair Value Measurements, Recurring and Nonrecurring, Valuation Techniques</t>
  </si>
  <si>
    <t>The table below summarizes the significant unobservable inputs used in calculating fair value for our Level 3 assets and liabilities: Valuation Technique Unobservable Input Rate Investment available for sale Discounted cash flow Discount rate 10.4 % Contingent payments Discounted cash flow Discount rate 18.5 %</t>
  </si>
  <si>
    <t>Fair Value, Liabilities Measured on Recurring and Nonrecurring Basis</t>
  </si>
  <si>
    <t>The following tables provide the fair value measurement information about our long-term debt: June 30, 2015 (In thousands) Outstanding Face Amount Carrying Value Estimated Fair Value Fair Value Hierarchy Boyd Debt: Boyd Gaming Debt: Bank credit facility $ 1,104,000 $ 1,100,938 $ 1,104,075 Level 2 9.00% senior notes due 2020 350,000 350,000 381,938 Level 1 6.875% senior notes due 2023 750,000 750,000 770,625 Level 1 HoldCo Note 157,810 148,355 149,919 Level 3 2,361,810 2,349,293 2,406,557 Peninsula Segment Debt: Bank credit facility 690,013 690,013 692,581 Level 2 8.375% Senior Notes due 2018 350,000 350,000 366,188 Level 2 1,040,013 1,040,013 1,058,769 Total debt $ 3,401,823 $ 3,389,306 $ 3,465,326 December 31, 2014 (In thousands) Outstanding Face Amount Carrying Value Estimated Fair Value Fair Value Hierarchy Boyd Gaming Corporation Debt: Bank credit facility $ 1,387,425 $ 1,383,836 $ 1,395,595 Level 2 9.125% senior notes due 2018 500,000 495,155 517,500 Level 1 9.00% senior notes due 2020 350,000 350,000 359,625 Level 1 HoldCo Note 151,740 139,997 144,153 Level 3 2,389,165 2,368,988 2,416,873 Peninsula Segment Debt: Bank credit facility 742,400 742,400 754,364 Level 2 8.375% senior notes due 2018 350,000 350,000 363,125 Level 2 Other 3 3 3 Level 3 1,092,403 1,092,403 1,117,492 Total debt $ 3,481,568 $ 3,461,391 $ 3,534,365 Balances Disclosed at Fair Value The following tables provide the fair value measurement information about our obligation under minimum assessment agreements and other financial instruments: June 30, 2015 (In thousands) Outstanding Face Amount Carrying Value Estimated Fair Value Fair Value Hierarchy Liabilities Obligation under assessment arrangements $ 35,943 $ 28,139 $ 28,157 Level 3 Other financial instruments 200 178 178 Level 3 December 31, 2014 (In thousands) Outstanding Face Amount Carrying Value Estimated Fair Value Fair Value Hierarchy Liabilities Obligation under assessment arrangements $ 36,749 $ 28,612 $ 29,529 Level 3 Other financial instruments 300 268 268 Level 3</t>
  </si>
  <si>
    <t>Segment Information (Tables)</t>
  </si>
  <si>
    <t>Schedule of Composition of Segments</t>
  </si>
  <si>
    <t>We have aggregated certain of our properties in order to present five Reportable Segments: (i) Las Vegas Locals; (ii) Downtown Las Vegas; (iii) Midwest and South; (iv) Peninsula; and (v) Borgata. The table below lists the classification of each of our properties. Las Vegas Locals Gold Coast Hotel and Casino Las Vegas, Nevada The Orleans Hotel and Casino Las Vegas, Nevada Sam's Town Hotel and Gambling Hall Las Vegas, Nevada Suncoast Hotel and Casino Las Vegas, Nevada Eldorado Casino Henderson, Nevada Jokers Wild Casino Henderson, Nevada Downtown Las Vegas California Hotel and Casino Las Vegas, Nevada Fremont Hotel and Casino Las Vegas, Nevada Main Street Station Casino, Brewery and Hotel Las Vegas, Nevada Midwest and South Sam's Town Hotel and Gambling Hall Tunica, Mississippi IP Casino Resort Spa Biloxi, Mississippi Par-A-Dice Hotel Casino East Peoria, Illinois Blue Chip Casino, Hotel &amp; Spa Michigan City, Indiana Treasure Chest Casino Kenner, Louisiana Delta Downs Racetrack Casino &amp; Hotel Vinton, Louisiana Sam's Town Hotel and Casino Shreveport, Louisiana Peninsula Diamond Jo Dubuque Dubuque, Iowa Diamond Jo Worth Northwood, Iowa Evangeline Downs Racetrack and Casino Opelousas, Louisiana Amelia Belle Casino Amelia, Louisiana Kansas Star Casino Mulvane, Kansas Borgata Borgata Hotel Casino &amp; Spa Atlantic City, New Jersey</t>
  </si>
  <si>
    <t>Reconciliation of Revenue and Adjusted EBITDA from Segments to Consolidated</t>
  </si>
  <si>
    <t>The following table sets forth, for the periods indicated, certain operating data for our Reportable Segments, and reconciles Total Reportable Segment Adjusted EBITDA to operating income, as reported in our accompanying condensed consolidated statements of operations: Three Months Ended Six Months Ended June 30, June 30, (In thousands) 2015 2014 2015 2014 Net Revenues Las Vegas Locals $ 153,032 $ 148,270 $ 303,332 $ 299,713 Downtown Las Vegas 58,434 55,552 115,038 111,285 Midwest and South 217,777 209,104 435,542 420,740 Peninsula 130,624 127,754 256,533 250,027 Borgata (1) — 181,854 — 349,118 Total Reportable Segment Net Revenues $ 559,867 $ 722,534 $ 1,110,445 $ 1,430,883 Adjusted EBITDA Las Vegas Locals $ 42,175 $ 36,581 $ 81,052 $ 76,588 Downtown Las Vegas 12,307 8,551 22,984 17,878 Midwest and South 51,777 42,199 102,761 86,297 Peninsula 49,164 45,282 95,527 90,043 Borgata (1) 22,264 42,598 41,176 63,044 Total Reportable Segment Adjusted EBITDA (2) 177,687 175,211 343,500 333,850 Corporate expense (14,777 ) (14,625 ) (31,419 ) (28,795 ) Adjusted EBITDA 162,910 160,586 312,081 305,055 Other operating costs and expenses Deferred rent 859 904 1,716 1,811 Depreciation and amortization 51,964 65,898 103,906 132,077 Preopening expense 830 1,790 1,335 2,574 Share-based compensation expense 2,926 3,424 6,367 9,905 Impairments of assets — 293 1,065 1,926 Asset transaction costs 919 1,859 1,369 2,014 Other operating charges and credits, net 54 (561 ) 170 (747 ) Our share of Borgata's other operating costs and expenses 7,176 — 14,413 — Total other operating costs and expenses 64,728 73,607 130,341 149,560 Operating income $ 98,182 $ 86,979 $ 181,740 $ 155,495 (1) Due to the deconsolidation of Borgata on September 30, 2014, our condensed consolidated statement of operations for the three and six months ended June 30, 2015 reflects our accounting for our 50% ownership interest in Borgata by applying the equity method. For the three and six months ended June 30, 2014 , Borgata's financial results are reflected on a full consolidation basis. (2) Total Reportable Segment Adjusted EBITDA excludes corporate expense.</t>
  </si>
  <si>
    <t>Reconciliation of Assets from Segment to Consolidated</t>
  </si>
  <si>
    <t>The Company's assets by Reportable Segment consisted of the following amounts: June 30, December 31, (In thousands) 2015 2014 Assets Las Vegas Locals $ 1,150,983 $ 1,164,115 Downtown Las Vegas 129,160 128,682 Midwest and South 1,270,052 1,302,002 Peninsula 1,427,643 1,459,529 Total Reportable Segment Assets 3,977,838 4,054,328 Corporate 441,635 424,596 Total Assets $ 4,419,473 $ 4,478,924</t>
  </si>
  <si>
    <t>Condensed Consolidating Financial Information (Tables)</t>
  </si>
  <si>
    <t>Schedule of adjustments [Line Items]</t>
  </si>
  <si>
    <t>Schedule of Condensed Balance Sheet</t>
  </si>
  <si>
    <t>Condensed Consolidating Balance Sheets June 30, 2015 Non- Non- Guarantor Guarantor Subsidiaries Subsidiaries Guarantor (100% (Not 100% (In thousands) Parent Subsidiaries Owned) Owned) Eliminations Consolidated Assets Cash and cash equivalents $ — $ 93,551 $ 30,753 $ 219 $ — $ 124,523 Other current assets 13,687 75,923 31,081 — (14,333 ) 106,358 Property and equipment, net 63,965 1,749,467 426,867 — — 2,240,299 Investments in subsidiaries 3,472,916 140,020 — — (3,380,228 ) 232,708 Intercompany receivable — 1,784,227 — — (1,784,227 ) — Other assets, net 46,222 9,270 53,881 — — 109,373 Intangible assets, net — 424,562 496,340 — — 920,902 Goodwill, net — 212,794 472,516 — — 685,310 Total assets $ 3,596,790 $ 4,489,814 $ 1,511,438 $ 219 $ (5,178,788 ) $ 4,419,473 Liabilities and Stockholders' Equity Current maturities of long-term debt $ 21,500 $ — $ 6,188 $ — $ — $ 27,688 Other current liabilities 76,491 156,761 79,671 — (394 ) 312,529 Accumulated losses of subsidiaries in excess of investment — — 269 — (269 ) — Intercompany payable 803,184 — 993,984 467 (1,797,635 ) — Long-term debt, net of current maturities 2,179,438 — 1,182,180 — — 3,361,618 Other long-term liabilities 41,758 149,997 51,414 — — 243,169 Common stock 1,105 31,124 (27 ) — (31,097 ) 1,105 Additional paid-in capital 930,567 2,718,022 248,203 4,251 (2,970,476 ) 930,567 Retained earnings (deficit) (456,437 ) 1,434,725 (1,049,629 ) (4,499 ) (380,597 ) (456,437 ) Accumulated other comprehensive income (loss), net (816 ) (815 ) (815 ) — 1,630 (816 ) Total Boyd Gaming Corporation stockholders' equity (deficit) 474,419 4,183,056 (802,268 ) (248 ) (3,380,540 ) 474,419 Noncontrolling interest — — — — 50 50 Total stockholders' equity (deficit) 474,419 4,183,056 (802,268 ) (248 ) (3,380,490 ) 474,469 Total liabilities and stockholders' equity $ 3,596,790 $ 4,489,814 $ 1,511,438 $ 219 $ (5,178,788 ) $ 4,419,473 Condensed Consolidating Balance Sheets - continued December 31, 2014 Non- Non- Guarantor Guarantor Subsidiaries Subsidiaries Guarantor (100% (Not 100% (In thousands) Parent Subsidiaries Owned) Owned) Eliminations Consolidated Assets Cash and cash equivalents $ 2 $ 111,452 $ 33,668 $ 219 $ — $ 145,341 Other current assets 10,234 69,012 21,980 — (4,617 ) 96,609 Property and equipment, net 65,365 1,775,486 445,257 — — 2,286,108 Investments in subsidiaries 3,345,735 150,694 — — (3,273,712 ) 222,717 Intercompany receivable — 1,637,101 — — (1,637,101 ) — Other assets, net 36,600 9,149 62,841 — — 108,590 Intangible assets, net — 425,083 509,166 — — 934,249 Goodwill, net — 212,794 472,516 — — 685,310 Total assets $ 3,457,936 $ 4,390,771 $ 1,545,428 $ 219 $ (4,915,430 ) $ 4,478,924 Liabilities and Stockholders' Equity Current maturities of long-term debt $ 21,500 $ — $ 8,253 $ — $ — $ 29,753 Other current liabilities 82,711 160,542 84,427 — (238 ) 327,442 Accumulated losses of subsidiaries in excess of investment — — 3,619 — (3,619 ) — Intercompany payable 668,310 — 972,425 397 (1,641,132 ) — Long-term debt, net of current maturities 2,207,490 — 1,224,148 — — 3,431,638 Other long-term liabilities 39,888 169,824 42,292 — — 252,004 Common stock 1,093 31,124 (27 ) — (31,097 ) 1,093 Additional paid-in capital 922,112 2,717,841 248,203 4,250 (2,970,294 ) 922,112 Retained earnings (deficit) (485,115 ) 1,311,492 (1,037,860 ) (4,428 ) (269,204 ) (485,115 ) Accumulated other comprehensive loss, net (53 ) (52 ) (52 ) — 104 (53 ) Total Boyd Gaming Corporation stockholders' equity (deficit) 438,037 4,060,405 (789,736 ) (178 ) (3,270,491 ) 438,037 Noncontrolling interest — — — — 50 50 Total stockholders' equity (deficit) 438,037 4,060,405 (789,736 ) (178 ) (3,270,441 ) 438,087 Total liabilities and stockholders' equity $ 3,457,936 $ 4,390,771 $ 1,545,428 $ 219 $ (4,915,430 ) $ 4,478,924</t>
  </si>
  <si>
    <t>Schedule of Condensed Income Statement</t>
  </si>
  <si>
    <t>Condensed Consolidating Statements of Operations Three Months Ended June 30, 2015 Non- Non- Guarantor Guarantor Subsidiaries Subsidiaries Guarantor (100% (Not 100% (In thousands) Parent Subsidiaries Owned) Owned) Eliminations Consolidated Net revenues $ 31,306 $ 423,103 $ 142,527 $ — $ (37,069 ) $ 559,867 Costs and expenses Operating 450 221,305 76,270 — — 298,025 Selling, general and administrative 12,342 54,042 14,629 — — 81,013 Maintenance and utilities — 22,955 3,661 — — 26,616 Depreciation and amortization 1,502 32,367 18,095 — — 51,964 Corporate expense 16,062 70 1,220 — — 17,352 Preopening expenses 2 50 749 29 — 830 Asset transactions costs 9 250 660 — — 919 Other operating items, net — — 54 — — 54 Intercompany expenses 301 31,349 5,419 — (37,069 ) — Total costs and expenses 30,668 362,388 120,757 29 (37,069 ) 476,773 Equity in earnings of subsidiaries 57,024 12,869 (29 ) — (54,776 ) 15,088 Operating income (loss) 57,662 73,584 21,741 (29 ) (54,776 ) 98,182 Other expense (income) Interest expense, net 34,023 419 22,224 — — 56,666 Loss on early extinguishments of debt 30,008 — 954 — — 30,962 Other, net 1 1,000 269 — — 1,270 Boyd's share of Borgata's non-operating items, net — 9,112 — — — 9,112 Total other expense, net 64,032 10,531 23,447 — — 98,010 Income (loss) before income taxes (6,370 ) 63,053 (1,706 ) (29 ) (54,776 ) 172 Income taxes benefit (provision) (55 ) (2,023 ) (4,519 ) — — (6,597 ) Net income (loss) $ (6,425 ) $ 61,030 $ (6,225 ) $ (29 ) $ (54,776 ) $ (6,425 ) Comprehensive income (loss) $ (7,458 ) $ 59,996 $ (7,259 ) $ (29 ) $ (52,708 ) $ (7,458 ) Condensed Consolidating Statements of Operations - continued Three Months Ended June 30, 2014 Non- Non- Guarantor Guarantor Subsidiaries Subsidiaries Guarantor (100% (Not 100% (In thousands) Parent Subsidiaries Owned) Owned) Eliminations Consolidated Net revenues $ 29,427 $ 405,544 $ 140,414 $ 181,854 $ (34,705 ) $ 722,534 Costs and expenses Operating 450 219,256 78,966 95,581 — 394,253 Selling, general and administrative 11,693 56,819 14,386 28,554 (73 ) 111,379 Maintenance and utilities — 24,138 3,766 15,119 — 43,023 Depreciation and amortization 1,526 31,252 18,989 14,131 — 65,898 Corporate expense 16,794 87 740 — — 17,621 Preopening expense 6 — 1,516 268 — 1,790 Impairments of assets — 5 288 — — 293 Asset transactions costs 58 1,509 291 1 — 1,859 Other operating items, net (578 ) — 17 — — (561 ) Intercompany expenses 301 29,141 5,190 — (34,632 ) — Total costs and expenses 30,250 362,207 124,149 153,654 (34,705 ) 635,555 Equity in earnings of subsidiaries 33,781 1,716 (32 ) — (35,465 ) — Operating income (loss) 32,958 45,053 16,233 28,200 (35,465 ) 86,979 Other expense (income) Interest expense, net 32,895 1,518 22,585 17,828 — 74,826 Loss on early extinguishments of debt — — 904 — — 904 Other, net — — 670 — — 670 Total other expense, net 32,895 1,518 24,159 17,828 — 76,400 Income (loss) before income taxes 63 43,535 (7,926 ) 10,372 (35,465 ) 10,579 Income taxes benefit (provision) 606 (984 ) (3,799 ) (1,064 ) — (5,241 ) Net income (loss) 669 42,551 (11,725 ) 9,308 (35,465 ) 5,338 Net loss attributable to noncontrolling interest — — — — (4,669 ) (4,669 ) Net income (loss) attributable to controlling interest $ 669 $ 42,551 $ (11,725 ) $ 9,308 $ (40,134 ) $ 669 Comprehensive income (loss) $ 371 $ 42,253 $ (12,023 ) $ 9,308 $ (34,869 ) $ 5,040 Condensed Consolidating Statements of Operations - continued Six Months Ended June 30, 2015 Non- Non- Guarantor Guarantor Subsidiaries Subsidiaries Guarantor (100% (Not 100% (In thousands) Parent Subsidiaries Owned) Owned) Eliminations Consolidated Net revenues $ 62,102 $ 841,695 $ 280,052 $ — $ (73,404 ) $ 1,110,445 Costs and expenses Operating 900 444,892 150,190 — — 595,982 Selling, general and administrative 24,745 108,384 29,573 — — 162,702 Maintenance and utilities — 44,666 7,269 — — 51,935 Depreciation and amortization 2,789 65,054 36,063 — — 103,906 Corporate expense 34,529 124 2,351 — — 37,004 Preopening expenses 2 50 1,213 70 — 1,335 Impairments of assets — — 1,065 — — 1,065 Asset transactions costs (43 ) 233 1,179 — — 1,369 Other operating items, net — 70 100 — — 170 Intercompany expenses 602 62,190 10,612 — (73,404 ) — Total costs and expenses 63,524 725,663 239,615 70 (73,404 ) 955,468 Equity in earnings of subsidiaries 104,792 20,521 (70 ) — (98,480 ) 26,763 Operating income (loss) 103,370 136,553 40,367 (70 ) (98,480 ) 181,740 Other expense (income) Interest expense, net 67,419 1,121 44,590 — — 113,130 Loss on early extinguishments of debt 30,008 — 1,462 — — 31,470 Other, net 417 1,000 471 — — 1,888 Boyd's share of Borgata's non-operating items, net — 16,773 — — — 16,773 Total other expense, net 97,844 18,894 46,523 — — 163,261 Income (loss) before income taxes 5,526 117,659 (6,156 ) (70 ) (98,480 ) 18,479 Income taxes benefit (provision) 23,152 (3,950 ) (9,003 ) — — 10,199 Net income (loss) $ 28,678 $ 113,709 $ (15,159 ) $ (70 ) $ (98,480 ) $ 28,678 Comprehensive income (loss) $ 27,915 $ 112,946 $ (15,922 ) $ (70 ) $ (96,954 ) $ 27,915 Condensed Consolidating Statements of Operations - continued Six Months Ended June 30, 2014 Non- Non- Guarantor Guarantor Subsidiaries Subsidiaries Guarantor (100% (Not 100% (In thousands) Parent Subsidiaries Owned) Owned) Eliminations Consolidated Net revenues $ 59,029 $ 817,345 $ 274,855 $ 349,118 $ (69,464 ) $ 1,430,883 Costs and expenses Operating 900 439,681 153,054 184,023 — 777,658 Selling, general and administrative 23,345 114,134 28,695 69,957 (73 ) 236,058 Maintenance and utilities — 46,888 7,304 32,095 — 86,287 Depreciation and amortization 3,153 62,876 38,057 27,991 — 132,077 Corporate expense 35,824 110 1,607 — — 37,541 Preopening expense 42 6 2,144 382 — 2,574 Impairments of assets 320 1,018 588 — — 1,926 Asset transactions costs 58 1,489 468 (1 ) — 2,014 Other operating items, net (428 ) — 83 (402 ) — (747 ) Intercompany expenses 602 58,548 10,241 — (69,391 ) — Total costs and expenses 63,816 724,750 242,241 314,045 (69,464 ) 1,275,388 Equity in earnings of subsidiaries 65,716 (9,139 ) (113 ) — (56,464 ) — Operating income (loss) 60,929 83,456 32,501 35,073 (56,464 ) 155,495 Other expense (income) Interest expense, net 65,815 3,288 45,232 35,518 — 149,853 Loss on early extinguishments of debt — — 1,058 — — 1,058 Other, net — — 382 — — 382 Total other expense, net 65,815 3,288 46,672 35,518 — 151,293 Income (loss) before income taxes (4,886 ) 80,168 (14,171 ) (445 ) (56,464 ) 4,202 Income taxes provision (627 ) (1,452 ) (7,594 ) (416 ) — (10,089 ) Net income (loss) (5,513 ) 78,716 (21,765 ) (861 ) (56,464 ) (5,887 ) Net loss attributable to noncontrolling interest — — — — 374 374 Net income (loss) attributable to controlling interest $ (5,513 ) $ 78,716 $ (21,765 ) $ (861 ) $ (56,090 ) $ (5,513 ) Comprehensive income (loss) $ (4,903 ) $ 79,326 $ (21,155 ) $ (861 ) $ (57,684 ) $ (5,277 )</t>
  </si>
  <si>
    <t>Schedule of Condensed Cash Flow Statement</t>
  </si>
  <si>
    <t>Condensed Consolidating Statements of Cash Flows Six Months Ended June 30, 2015 Non- Non- Guarantor Guarantor Subsidiaries Subsidiaries Guarantor (100% (Not 100% (In thousands) Parent Subsidiaries Owned) Owned) Eliminations Consolidated Cash flows from operating activities Net cash from operating activities $ (40,933 ) $ 150,591 $ 36,811 $ (70 ) $ 9,377 $ 155,776 Cash flows from investing activities Capital expenditures (24,876 ) (21,366 ) (11,870 ) — — (58,112 ) Net activity with affiliates — (147,126 ) — — 147,126 — Other investing activities — — 2,975 — — 2,975 Net cash from investing activities (24,876 ) (168,492 ) (8,895 ) — 147,126 (55,137 ) Cash flows from financing activities Borrowings under bank credit facility 396,100 — 170,800 — — 566,900 Payments under bank credit facility (679,525 ) — (223,187 ) — — (902,712 ) Payments on retirements of long-term debt (500,000 ) — — — — (500,000 ) Premium and consent fees paid (24,246 ) — — — — (24,246 ) Proceeds from issuance of senior secured notes 750,000 — — — — 750,000 Debt issue costs (13,496 ) — — — — (13,496 ) Net activity with affiliates 134,874 — 21,559 70 (156,503 ) — Share-based compensation activities, net 2,100 — — — — 2,100 Other financing activities — — (3 ) — — (3 ) Net cash from financing activities 65,807 — (30,831 ) 70 (156,503 ) (121,457 ) Net change in cash and cash equivalents (2 ) (17,901 ) (2,915 ) — — (20,818 ) Cash and cash equivalents, beginning of period 2 111,452 33,668 219 — 145,341 Cash and cash equivalents, end of period $ — $ 93,551 $ 30,753 $ 219 $ — $ 124,523 Condensed Consolidating Statements of Cash Flows - continued Six Months Ended June 30, 2014 Non- Non- Guarantor Guarantor Subsidiaries Subsidiaries Guarantor (100% (Not 100% (In thousands) Parent Subsidiaries Owned) Owned) Eliminations Consolidated Cash flows from operating activities Net cash from operating activities $ (33,921 ) $ 125,168 $ 38,377 $ 12,118 $ (3,413 ) $ 138,329 Cash flows from investing activities Capital expenditures (11,493 ) (19,470 ) (14,018 ) (8,528 ) — (53,509 ) Net activity with affiliates — (116,526 ) 5,892 82 110,552 — Other investing activities 660 — 13 451 — 1,124 Net cash from investing activities (10,833 ) (135,996 ) (8,113 ) (7,995 ) 110,552 (52,385 ) Cash flows from financing activities Borrowings under bank credit facility 365,700 — 155,900 248,700 — 770,300 Payments under bank credit facility (424,925 ) — (189,887 ) (257,400 ) — (872,212 ) Net activity with affiliates 107,139 — — — (107,139 ) — Share-based compensation activities, net 703 — — — — 703 Other financing activities (57 ) — (4 ) — — (61 ) Net cash from financing activities 48,560 — (33,991 ) (8,700 ) (107,139 ) (101,270 ) Net change in cash and cash equivalents 3,806 (10,828 ) (3,727 ) (4,577 ) — (15,326 ) Cash and cash equivalents, beginning of period — 106,445 33,766 37,627 — 177,838 Cash and cash equivalents, end of period $ 3,806 $ 95,617 $ 30,039 $ 33,050 $ — $ 162,512</t>
  </si>
  <si>
    <t>Organization and Basis of Presentation (Details)</t>
  </si>
  <si>
    <t>Jun. 30, 2015propertyentity</t>
  </si>
  <si>
    <t>Jan. 31, 2010</t>
  </si>
  <si>
    <t>Consolidated Entities [Line Items]</t>
  </si>
  <si>
    <t>Number of gaming entertainment properties</t>
  </si>
  <si>
    <t>Number of controlling interests held | entity</t>
  </si>
  <si>
    <t>Subsidiary, Borgata</t>
  </si>
  <si>
    <t>Equity Method Investment, Ownership Percentage</t>
  </si>
  <si>
    <t>50.00%</t>
  </si>
  <si>
    <t>Summary of Significant Accounting Policies (Promotional Allowances) (Details) - USD ($) $ in Thousands</t>
  </si>
  <si>
    <t>Allowances [Line Items]</t>
  </si>
  <si>
    <t>Promotional allowances</t>
  </si>
  <si>
    <t>Cost of promotional allowances</t>
  </si>
  <si>
    <t>Rooms</t>
  </si>
  <si>
    <t>Food and Beverage</t>
  </si>
  <si>
    <t>Other Products and Services</t>
  </si>
  <si>
    <t>Summary of Significant Accounting Policies (Gaming Taxes) (Details) - USD ($) $ in Millions</t>
  </si>
  <si>
    <t>Gaming taxes</t>
  </si>
  <si>
    <t>Summary of Significant Accounting Policies (Unrecognized Tax Benefits) (Details) - USD ($) $ in Thousands</t>
  </si>
  <si>
    <t>Income Tax Contingency [Line Items]</t>
  </si>
  <si>
    <t>Unrecognized Tax Benefits</t>
  </si>
  <si>
    <t>Interest Expense in Tax Provision</t>
  </si>
  <si>
    <t>Income Tax Examination, Penalties and Interest Accrued</t>
  </si>
  <si>
    <t>Refund from Tax Settlement</t>
  </si>
  <si>
    <t>Income Tax Examination, Liability (Refund) Adjustment from Settlement with Taxing Authority</t>
  </si>
  <si>
    <t>Unrecognized Tax Benefits, Decrease Resulting from Prior Period Tax Positions</t>
  </si>
  <si>
    <t>Unrecognized Tax Benefits, Interest on Income Taxes Accrued</t>
  </si>
  <si>
    <t>Significant (Increase) Decrease in Unrecognized Tax Benefits is Reasonably Possible, Estimated Range of Change, Upper Bound</t>
  </si>
  <si>
    <t>Summary of Significant Accounting Policies Net Loss per Share (Details) - shares shares in Millions</t>
  </si>
  <si>
    <t>Antidilutive Securities Excluded from Computation of Earnings Per Share [Line Items]</t>
  </si>
  <si>
    <t>Antidilutive Securities Excluded from Computation of Earnings Per Share, Amount</t>
  </si>
  <si>
    <t>Summary of Significant Accounting Policies (Weighted Average Shares Outstanding) (Details) - shares shares in Thousands</t>
  </si>
  <si>
    <t>Weighted average shares outstanding:</t>
  </si>
  <si>
    <t>Basic</t>
  </si>
  <si>
    <t>Disposition (Disposition) (Details) - USD ($) $ in Thousands</t>
  </si>
  <si>
    <t>Business Acquisition [Line Items]</t>
  </si>
  <si>
    <t>Deconsolidation of Borgata (Narrative) (Details) - Segment [Domain] - USD ($) $ in Thousands</t>
  </si>
  <si>
    <t>Assets, Current</t>
  </si>
  <si>
    <t>Assets</t>
  </si>
  <si>
    <t>Liabilities, Current</t>
  </si>
  <si>
    <t>Deconsolidation of Borgata Equity Investment Summarized Financial Information (Details) - USD ($) $ in Thousands</t>
  </si>
  <si>
    <t>Non-operating expenses</t>
  </si>
  <si>
    <t>Operating expenses</t>
  </si>
  <si>
    <t>Property and Equipment, Net (Details) - USD ($) $ in Thousands</t>
  </si>
  <si>
    <t>Property, Plant and Equipment [Line Items]</t>
  </si>
  <si>
    <t>Property and equipment, gross</t>
  </si>
  <si>
    <t>Less accumulated depreciation</t>
  </si>
  <si>
    <t>Depreciation expense</t>
  </si>
  <si>
    <t>Land</t>
  </si>
  <si>
    <t>Buildings and Improvements</t>
  </si>
  <si>
    <t>Furniture and Fixtures [Member]</t>
  </si>
  <si>
    <t>Riverboats and Barges</t>
  </si>
  <si>
    <t>Construction in Progress</t>
  </si>
  <si>
    <t>Intangible Assets (Summary of Amortizing and Indefinite-Lived Intangibles) (Details) - USD ($) $ in Thousands</t>
  </si>
  <si>
    <t>12 Months Ended</t>
  </si>
  <si>
    <t>Dec. 31, 2013</t>
  </si>
  <si>
    <t>Intangible Assets [Line Items]</t>
  </si>
  <si>
    <t>Intangible assets, gross</t>
  </si>
  <si>
    <t>Intangible assets, cumulative amortization</t>
  </si>
  <si>
    <t>Intangible assets, cumulative impairment</t>
  </si>
  <si>
    <t>Amortizing intangibles:</t>
  </si>
  <si>
    <t>Gross carrying value</t>
  </si>
  <si>
    <t>Cumulative amortization</t>
  </si>
  <si>
    <t>Cumulative impairment losses</t>
  </si>
  <si>
    <t>Indefinite lived intangible assets:</t>
  </si>
  <si>
    <t>Customer Relationships [Member]</t>
  </si>
  <si>
    <t>Weighted average life</t>
  </si>
  <si>
    <t>2 years 5 months</t>
  </si>
  <si>
    <t>2 years 11 months</t>
  </si>
  <si>
    <t>Off-Market Favorable Lease [Member]</t>
  </si>
  <si>
    <t>32 years 11 months</t>
  </si>
  <si>
    <t>33 years 4 months 24 days</t>
  </si>
  <si>
    <t>Non-Competition Agreement</t>
  </si>
  <si>
    <t>Development Agreement</t>
  </si>
  <si>
    <t>Trademarks</t>
  </si>
  <si>
    <t>Gaming License Rights</t>
  </si>
  <si>
    <t>Accrued Liabilities (Details) - USD ($) $ in Thousands</t>
  </si>
  <si>
    <t>Payroll and related expenses</t>
  </si>
  <si>
    <t>Interest</t>
  </si>
  <si>
    <t>Gaming liabilities</t>
  </si>
  <si>
    <t>Customer Loyalty Program Liability, Current</t>
  </si>
  <si>
    <t>Total accrued liabilities</t>
  </si>
  <si>
    <t>Long-Term Debt (Schedule of Long-term Debt) (Details) - USD ($) $ in Thousands</t>
  </si>
  <si>
    <t>May. 21, 2015</t>
  </si>
  <si>
    <t>Debt Instrument [Line Items]</t>
  </si>
  <si>
    <t>Unamortized discount</t>
  </si>
  <si>
    <t>Unamortized origination fees</t>
  </si>
  <si>
    <t>Long-term debt, gross, excluding current maturities</t>
  </si>
  <si>
    <t>Senior Notes | 9.00% Senior Notes Due 2020</t>
  </si>
  <si>
    <t>Debt Instrument, Interest Rate, Stated Percentage</t>
  </si>
  <si>
    <t>9.00%</t>
  </si>
  <si>
    <t>Parent</t>
  </si>
  <si>
    <t>Long-term Debt, Gross</t>
  </si>
  <si>
    <t>Long-term debt, net</t>
  </si>
  <si>
    <t>Parent | Bank Credit Facility</t>
  </si>
  <si>
    <t>Amount outstanding</t>
  </si>
  <si>
    <t>Remaining borrowing capacity</t>
  </si>
  <si>
    <t>Parent | Bank Credit Facility | Bank Credit Facility [Member]</t>
  </si>
  <si>
    <t>Interest rate at period end</t>
  </si>
  <si>
    <t>3.774%</t>
  </si>
  <si>
    <t>3.66%</t>
  </si>
  <si>
    <t>Parent | Senior Notes | 9.125% Senior Notes Due 2018</t>
  </si>
  <si>
    <t>9.125%</t>
  </si>
  <si>
    <t>Parent | Senior Notes | 9.00% Senior Notes Due 2020</t>
  </si>
  <si>
    <t>Parent | Senior Notes | 6.875 % Senior Notes Due 2023</t>
  </si>
  <si>
    <t>6.875%</t>
  </si>
  <si>
    <t>Parent | Other | Holdco Note [Member]</t>
  </si>
  <si>
    <t>8.00%</t>
  </si>
  <si>
    <t>Subsidiary, Peninsula Gaming [Member]</t>
  </si>
  <si>
    <t>Subsidiary, Peninsula Gaming [Member] | Bank Credit Facility</t>
  </si>
  <si>
    <t>Subsidiary, Peninsula Gaming [Member] | Bank Credit Facility | Bank Credit Facility [Member]</t>
  </si>
  <si>
    <t>4.25%</t>
  </si>
  <si>
    <t>Subsidiary, Peninsula Gaming [Member] | Senior Notes | Peninsula Senior Notes due 2018 [Member]</t>
  </si>
  <si>
    <t>8.38%</t>
  </si>
  <si>
    <t>Subsidiary, Peninsula Gaming [Member] | Other</t>
  </si>
  <si>
    <t>Consolidated, Excluding Borgata [Member]</t>
  </si>
  <si>
    <t>Level 2 | Subsidiary, Peninsula Gaming [Member] | Bank Credit Facility | Bank Credit Facility [Member]</t>
  </si>
  <si>
    <t>Estimate of Fair Value Measurement [Member] | Fair Value, Measurements, Nonrecurring [Member] | Level 3 | Parent</t>
  </si>
  <si>
    <t>Commitments, Fair Value Disclosure</t>
  </si>
  <si>
    <t>Outstanding Face Amount | Fair Value, Measurements, Nonrecurring [Member] | Level 2 | Parent | Bank Credit Facility | Bank Credit Facility [Member]</t>
  </si>
  <si>
    <t>Outstanding Face Amount | Fair Value, Measurements, Nonrecurring [Member] | Level 1 | Parent | Senior Notes | 9.125% Senior Notes Due 2018</t>
  </si>
  <si>
    <t>Outstanding Face Amount | Fair Value, Measurements, Nonrecurring [Member] | Level 1 | Parent | Senior Notes | 9.00% Senior Notes Due 2020</t>
  </si>
  <si>
    <t>Outstanding Face Amount | Fair Value, Measurements, Nonrecurring [Member] | Level 1 | Parent | Senior Notes | 6.875 % Senior Notes Due 2023</t>
  </si>
  <si>
    <t>Outstanding Face Amount | Fair Value, Measurements, Nonrecurring [Member] | Level 1 | Subsidiary, Peninsula Gaming [Member] | Senior Notes | Peninsula Senior Notes due 2018 [Member]</t>
  </si>
  <si>
    <t>Outstanding Face Amount | Fair Value, Measurements, Nonrecurring [Member] | Level 3 | Parent</t>
  </si>
  <si>
    <t>Outstanding Face Amount | Fair Value, Measurements, Nonrecurring [Member] | Level 3 | Parent | Fixed Rate Debt | Debt Due March 2013</t>
  </si>
  <si>
    <t>Outstanding Face Amount | Fair Value, Measurements, Nonrecurring [Member] | Level 3 | Parent | Other | Holdco Note [Member]</t>
  </si>
  <si>
    <t>Outstanding Face Amount | Fair Value, Measurements, Nonrecurring [Member] | Level 3 | Subsidiary, Peninsula Gaming [Member] | Other</t>
  </si>
  <si>
    <t>Carrying Value | Parent</t>
  </si>
  <si>
    <t>Carrying Value | Subsidiary, Peninsula Gaming [Member]</t>
  </si>
  <si>
    <t>Carrying Value | Consolidated, Excluding Borgata [Member]</t>
  </si>
  <si>
    <t>Carrying Value | Fair Value, Measurements, Nonrecurring [Member] | Level 2 | Parent | Bank Credit Facility | Bank Credit Facility [Member]</t>
  </si>
  <si>
    <t>Carrying Value | Fair Value, Measurements, Nonrecurring [Member] | Level 2 | Subsidiary, Peninsula Gaming [Member] | Bank Credit Facility | Bank Credit Facility [Member]</t>
  </si>
  <si>
    <t>Carrying Value | Fair Value, Measurements, Nonrecurring [Member] | Level 1 | Parent | Senior Notes | 9.00% Senior Notes Due 2020</t>
  </si>
  <si>
    <t>Carrying Value | Fair Value, Measurements, Nonrecurring [Member] | Level 1 | Parent | Senior Notes | 6.875 % Senior Notes Due 2023</t>
  </si>
  <si>
    <t>Carrying Value | Fair Value, Measurements, Nonrecurring [Member] | Level 1 | Subsidiary, Peninsula Gaming [Member] | Senior Notes | Peninsula Senior Notes due 2018 [Member]</t>
  </si>
  <si>
    <t>Carrying Value | Fair Value, Measurements, Nonrecurring [Member] | Level 3 | Parent</t>
  </si>
  <si>
    <t>Carrying Value | Fair Value, Measurements, Nonrecurring [Member] | Level 3 | Parent | Other | Holdco Note [Member]</t>
  </si>
  <si>
    <t>Long-Term Debt (Schedule of Boyd Bank Credit Facility) (Details) - USD ($) $ in Thousands</t>
  </si>
  <si>
    <t>Bank Credit Facility | Swing Loan [Member]</t>
  </si>
  <si>
    <t>Bank Credit Facility | Parent</t>
  </si>
  <si>
    <t>Bank Credit Facility | Parent | Initial Term Loan</t>
  </si>
  <si>
    <t>Bank Credit Facility | Parent | Incremental Term Loan [Member]</t>
  </si>
  <si>
    <t>Bank Credit Facility | Parent | Swing Loan [Member]</t>
  </si>
  <si>
    <t>Bank Credit Facility | Subsidiary, Peninsula Gaming [Member]</t>
  </si>
  <si>
    <t>Long-Term Debt (Boyd Bank Credit Facility Narrative) (Details) - USD ($) $ in Thousands</t>
  </si>
  <si>
    <t>Parent | Bank Credit Facility | Initial Term Loan</t>
  </si>
  <si>
    <t>Parent | Bank Credit Facility | Incremental Term Loan [Member]</t>
  </si>
  <si>
    <t>Parent | Letter of Credit</t>
  </si>
  <si>
    <t>Subsidiary, Peninsula Gaming [Member] | Letter of Credit</t>
  </si>
  <si>
    <t>Long-Term Debt (Boyd Senior and Senior Subordinated Notes Narrative) (Details) - USD ($) $ in Thousands</t>
  </si>
  <si>
    <t>Payments of Debt Issuance Costs</t>
  </si>
  <si>
    <t>Premium and Consent Fees Paid</t>
  </si>
  <si>
    <t>Debt Instrument, Redemption Price, Percentage</t>
  </si>
  <si>
    <t>104.563%</t>
  </si>
  <si>
    <t>Unamortized Debt Issuance Expense</t>
  </si>
  <si>
    <t>Long-Term Debt (Peninsula Bank Credit Facility Narrative) (Details) - USD ($) $ in Thousands</t>
  </si>
  <si>
    <t>Term Loan [Member] | Subsidiary, Peninsula Gaming [Member] | Bank Credit Facility</t>
  </si>
  <si>
    <t>Revolver [Member] | Subsidiary, Peninsula Gaming [Member] | Bank Credit Facility</t>
  </si>
  <si>
    <t>Swing Loan [Member] | Bank Credit Facility</t>
  </si>
  <si>
    <t>Long-Term Debt (Borgata Debt Narrative) (Details) - USD ($) $ in Thousands</t>
  </si>
  <si>
    <t>Loss on early retirements of debt</t>
  </si>
  <si>
    <t>Revolving Credit Facility [Member] | Parent | Bank Credit Facility</t>
  </si>
  <si>
    <t>Initial Term Loan | Parent | Bank Credit Facility</t>
  </si>
  <si>
    <t>Incremental Term Loan [Member] | Parent | Bank Credit Facility</t>
  </si>
  <si>
    <t>Swing Loan [Member] | Parent | Bank Credit Facility</t>
  </si>
  <si>
    <t>Stockholders' Equity and Stock Incentive Plans (Classification of Costs) (Details) - USD ($) $ in Thousands</t>
  </si>
  <si>
    <t>Mar. 31, 2015</t>
  </si>
  <si>
    <t>Employee Service Share-based Compensation, Allocation of Recognized Period Costs [Line Items]</t>
  </si>
  <si>
    <t>Selling, General and Administrative</t>
  </si>
  <si>
    <t>Corporate Expense</t>
  </si>
  <si>
    <t>Stock Issued During Period, Shares, Restricted Stock Award, Gross</t>
  </si>
  <si>
    <t>Shares to be issued to settle PSUs</t>
  </si>
  <si>
    <t>Shares Paid for Tax Withholding for Share Based Compensation</t>
  </si>
  <si>
    <t>Noncontrolling Interest (Narrative) (Details) - USD ($) $ in Thousands</t>
  </si>
  <si>
    <t>Noncontrolling Interest [Line Items]</t>
  </si>
  <si>
    <t>Ownership percentage by noncontrolling owners</t>
  </si>
  <si>
    <t>Noncontrolling Interest (Changes in Noncontrolling Interest) (Details) - USD ($) $ in Thousands</t>
  </si>
  <si>
    <t>Stockholders' Equity Attributable to Noncontrolling Interest [Roll Forward]</t>
  </si>
  <si>
    <t>Balance, January 1, 2015</t>
  </si>
  <si>
    <t>Attributable net income</t>
  </si>
  <si>
    <t>Balance, March 31, 2015</t>
  </si>
  <si>
    <t>Fair Value Measurements (Balance Measured at Fair Value) (Details) - USD ($) $ in Thousands</t>
  </si>
  <si>
    <t>Cash and Cash Equivalents, at Carrying Value</t>
  </si>
  <si>
    <t>Restricted Cash and Cash Equivalents, Current</t>
  </si>
  <si>
    <t>Fair Value, Measurements, Recurring [Member] | Level 1</t>
  </si>
  <si>
    <t>Investment available for sale</t>
  </si>
  <si>
    <t>Liabilities</t>
  </si>
  <si>
    <t>Merger earnout</t>
  </si>
  <si>
    <t>Business Combination, Contingent Consideration, Liability</t>
  </si>
  <si>
    <t>Fair Value, Measurements, Recurring [Member] | Level 2</t>
  </si>
  <si>
    <t>Fair Value, Measurements, Recurring [Member] | Level 3</t>
  </si>
  <si>
    <t>Fair Value, Measurements, Recurring [Member] | Estimate of Fair Value Measurement [Member]</t>
  </si>
  <si>
    <t>Fair Value, Assets and Liabilities Measured on Recurring and Nonrecurring Basis [Line Items]</t>
  </si>
  <si>
    <t>Estimate of Fair Value Measurement [Member] | Parent | Fair Value, Measurements, Nonrecurring [Member] | Level 3</t>
  </si>
  <si>
    <t>Other Financial Instruments</t>
  </si>
  <si>
    <t>Outstanding Face Amount | Parent | Fair Value, Measurements, Nonrecurring [Member] | Level 3</t>
  </si>
  <si>
    <t>Other | Holdco Note [Member] | Parent</t>
  </si>
  <si>
    <t>Other | Holdco Note [Member] | Outstanding Face Amount | Parent | Fair Value, Measurements, Nonrecurring [Member] | Level 3</t>
  </si>
  <si>
    <t>Peninsula Gaming</t>
  </si>
  <si>
    <t>Available-for-sale Securities, Current</t>
  </si>
  <si>
    <t>Fair Value, Discount Amount, Available for sales securities</t>
  </si>
  <si>
    <t>Fair Value Measurements (Narrative-Balances Measured at Fair Value) (Details) $ in Millions</t>
  </si>
  <si>
    <t>Dec. 20, 2011</t>
  </si>
  <si>
    <t>Jun. 30, 2015USD ($)</t>
  </si>
  <si>
    <t>Dec. 31, 2014USD ($)</t>
  </si>
  <si>
    <t>Kansas Star</t>
  </si>
  <si>
    <t>Payment to Option Holder, Percentage of EBITDA</t>
  </si>
  <si>
    <t>1.00%</t>
  </si>
  <si>
    <t>Payment to Option Holder, Term</t>
  </si>
  <si>
    <t>10 years</t>
  </si>
  <si>
    <t>Merger Earnout | Kansas Star</t>
  </si>
  <si>
    <t>Earnout Threshold, EBITDA of Certain Properties</t>
  </si>
  <si>
    <t>Earnout Multiple</t>
  </si>
  <si>
    <t>Contingent Consideration, Kansas Star earnout</t>
  </si>
  <si>
    <t>Business Combination, Contingent Consideration, Liability for Payments to Option Holder, Current</t>
  </si>
  <si>
    <t>Business Combination, Contingent Consideration, Liability for Payments to Option Holder, Noncurrent</t>
  </si>
  <si>
    <t>Carrying Value | Fair Value, Measurements, Recurring [Member]</t>
  </si>
  <si>
    <t>Fair Value Measurements (Changes in Fair Value of Level 3 Assets and Liabilities) (Details) - USD ($) $ in Thousands</t>
  </si>
  <si>
    <t>Merger Earnout</t>
  </si>
  <si>
    <t>Fair Value, Net Derivative Asset (Liability) Measured on Recurring Basis, Unobservable Input Reconciliation [Line Items]</t>
  </si>
  <si>
    <t>Fair Value, Measurement with Unobservable Inputs Reconciliation, Recurring Basis, Asset, Purchases</t>
  </si>
  <si>
    <t>Fair Value, Liabilities Measured on Recurring Basis, Unobservable Input Reconciliation, Calculation [Roll Forward]</t>
  </si>
  <si>
    <t>Beginning Balance</t>
  </si>
  <si>
    <t>Included in Earnings</t>
  </si>
  <si>
    <t>Included in Other Comprehensive Income (Loss)</t>
  </si>
  <si>
    <t>Transfers, Net</t>
  </si>
  <si>
    <t>Settlements</t>
  </si>
  <si>
    <t>Ending Balance</t>
  </si>
  <si>
    <t>Contingent Payments</t>
  </si>
  <si>
    <t>Investment Available for Sale</t>
  </si>
  <si>
    <t>Fair Value, Assets Measured on Recurring Basis, Unobservable Input Reconciliation, Calculation [Roll Forward]</t>
  </si>
  <si>
    <t>CRDA Deposits</t>
  </si>
  <si>
    <t>Fair Value, Measurement with Unobservable Inputs Reconciliation, Recurring Basis, Asset, Deposits</t>
  </si>
  <si>
    <t>Fair Value, Measurement with Unobservable Inputs Reconciliation, Recurring Basis, Asset, Settlements</t>
  </si>
  <si>
    <t>Interest Income | Merger Earnout</t>
  </si>
  <si>
    <t>Interest Income | Contingent Payments</t>
  </si>
  <si>
    <t>Interest Income | Investment Available for Sale</t>
  </si>
  <si>
    <t>Interest Income | CRDA Deposits</t>
  </si>
  <si>
    <t>Interest Expense | Merger Earnout</t>
  </si>
  <si>
    <t>Interest Expense | Contingent Payments</t>
  </si>
  <si>
    <t>Interest Expense | Investment Available for Sale</t>
  </si>
  <si>
    <t>Interest Expense | CRDA Deposits</t>
  </si>
  <si>
    <t>Fair Value Measurements (Fair Value, by Balance Sheet Grouping) (Details) - USD ($) $ in Thousands</t>
  </si>
  <si>
    <t>Parent | Level 3 | Fair Value, Measurements, Nonrecurring [Member] | Outstanding Face Amount</t>
  </si>
  <si>
    <t>Fair Value, Balance Sheet Grouping, Financial Statement Captions [Line Items]</t>
  </si>
  <si>
    <t>Parent | Level 3 | Fair Value, Measurements, Nonrecurring [Member] | Carrying Value</t>
  </si>
  <si>
    <t>Parent | Level 3 | Fair Value, Measurements, Nonrecurring [Member] | Estimate of Fair Value Measurement [Member]</t>
  </si>
  <si>
    <t>Fair Value Measurements (Fair Value Balance Sheet Long-Term Debt Grouping) (Details) - USD ($) $ in Thousands</t>
  </si>
  <si>
    <t>Parent | Outstanding Face Amount</t>
  </si>
  <si>
    <t>Debt Instrument, Fair Value Disclosure</t>
  </si>
  <si>
    <t>Parent | Carrying Value</t>
  </si>
  <si>
    <t>Parent | Estimate of Fair Value Measurement [Member]</t>
  </si>
  <si>
    <t>Subsidiary, Peninsula Gaming [Member] | Outstanding Face Amount</t>
  </si>
  <si>
    <t>Subsidiary, Peninsula Gaming [Member] | Carrying Value</t>
  </si>
  <si>
    <t>Subsidiary, Peninsula Gaming [Member] | Estimate of Fair Value Measurement [Member]</t>
  </si>
  <si>
    <t>Consolidated, Excluding Borgata [Member] | Outstanding Face Amount</t>
  </si>
  <si>
    <t>Consolidated, Excluding Borgata [Member] | Carrying Value</t>
  </si>
  <si>
    <t>Consolidated, Excluding Borgata [Member] | Estimate of Fair Value Measurement [Member]</t>
  </si>
  <si>
    <t>Bank Credit Facility [Member] | Parent | Bank Credit Facility</t>
  </si>
  <si>
    <t>Bank Credit Facility [Member] | Subsidiary, Peninsula Gaming [Member] | Bank Credit Facility</t>
  </si>
  <si>
    <t>Peninsula Senior Notes due 2018 [Member] | Subsidiary, Peninsula Gaming [Member] | Senior Notes</t>
  </si>
  <si>
    <t>9.125% Senior Notes Due 2018 | Parent | Senior Notes</t>
  </si>
  <si>
    <t>9.00% Senior Notes Due 2020 | Parent | Senior Notes</t>
  </si>
  <si>
    <t>Level 1 | Peninsula Senior Notes due 2018 [Member] | Fair Value, Measurements, Nonrecurring [Member] | Subsidiary, Peninsula Gaming [Member] | Senior Notes | Outstanding Face Amount</t>
  </si>
  <si>
    <t>Level 1 | Peninsula Senior Notes due 2018 [Member] | Fair Value, Measurements, Nonrecurring [Member] | Subsidiary, Peninsula Gaming [Member] | Senior Notes | Carrying Value</t>
  </si>
  <si>
    <t>Level 1 | Peninsula Senior Notes due 2018 [Member] | Fair Value, Measurements, Nonrecurring [Member] | Subsidiary, Peninsula Gaming [Member] | Senior Notes | Estimate of Fair Value Measurement [Member]</t>
  </si>
  <si>
    <t>Level 1 | 9.125% Senior Notes Due 2018 | Fair Value, Measurements, Nonrecurring [Member] | Parent | Senior Notes | Outstanding Face Amount</t>
  </si>
  <si>
    <t>Level 1 | 9.125% Senior Notes Due 2018 | Fair Value, Measurements, Nonrecurring [Member] | Parent | Senior Notes | Estimate of Fair Value Measurement [Member]</t>
  </si>
  <si>
    <t>Level 1 | 9.00% Senior Notes Due 2020 | Fair Value, Measurements, Nonrecurring [Member] | Parent | Senior Notes | Outstanding Face Amount</t>
  </si>
  <si>
    <t>Level 1 | 9.00% Senior Notes Due 2020 | Fair Value, Measurements, Nonrecurring [Member] | Parent | Senior Notes | Carrying Value</t>
  </si>
  <si>
    <t>Level 1 | 9.00% Senior Notes Due 2020 | Fair Value, Measurements, Nonrecurring [Member] | Parent | Senior Notes | Estimate of Fair Value Measurement [Member]</t>
  </si>
  <si>
    <t>Level 2 | Bank Credit Facility [Member] | Subsidiary, Peninsula Gaming [Member] | Bank Credit Facility</t>
  </si>
  <si>
    <t>Level 2 | Bank Credit Facility [Member] | Fair Value, Measurements, Nonrecurring [Member] | Parent | Bank Credit Facility | Outstanding Face Amount</t>
  </si>
  <si>
    <t>Level 2 | Bank Credit Facility [Member] | Fair Value, Measurements, Nonrecurring [Member] | Parent | Bank Credit Facility | Carrying Value</t>
  </si>
  <si>
    <t>Level 2 | Bank Credit Facility [Member] | Fair Value, Measurements, Nonrecurring [Member] | Parent | Bank Credit Facility | Estimate of Fair Value Measurement [Member]</t>
  </si>
  <si>
    <t>Level 2 | Bank Credit Facility [Member] | Fair Value, Measurements, Nonrecurring [Member] | Subsidiary, Peninsula Gaming [Member] | Bank Credit Facility | Carrying Value</t>
  </si>
  <si>
    <t>Level 2 | Bank Credit Facility [Member] | Fair Value, Measurements, Nonrecurring [Member] | Subsidiary, Peninsula Gaming [Member] | Bank Credit Facility | Estimate of Fair Value Measurement [Member]</t>
  </si>
  <si>
    <t>Level 3 | Fair Value, Measurements, Nonrecurring [Member] | Parent | Other | Estimate of Fair Value Measurement [Member]</t>
  </si>
  <si>
    <t>Level 3 | Fair Value, Measurements, Nonrecurring [Member] | Subsidiary, Peninsula Gaming [Member] | Other | Outstanding Face Amount</t>
  </si>
  <si>
    <t>Level 3 | Fair Value, Measurements, Nonrecurring [Member] | Subsidiary, Peninsula Gaming [Member] | Other | Estimate of Fair Value Measurement [Member]</t>
  </si>
  <si>
    <t>Level 3 | Debt Due March 2013 | Fair Value, Measurements, Nonrecurring [Member] | Parent | Fixed Rate Debt | Outstanding Face Amount</t>
  </si>
  <si>
    <t>Level 3 | Debt Due March 2013 | Fair Value, Measurements, Nonrecurring [Member] | Parent | Fixed Rate Debt | Estimate of Fair Value Measurement [Member]</t>
  </si>
  <si>
    <t>Fair Value Measurements (Fair Value, Recurring and Nonrecurring, Valuation Techniques) (Details) - USD ($) $ in Thousands</t>
  </si>
  <si>
    <t>Discount Rate | Contingent Payments | Level 3</t>
  </si>
  <si>
    <t>Fair Value Measurements, Recurring and Nonrecurring, Valuation Techniques [Line Items]</t>
  </si>
  <si>
    <t>Fair Value Measurements, Recurring and Nonrecurring, Valuation Techniques, Unobservable Inputs, Rate, Percentage</t>
  </si>
  <si>
    <t>18.50%</t>
  </si>
  <si>
    <t>Discount Rate | Available-for-sale Securities | Level 3</t>
  </si>
  <si>
    <t>10.39%</t>
  </si>
  <si>
    <t>Fair Value, Measurements, Recurring [Member] | Carrying Value</t>
  </si>
  <si>
    <t>Segment Information (Certain Segment Operating Data and Other) (Details) - USD ($) $ in Thousands</t>
  </si>
  <si>
    <t>Segment Reporting, Certain Operating Data and Reconciling Item for Adjusted EBITDA from Segment to Consolidated [Line Items]</t>
  </si>
  <si>
    <t>Adjusted EBITDA</t>
  </si>
  <si>
    <t>Deferred rent</t>
  </si>
  <si>
    <t>Asset transaction costs</t>
  </si>
  <si>
    <t>Other operating charges and credits, net</t>
  </si>
  <si>
    <t>Other operating costs and expenses from equity investment</t>
  </si>
  <si>
    <t>Total other operating costs and expenses</t>
  </si>
  <si>
    <t>Las Vegas Locals</t>
  </si>
  <si>
    <t>Downtown Las Vegas</t>
  </si>
  <si>
    <t>Midwest and South</t>
  </si>
  <si>
    <t>Peninsula</t>
  </si>
  <si>
    <t>Borgata</t>
  </si>
  <si>
    <t>Segment Information (Reconciliation of Assets) (Details) - USD ($) $ in Thousands</t>
  </si>
  <si>
    <t>Segment Reporting, Asset Reconciling Item [Line Items]</t>
  </si>
  <si>
    <t>Reportable Segment [Member]</t>
  </si>
  <si>
    <t>Corporate Segment [Member]</t>
  </si>
  <si>
    <t>Condensed Consolidating Financial Information (Balance Sheets) (Details) - USD ($) $ in Thousands</t>
  </si>
  <si>
    <t>Other current assets</t>
  </si>
  <si>
    <t>Investments in subsidiaries</t>
  </si>
  <si>
    <t>Intercompany receivable</t>
  </si>
  <si>
    <t>Liabilities and Stockholders’ Equity</t>
  </si>
  <si>
    <t>Other current liabilities</t>
  </si>
  <si>
    <t>Accumulated losses of subsidiaries in excess of investment</t>
  </si>
  <si>
    <t>Intercompany payable</t>
  </si>
  <si>
    <t>Other long-term liabilities</t>
  </si>
  <si>
    <t>Common stock</t>
  </si>
  <si>
    <t>Retained earnings (deficit)</t>
  </si>
  <si>
    <t>Accumulated other comprehensive income (loss), net</t>
  </si>
  <si>
    <t>Total stockholders' equity (deficit)</t>
  </si>
  <si>
    <t>Guarantor Subsidiaries</t>
  </si>
  <si>
    <t>Non-Guarantor Subsidiaries (100% Owned)</t>
  </si>
  <si>
    <t>Non-Guarantor Subsidiaries (Not 100% Owned)</t>
  </si>
  <si>
    <t>Eliminations</t>
  </si>
  <si>
    <t>Condensed Consolidating Financial Information (Income Statements) (Details) - USD ($) $ in Thousands</t>
  </si>
  <si>
    <t>Condensed Financial Statements, Captions [Line Items]</t>
  </si>
  <si>
    <t>Costs and Expenses</t>
  </si>
  <si>
    <t>Operating</t>
  </si>
  <si>
    <t>Intercompany expenses</t>
  </si>
  <si>
    <t>Equity in earnings of subsidiaries</t>
  </si>
  <si>
    <t>Interest expense, net</t>
  </si>
  <si>
    <t>Income (loss) before income taxes</t>
  </si>
  <si>
    <t>Condensed Consolidating Financial Information (Cash Flows) (Details) - USD ($) $ in Thousands</t>
  </si>
  <si>
    <t>Cash flows from operating activities</t>
  </si>
  <si>
    <t>Net cash from operating activities</t>
  </si>
  <si>
    <t>Cash flows from investing activities</t>
  </si>
  <si>
    <t>Net activity with affiliates</t>
  </si>
  <si>
    <t>Cash flows from financing activities</t>
  </si>
  <si>
    <t>Borrowings under bank credit facility</t>
  </si>
  <si>
    <t>Payments under bank credit facility</t>
  </si>
  <si>
    <t>Proceeds from (Payments for) Combined Other Financing Activities</t>
  </si>
  <si>
    <t>Net change in cash and cash equivalents</t>
  </si>
  <si>
    <t>Condensed Consolidating Financial Information (Narrative) (Details) - USD ($) $ in Thousands</t>
  </si>
  <si>
    <t>Subsequent Event (Details) - USD ($) $ in Thousands</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90655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110940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79</v>
      </c>
    </row>
    <row r="4" spans="1:2">
      <c t="s" r="A4" s="4">
        <v>185</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2</v>
      </c>
      <c t="s" r="B1" s="2">
        <v>1</v>
      </c>
    </row>
    <row r="2" spans="1:2">
      <c t="s" r="B2" s="2">
        <v>2</v>
      </c>
    </row>
    <row r="3" spans="1:2">
      <c t="s" r="A3" s="3">
        <v>205</v>
      </c>
    </row>
    <row r="4" spans="1:2">
      <c t="s" r="A4" s="4">
        <v>122</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24523</v>
      </c>
      <c t="n" r="C3" s="7">
        <v>145341</v>
      </c>
    </row>
    <row r="4" spans="1:3">
      <c t="s" r="A4" s="4">
        <v>26</v>
      </c>
      <c t="n" r="B4" s="5">
        <v>21486</v>
      </c>
      <c t="n" r="C4" s="5">
        <v>18107</v>
      </c>
    </row>
    <row r="5" spans="1:3">
      <c t="s" r="A5" s="4">
        <v>27</v>
      </c>
      <c t="n" r="B5" s="5">
        <v>28728</v>
      </c>
      <c t="n" r="C5" s="5">
        <v>27235</v>
      </c>
    </row>
    <row r="6" spans="1:3">
      <c t="s" r="A6" s="4">
        <v>28</v>
      </c>
      <c t="n" r="B6" s="5">
        <v>14566</v>
      </c>
      <c t="n" r="C6" s="5">
        <v>15161</v>
      </c>
    </row>
    <row r="7" spans="1:3">
      <c t="s" r="A7" s="4">
        <v>29</v>
      </c>
      <c t="n" r="B7" s="5">
        <v>41376</v>
      </c>
      <c t="n" r="C7" s="5">
        <v>32944</v>
      </c>
    </row>
    <row r="8" spans="1:3">
      <c t="s" r="A8" s="4">
        <v>30</v>
      </c>
      <c t="n" r="B8" s="5">
        <v>0</v>
      </c>
      <c t="n" r="C8" s="5">
        <v>1243</v>
      </c>
    </row>
    <row r="9" spans="1:3">
      <c t="s" r="A9" s="4">
        <v>31</v>
      </c>
      <c t="n" r="B9" s="5">
        <v>202</v>
      </c>
      <c t="n" r="C9" s="5">
        <v>1919</v>
      </c>
    </row>
    <row r="10" spans="1:3">
      <c t="s" r="A10" s="4">
        <v>32</v>
      </c>
      <c t="n" r="B10" s="5">
        <v>230881</v>
      </c>
      <c t="n" r="C10" s="5">
        <v>241950</v>
      </c>
    </row>
    <row r="11" spans="1:3">
      <c t="s" r="A11" s="4">
        <v>33</v>
      </c>
      <c t="n" r="B11" s="5">
        <v>2240299</v>
      </c>
      <c t="n" r="C11" s="5">
        <v>2286108</v>
      </c>
    </row>
    <row r="12" spans="1:3">
      <c t="s" r="A12" s="4">
        <v>34</v>
      </c>
      <c t="n" r="B12" s="5">
        <v>232708</v>
      </c>
      <c t="n" r="C12" s="5">
        <v>222717</v>
      </c>
    </row>
    <row r="13" spans="1:3">
      <c t="s" r="A13" s="4">
        <v>35</v>
      </c>
      <c t="n" r="B13" s="5">
        <v>59298</v>
      </c>
      <c t="n" r="C13" s="5">
        <v>56540</v>
      </c>
    </row>
    <row r="14" spans="1:3">
      <c t="s" r="A14" s="4">
        <v>36</v>
      </c>
      <c t="n" r="B14" s="5">
        <v>50075</v>
      </c>
      <c t="n" r="C14" s="5">
        <v>52050</v>
      </c>
    </row>
    <row r="15" spans="1:3">
      <c t="s" r="A15" s="4">
        <v>37</v>
      </c>
      <c t="n" r="B15" s="5">
        <v>920902</v>
      </c>
      <c t="n" r="C15" s="5">
        <v>934249</v>
      </c>
    </row>
    <row r="16" spans="1:3">
      <c t="s" r="A16" s="4">
        <v>38</v>
      </c>
      <c t="n" r="B16" s="5">
        <v>685310</v>
      </c>
      <c t="n" r="C16" s="5">
        <v>685310</v>
      </c>
    </row>
    <row r="17" spans="1:3">
      <c t="s" r="A17" s="4">
        <v>39</v>
      </c>
      <c t="n" r="B17" s="5">
        <v>4419473</v>
      </c>
      <c t="n" r="C17" s="5">
        <v>4478924</v>
      </c>
    </row>
    <row r="18" spans="1:3">
      <c t="s" r="A18" s="3">
        <v>40</v>
      </c>
    </row>
    <row r="19" spans="1:3">
      <c t="s" r="A19" s="4">
        <v>41</v>
      </c>
      <c t="n" r="B19" s="5">
        <v>27688</v>
      </c>
      <c t="n" r="C19" s="5">
        <v>29753</v>
      </c>
    </row>
    <row r="20" spans="1:3">
      <c t="s" r="A20" s="4">
        <v>42</v>
      </c>
      <c t="n" r="B20" s="5">
        <v>60740</v>
      </c>
      <c t="n" r="C20" s="5">
        <v>85089</v>
      </c>
    </row>
    <row r="21" spans="1:3">
      <c t="s" r="A21" s="4">
        <v>43</v>
      </c>
      <c t="n" r="B21" s="5">
        <v>248331</v>
      </c>
      <c t="n" r="C21" s="5">
        <v>239266</v>
      </c>
    </row>
    <row r="22" spans="1:3">
      <c t="s" r="A22" s="4">
        <v>44</v>
      </c>
      <c t="n" r="B22" s="5">
        <v>3458</v>
      </c>
      <c t="n" r="C22" s="5">
        <v>3087</v>
      </c>
    </row>
    <row r="23" spans="1:3">
      <c t="s" r="A23" s="4">
        <v>45</v>
      </c>
      <c t="n" r="B23" s="5">
        <v>340217</v>
      </c>
      <c t="n" r="C23" s="5">
        <v>357195</v>
      </c>
    </row>
    <row r="24" spans="1:3">
      <c t="s" r="A24" s="4">
        <v>46</v>
      </c>
      <c t="n" r="B24" s="5">
        <v>3361618</v>
      </c>
      <c t="n" r="C24" s="5">
        <v>3431638</v>
      </c>
    </row>
    <row r="25" spans="1:3">
      <c t="s" r="A25" s="4">
        <v>47</v>
      </c>
      <c t="n" r="B25" s="5">
        <v>154182</v>
      </c>
      <c t="n" r="C25" s="5">
        <v>142263</v>
      </c>
    </row>
    <row r="26" spans="1:3">
      <c t="s" r="A26" s="4">
        <v>48</v>
      </c>
      <c t="n" r="B26" s="5">
        <v>5584</v>
      </c>
      <c t="n" r="C26" s="5">
        <v>28651</v>
      </c>
    </row>
    <row r="27" spans="1:3">
      <c t="s" r="A27" s="4">
        <v>49</v>
      </c>
      <c t="n" r="B27" s="5">
        <v>83403</v>
      </c>
      <c t="n" r="C27" s="5">
        <v>81090</v>
      </c>
    </row>
    <row r="28" spans="1:3">
      <c t="s" r="A28" s="3">
        <v>50</v>
      </c>
    </row>
    <row r="29" spans="1:3">
      <c t="s" r="A29" s="4">
        <v>51</v>
      </c>
      <c t="n" r="B29" s="5">
        <v>0</v>
      </c>
      <c t="n" r="C29" s="5">
        <v>0</v>
      </c>
    </row>
    <row r="30" spans="1:3">
      <c t="s" r="A30" s="4">
        <v>52</v>
      </c>
      <c t="n" r="B30" s="5">
        <v>1105</v>
      </c>
      <c t="n" r="C30" s="5">
        <v>1093</v>
      </c>
    </row>
    <row r="31" spans="1:3">
      <c t="s" r="A31" s="4">
        <v>53</v>
      </c>
      <c t="n" r="B31" s="5">
        <v>930567</v>
      </c>
      <c t="n" r="C31" s="5">
        <v>922112</v>
      </c>
    </row>
    <row r="32" spans="1:3">
      <c t="s" r="A32" s="4">
        <v>54</v>
      </c>
      <c t="n" r="B32" s="5">
        <v>-456437</v>
      </c>
      <c t="n" r="C32" s="5">
        <v>-485115</v>
      </c>
    </row>
    <row r="33" spans="1:3">
      <c t="s" r="A33" s="4">
        <v>55</v>
      </c>
      <c t="n" r="B33" s="5">
        <v>-816</v>
      </c>
      <c t="n" r="C33" s="5">
        <v>-53</v>
      </c>
    </row>
    <row r="34" spans="1:3">
      <c t="s" r="A34" s="4">
        <v>56</v>
      </c>
      <c t="n" r="B34" s="5">
        <v>474419</v>
      </c>
      <c t="n" r="C34" s="5">
        <v>438037</v>
      </c>
    </row>
    <row r="35" spans="1:3">
      <c t="s" r="A35" s="4">
        <v>57</v>
      </c>
      <c t="n" r="B35" s="5">
        <v>50</v>
      </c>
      <c t="n" r="C35" s="5">
        <v>50</v>
      </c>
    </row>
    <row r="36" spans="1:3">
      <c t="s" r="A36" s="4">
        <v>58</v>
      </c>
      <c t="n" r="B36" s="5">
        <v>474469</v>
      </c>
      <c t="n" r="C36" s="5">
        <v>438087</v>
      </c>
    </row>
    <row r="37" spans="1:3">
      <c t="s" r="A37" s="4">
        <v>59</v>
      </c>
      <c t="n" r="B37" s="7">
        <v>4419473</v>
      </c>
      <c t="n" r="C37" s="7">
        <v>4478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79</v>
      </c>
    </row>
    <row r="4" spans="1:2">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218</v>
      </c>
      <c t="s" r="B1" s="2">
        <v>1</v>
      </c>
    </row>
    <row r="2" spans="1:2">
      <c t="s" r="B2" s="2">
        <v>2</v>
      </c>
    </row>
    <row r="3" spans="1:2">
      <c t="s" r="A3" s="3">
        <v>182</v>
      </c>
    </row>
    <row r="4" spans="1:2">
      <c t="s" r="A4" s="4">
        <v>219</v>
      </c>
      <c t="s" r="B4" s="4">
        <v>220</v>
      </c>
    </row>
    <row r="5" spans="1:2">
      <c t="s" r="A5" s="4">
        <v>221</v>
      </c>
      <c t="s" r="B5" s="4">
        <v>222</v>
      </c>
    </row>
    <row r="6" spans="1:2">
      <c t="s" r="A6" s="4">
        <v>223</v>
      </c>
      <c t="s" r="B6" s="4">
        <v>224</v>
      </c>
    </row>
    <row r="7" spans="1:2">
      <c t="s" r="A7" s="4">
        <v>225</v>
      </c>
      <c t="s" r="B7" s="4">
        <v>226</v>
      </c>
    </row>
    <row r="8" spans="1:2">
      <c t="s" r="A8" s="4">
        <v>227</v>
      </c>
      <c t="s" r="B8"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82</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40</v>
      </c>
      <c t="s" r="B1" s="2">
        <v>1</v>
      </c>
    </row>
    <row r="2" spans="1:2">
      <c t="s" r="B2" s="2">
        <v>2</v>
      </c>
    </row>
    <row r="3" spans="1:2">
      <c t="s" r="A3" s="3">
        <v>188</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5</v>
      </c>
      <c t="s" r="B1" s="2">
        <v>1</v>
      </c>
    </row>
    <row r="2" spans="1:2">
      <c t="s" r="B2" s="2">
        <v>2</v>
      </c>
    </row>
    <row r="3" spans="1:2">
      <c t="s" r="A3" s="3">
        <v>191</v>
      </c>
    </row>
    <row r="4" spans="1:2">
      <c t="s" r="A4" s="4">
        <v>246</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8</v>
      </c>
      <c t="s" r="B1" s="2">
        <v>1</v>
      </c>
    </row>
    <row r="2" spans="1:2">
      <c t="s" r="B2" s="2">
        <v>2</v>
      </c>
    </row>
    <row r="3" spans="1:2">
      <c t="s" r="A3" s="3">
        <v>194</v>
      </c>
    </row>
    <row r="4" spans="1:2">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252</v>
      </c>
    </row>
    <row r="4" spans="1:2">
      <c t="s" r="A4" s="4">
        <v>253</v>
      </c>
      <c t="s" r="B4" s="4">
        <v>254</v>
      </c>
    </row>
    <row r="5" spans="1:2">
      <c t="s" r="A5" s="4">
        <v>255</v>
      </c>
      <c t="s" r="B5" s="4">
        <v>256</v>
      </c>
    </row>
    <row r="6" spans="1:2">
      <c t="s" r="A6" s="4">
        <v>257</v>
      </c>
    </row>
    <row r="7" spans="1:2">
      <c t="s" r="A7" s="3">
        <v>252</v>
      </c>
    </row>
    <row r="8" spans="1:2">
      <c t="s" r="A8" s="4">
        <v>258</v>
      </c>
      <c t="s" r="B8" s="4">
        <v>259</v>
      </c>
    </row>
    <row r="9" spans="1:2">
      <c t="s" r="A9" s="4">
        <v>260</v>
      </c>
    </row>
    <row r="10" spans="1:2">
      <c t="s" r="A10" s="3">
        <v>252</v>
      </c>
    </row>
    <row r="11" spans="1:2">
      <c t="s" r="A11" s="4">
        <v>258</v>
      </c>
      <c t="s" r="B11"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0</v>
      </c>
      <c t="s" r="B1" s="2">
        <v>2</v>
      </c>
      <c t="s" r="C1" s="2">
        <v>23</v>
      </c>
    </row>
    <row r="2" spans="1:3">
      <c t="s" r="A2" s="4">
        <v>61</v>
      </c>
      <c t="n" r="B2" s="8">
        <v>0.01</v>
      </c>
      <c t="n" r="C2" s="8">
        <v>0.01</v>
      </c>
    </row>
    <row r="3" spans="1:3">
      <c t="s" r="A3" s="4">
        <v>62</v>
      </c>
      <c t="n" r="B3" s="5">
        <v>200000000</v>
      </c>
      <c t="n" r="C3" s="5">
        <v>200000000</v>
      </c>
    </row>
    <row r="4" spans="1:3">
      <c t="s" r="A4" s="4">
        <v>63</v>
      </c>
      <c t="n" r="B4" s="5">
        <v>110472839</v>
      </c>
      <c t="n" r="C4" s="5">
        <v>109277060</v>
      </c>
    </row>
    <row r="5" spans="1:3">
      <c t="s" r="A5" s="4">
        <v>64</v>
      </c>
      <c t="n" r="B5" s="5">
        <v>110472839</v>
      </c>
      <c t="n" r="C5" s="5">
        <v>109277060</v>
      </c>
    </row>
    <row r="6" spans="1:3">
      <c t="s" r="A6" s="4">
        <v>65</v>
      </c>
      <c t="n" r="B6" s="8">
        <v>0.01</v>
      </c>
      <c t="n" r="C6" s="8">
        <v>0.01</v>
      </c>
    </row>
    <row r="7" spans="1:3">
      <c t="s" r="A7" s="4">
        <v>66</v>
      </c>
      <c t="n" r="B7" s="5">
        <v>5000000</v>
      </c>
      <c t="n" r="C7" s="5">
        <v>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203</v>
      </c>
    </row>
    <row r="4" spans="1:2">
      <c t="s" r="A4" s="4">
        <v>263</v>
      </c>
      <c t="s" r="B4"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65</v>
      </c>
      <c t="s" r="B1" s="2">
        <v>1</v>
      </c>
    </row>
    <row r="2" spans="1:2">
      <c t="s" r="B2" s="2">
        <v>2</v>
      </c>
    </row>
    <row r="3" spans="1:2">
      <c t="s" r="A3" s="3">
        <v>205</v>
      </c>
    </row>
    <row r="4" spans="1:2">
      <c t="s" r="A4" s="4">
        <v>266</v>
      </c>
      <c t="s" r="B4"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08</v>
      </c>
    </row>
    <row r="4" spans="1:2">
      <c t="s" r="A4" s="4">
        <v>269</v>
      </c>
      <c t="s" r="B4" s="4">
        <v>270</v>
      </c>
    </row>
    <row r="5" spans="1:2">
      <c t="s" r="A5" s="4">
        <v>271</v>
      </c>
      <c t="s" r="B5" s="4">
        <v>272</v>
      </c>
    </row>
    <row r="6" spans="1:2">
      <c t="s" r="A6" s="4">
        <v>273</v>
      </c>
      <c t="s" r="B6" s="4">
        <v>274</v>
      </c>
    </row>
    <row r="7" spans="1:2">
      <c t="s" r="A7" s="4">
        <v>275</v>
      </c>
      <c t="s" r="B7"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77</v>
      </c>
      <c t="s" r="B1" s="2">
        <v>1</v>
      </c>
    </row>
    <row r="2" spans="1:2">
      <c t="s" r="B2" s="2">
        <v>2</v>
      </c>
    </row>
    <row r="3" spans="1:2">
      <c t="s" r="A3" s="3">
        <v>211</v>
      </c>
    </row>
    <row r="4" spans="1:2">
      <c t="s" r="A4" s="4">
        <v>278</v>
      </c>
      <c t="s" r="B4" s="4">
        <v>279</v>
      </c>
    </row>
    <row r="5" spans="1:2">
      <c t="s" r="A5" s="4">
        <v>280</v>
      </c>
      <c t="s" r="B5" s="4">
        <v>281</v>
      </c>
    </row>
    <row r="6" spans="1:2">
      <c t="s" r="A6" s="4">
        <v>282</v>
      </c>
      <c t="s" r="B6"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84</v>
      </c>
      <c t="s" r="B1" s="2">
        <v>1</v>
      </c>
    </row>
    <row r="2" spans="1:2">
      <c t="s" r="B2" s="2">
        <v>2</v>
      </c>
    </row>
    <row r="3" spans="1:2">
      <c t="s" r="A3" s="3">
        <v>285</v>
      </c>
    </row>
    <row r="4" spans="1:2">
      <c t="s" r="A4" s="4">
        <v>286</v>
      </c>
      <c t="s" r="B4" s="4">
        <v>287</v>
      </c>
    </row>
    <row r="5" spans="1:2">
      <c t="s" r="A5" s="4">
        <v>288</v>
      </c>
      <c t="s" r="B5" s="4">
        <v>289</v>
      </c>
    </row>
    <row r="6" spans="1:2">
      <c t="s" r="A6" s="4">
        <v>290</v>
      </c>
      <c t="s" r="B6"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28"/>
    <col customWidth="1" max="3" min="3" width="14"/>
  </cols>
  <sheetData>
    <row r="1" spans="1:3">
      <c t="s" r="A1" s="1">
        <v>292</v>
      </c>
      <c t="s" r="B1" s="2">
        <v>68</v>
      </c>
    </row>
    <row r="2" spans="1:3">
      <c t="s" r="B2" s="2">
        <v>293</v>
      </c>
      <c t="s" r="C2" s="2">
        <v>294</v>
      </c>
    </row>
    <row r="3" spans="1:3">
      <c t="s" r="A3" s="3">
        <v>295</v>
      </c>
    </row>
    <row r="4" spans="1:3">
      <c t="s" r="A4" s="4">
        <v>296</v>
      </c>
      <c t="n" r="B4" s="5">
        <v>21</v>
      </c>
    </row>
    <row r="5" spans="1:3">
      <c t="s" r="A5" s="4">
        <v>297</v>
      </c>
      <c t="n" r="B5" s="5">
        <v>1</v>
      </c>
    </row>
    <row r="6" spans="1:3">
      <c t="s" r="A6" s="4">
        <v>298</v>
      </c>
    </row>
    <row r="7" spans="1:3">
      <c t="s" r="A7" s="3">
        <v>295</v>
      </c>
    </row>
    <row r="8" spans="1:3">
      <c t="s" r="A8" s="4">
        <v>299</v>
      </c>
      <c t="s" r="C8"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1</v>
      </c>
      <c t="s" r="B1" s="2">
        <v>68</v>
      </c>
      <c t="s" r="D1" s="2">
        <v>1</v>
      </c>
    </row>
    <row r="2" spans="1:5">
      <c t="s" r="B2" s="2">
        <v>2</v>
      </c>
      <c t="s" r="C2" s="2">
        <v>69</v>
      </c>
      <c t="s" r="D2" s="2">
        <v>2</v>
      </c>
      <c t="s" r="E2" s="2">
        <v>69</v>
      </c>
    </row>
    <row r="3" spans="1:5">
      <c t="s" r="A3" s="3">
        <v>302</v>
      </c>
    </row>
    <row r="4" spans="1:5">
      <c t="s" r="A4" s="4">
        <v>303</v>
      </c>
      <c t="n" r="B4" s="7">
        <v>59596</v>
      </c>
      <c t="n" r="C4" s="7">
        <v>118268</v>
      </c>
      <c t="n" r="D4" s="7">
        <v>119109</v>
      </c>
      <c t="n" r="E4" s="7">
        <v>228659</v>
      </c>
    </row>
    <row r="5" spans="1:5">
      <c t="s" r="A5" s="4">
        <v>304</v>
      </c>
      <c t="n" r="B5" s="5">
        <v>43755</v>
      </c>
      <c t="n" r="C5" s="5">
        <v>63611</v>
      </c>
      <c t="n" r="D5" s="5">
        <v>88876</v>
      </c>
      <c t="n" r="E5" s="5">
        <v>126320</v>
      </c>
    </row>
    <row r="6" spans="1:5">
      <c t="s" r="A6" s="4">
        <v>305</v>
      </c>
    </row>
    <row r="7" spans="1:5">
      <c t="s" r="A7" s="3">
        <v>302</v>
      </c>
    </row>
    <row r="8" spans="1:5">
      <c t="s" r="A8" s="4">
        <v>303</v>
      </c>
      <c t="n" r="B8" s="5">
        <v>19188</v>
      </c>
      <c t="n" r="C8" s="5">
        <v>36981</v>
      </c>
      <c t="n" r="D8" s="5">
        <v>37932</v>
      </c>
      <c t="n" r="E8" s="5">
        <v>72405</v>
      </c>
    </row>
    <row r="9" spans="1:5">
      <c t="s" r="A9" s="4">
        <v>304</v>
      </c>
      <c t="n" r="B9" s="5">
        <v>8470</v>
      </c>
      <c t="n" r="C9" s="5">
        <v>14451</v>
      </c>
      <c t="n" r="D9" s="5">
        <v>17252</v>
      </c>
      <c t="n" r="E9" s="5">
        <v>28585</v>
      </c>
    </row>
    <row r="10" spans="1:5">
      <c t="s" r="A10" s="4">
        <v>306</v>
      </c>
    </row>
    <row r="11" spans="1:5">
      <c t="s" r="A11" s="3">
        <v>302</v>
      </c>
    </row>
    <row r="12" spans="1:5">
      <c t="s" r="A12" s="4">
        <v>303</v>
      </c>
      <c t="n" r="B12" s="5">
        <v>37131</v>
      </c>
      <c t="n" r="C12" s="5">
        <v>49343</v>
      </c>
      <c t="n" r="D12" s="5">
        <v>74845</v>
      </c>
      <c t="n" r="E12" s="5">
        <v>99215</v>
      </c>
    </row>
    <row r="13" spans="1:5">
      <c t="s" r="A13" s="4">
        <v>304</v>
      </c>
      <c t="n" r="B13" s="5">
        <v>32397</v>
      </c>
      <c t="n" r="C13" s="5">
        <v>43487</v>
      </c>
      <c t="n" r="D13" s="5">
        <v>65949</v>
      </c>
      <c t="n" r="E13" s="5">
        <v>87048</v>
      </c>
    </row>
    <row r="14" spans="1:5">
      <c t="s" r="A14" s="4">
        <v>307</v>
      </c>
    </row>
    <row r="15" spans="1:5">
      <c t="s" r="A15" s="3">
        <v>302</v>
      </c>
    </row>
    <row r="16" spans="1:5">
      <c t="s" r="A16" s="4">
        <v>303</v>
      </c>
      <c t="n" r="B16" s="5">
        <v>3277</v>
      </c>
      <c t="n" r="C16" s="5">
        <v>31944</v>
      </c>
      <c t="n" r="D16" s="5">
        <v>6332</v>
      </c>
      <c t="n" r="E16" s="5">
        <v>57039</v>
      </c>
    </row>
    <row r="17" spans="1:5">
      <c t="s" r="A17" s="4">
        <v>304</v>
      </c>
      <c t="n" r="B17" s="7">
        <v>2888</v>
      </c>
      <c t="n" r="C17" s="7">
        <v>5673</v>
      </c>
      <c t="n" r="D17" s="7">
        <v>5675</v>
      </c>
      <c t="n" r="E17" s="7">
        <v>106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8</v>
      </c>
      <c t="s" r="B1" s="2">
        <v>68</v>
      </c>
      <c t="s" r="D1" s="2">
        <v>1</v>
      </c>
    </row>
    <row r="2" spans="1:5">
      <c t="s" r="B2" s="2">
        <v>2</v>
      </c>
      <c t="s" r="C2" s="2">
        <v>69</v>
      </c>
      <c t="s" r="D2" s="2">
        <v>2</v>
      </c>
      <c t="s" r="E2" s="2">
        <v>69</v>
      </c>
    </row>
    <row r="3" spans="1:5">
      <c t="s" r="A3" s="3">
        <v>182</v>
      </c>
    </row>
    <row r="4" spans="1:5">
      <c t="s" r="A4" s="4">
        <v>309</v>
      </c>
      <c t="n" r="B4" s="9">
        <v>85.5</v>
      </c>
      <c t="n" r="C4" s="9">
        <v>97.3</v>
      </c>
      <c t="n" r="D4" s="9">
        <v>168.9</v>
      </c>
      <c t="n" r="E4" s="9">
        <v>19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10</v>
      </c>
      <c t="s" r="B1" s="2">
        <v>68</v>
      </c>
      <c t="s" r="C1" s="2">
        <v>1</v>
      </c>
    </row>
    <row r="2" spans="1:4">
      <c t="s" r="B2" s="2">
        <v>2</v>
      </c>
      <c t="s" r="C2" s="2">
        <v>2</v>
      </c>
      <c t="s" r="D2" s="2">
        <v>23</v>
      </c>
    </row>
    <row r="3" spans="1:4">
      <c t="s" r="A3" s="3">
        <v>311</v>
      </c>
    </row>
    <row r="4" spans="1:4">
      <c t="s" r="A4" s="4">
        <v>312</v>
      </c>
      <c t="n" r="B4" s="7">
        <v>4527</v>
      </c>
      <c t="n" r="C4" s="7">
        <v>4527</v>
      </c>
      <c t="n" r="D4" s="7">
        <v>30198</v>
      </c>
    </row>
    <row r="5" spans="1:4">
      <c t="s" r="A5" s="4">
        <v>313</v>
      </c>
      <c t="n" r="B5" s="5">
        <v>100</v>
      </c>
    </row>
    <row r="6" spans="1:4">
      <c t="s" r="A6" s="4">
        <v>314</v>
      </c>
      <c t="n" r="B6" s="5">
        <v>1100</v>
      </c>
      <c t="n" r="C6" s="5">
        <v>1100</v>
      </c>
    </row>
    <row r="7" spans="1:4">
      <c t="s" r="A7" s="4">
        <v>315</v>
      </c>
      <c t="n" r="C7" s="5">
        <v>2400</v>
      </c>
    </row>
    <row r="8" spans="1:4">
      <c t="s" r="A8" s="4">
        <v>316</v>
      </c>
      <c t="n" r="C8" s="5">
        <v>17600</v>
      </c>
    </row>
    <row r="9" spans="1:4">
      <c t="s" r="A9" s="4">
        <v>317</v>
      </c>
      <c t="n" r="C9" s="5">
        <v>-25671</v>
      </c>
    </row>
    <row r="10" spans="1:4">
      <c t="s" r="A10" s="4">
        <v>318</v>
      </c>
      <c t="n" r="C10" s="5">
        <v>5800</v>
      </c>
    </row>
    <row r="11" spans="1:4">
      <c t="s" r="A11" s="4">
        <v>319</v>
      </c>
      <c t="n" r="B11" s="7">
        <v>2000</v>
      </c>
      <c t="n" r="C11" s="7">
        <v>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0</v>
      </c>
      <c t="s" r="B1" s="2">
        <v>68</v>
      </c>
      <c t="s" r="D1" s="2">
        <v>1</v>
      </c>
    </row>
    <row r="2" spans="1:5">
      <c t="s" r="B2" s="2">
        <v>2</v>
      </c>
      <c t="s" r="C2" s="2">
        <v>69</v>
      </c>
      <c t="s" r="D2" s="2">
        <v>2</v>
      </c>
      <c t="s" r="E2" s="2">
        <v>69</v>
      </c>
    </row>
    <row r="3" spans="1:5">
      <c t="s" r="A3" s="3">
        <v>321</v>
      </c>
    </row>
    <row r="4" spans="1:5">
      <c t="s" r="A4" s="4">
        <v>322</v>
      </c>
      <c t="n" r="B4" s="10">
        <v>788.7</v>
      </c>
      <c t="n" r="C4" s="5">
        <v>0</v>
      </c>
      <c t="n" r="D4" s="5">
        <v>0</v>
      </c>
      <c t="n" r="E4" s="10">
        <v>93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468580</v>
      </c>
      <c t="n" r="C4" s="7">
        <v>618914</v>
      </c>
      <c t="n" r="D4" s="7">
        <v>933337</v>
      </c>
      <c t="n" r="E4" s="7">
        <v>1227671</v>
      </c>
    </row>
    <row r="5" spans="1:5">
      <c t="s" r="A5" s="4">
        <v>72</v>
      </c>
      <c t="n" r="B5" s="5">
        <v>77909</v>
      </c>
      <c t="n" r="C5" s="5">
        <v>110353</v>
      </c>
      <c t="n" r="D5" s="5">
        <v>154205</v>
      </c>
      <c t="n" r="E5" s="5">
        <v>216996</v>
      </c>
    </row>
    <row r="6" spans="1:5">
      <c t="s" r="A6" s="4">
        <v>73</v>
      </c>
      <c t="n" r="B6" s="5">
        <v>42332</v>
      </c>
      <c t="n" r="C6" s="5">
        <v>70362</v>
      </c>
      <c t="n" r="D6" s="5">
        <v>81685</v>
      </c>
      <c t="n" r="E6" s="5">
        <v>134742</v>
      </c>
    </row>
    <row r="7" spans="1:5">
      <c t="s" r="A7" s="4">
        <v>74</v>
      </c>
      <c t="n" r="B7" s="5">
        <v>30642</v>
      </c>
      <c t="n" r="C7" s="5">
        <v>41173</v>
      </c>
      <c t="n" r="D7" s="5">
        <v>60327</v>
      </c>
      <c t="n" r="E7" s="5">
        <v>80133</v>
      </c>
    </row>
    <row r="8" spans="1:5">
      <c t="s" r="A8" s="4">
        <v>75</v>
      </c>
      <c t="n" r="B8" s="5">
        <v>619463</v>
      </c>
      <c t="n" r="C8" s="5">
        <v>840802</v>
      </c>
      <c t="n" r="D8" s="5">
        <v>1229554</v>
      </c>
      <c t="n" r="E8" s="5">
        <v>1659542</v>
      </c>
    </row>
    <row r="9" spans="1:5">
      <c t="s" r="A9" s="4">
        <v>76</v>
      </c>
      <c t="n" r="B9" s="5">
        <v>59596</v>
      </c>
      <c t="n" r="C9" s="5">
        <v>118268</v>
      </c>
      <c t="n" r="D9" s="5">
        <v>119109</v>
      </c>
      <c t="n" r="E9" s="5">
        <v>228659</v>
      </c>
    </row>
    <row r="10" spans="1:5">
      <c t="s" r="A10" s="4">
        <v>77</v>
      </c>
      <c t="n" r="B10" s="5">
        <v>559867</v>
      </c>
      <c t="n" r="C10" s="5">
        <v>722534</v>
      </c>
      <c t="n" r="D10" s="5">
        <v>1110445</v>
      </c>
      <c t="n" r="E10" s="5">
        <v>1430883</v>
      </c>
    </row>
    <row r="11" spans="1:5">
      <c t="s" r="A11" s="3">
        <v>78</v>
      </c>
    </row>
    <row r="12" spans="1:5">
      <c t="s" r="A12" s="4">
        <v>71</v>
      </c>
      <c t="n" r="B12" s="5">
        <v>224686</v>
      </c>
      <c t="n" r="C12" s="5">
        <v>288214</v>
      </c>
      <c t="n" r="D12" s="5">
        <v>451383</v>
      </c>
      <c t="n" r="E12" s="5">
        <v>573388</v>
      </c>
    </row>
    <row r="13" spans="1:5">
      <c t="s" r="A13" s="4">
        <v>72</v>
      </c>
      <c t="n" r="B13" s="5">
        <v>42913</v>
      </c>
      <c t="n" r="C13" s="5">
        <v>61196</v>
      </c>
      <c t="n" r="D13" s="5">
        <v>84480</v>
      </c>
      <c t="n" r="E13" s="5">
        <v>118465</v>
      </c>
    </row>
    <row r="14" spans="1:5">
      <c t="s" r="A14" s="4">
        <v>73</v>
      </c>
      <c t="n" r="B14" s="5">
        <v>10682</v>
      </c>
      <c t="n" r="C14" s="5">
        <v>14481</v>
      </c>
      <c t="n" r="D14" s="5">
        <v>20729</v>
      </c>
      <c t="n" r="E14" s="5">
        <v>27651</v>
      </c>
    </row>
    <row r="15" spans="1:5">
      <c t="s" r="A15" s="4">
        <v>74</v>
      </c>
      <c t="n" r="B15" s="5">
        <v>19744</v>
      </c>
      <c t="n" r="C15" s="5">
        <v>30362</v>
      </c>
      <c t="n" r="D15" s="5">
        <v>39390</v>
      </c>
      <c t="n" r="E15" s="5">
        <v>58154</v>
      </c>
    </row>
    <row r="16" spans="1:5">
      <c t="s" r="A16" s="4">
        <v>79</v>
      </c>
      <c t="n" r="B16" s="5">
        <v>81013</v>
      </c>
      <c t="n" r="C16" s="5">
        <v>111379</v>
      </c>
      <c t="n" r="D16" s="5">
        <v>162702</v>
      </c>
      <c t="n" r="E16" s="5">
        <v>236058</v>
      </c>
    </row>
    <row r="17" spans="1:5">
      <c t="s" r="A17" s="4">
        <v>80</v>
      </c>
      <c t="n" r="B17" s="5">
        <v>26616</v>
      </c>
      <c t="n" r="C17" s="5">
        <v>43023</v>
      </c>
      <c t="n" r="D17" s="5">
        <v>51935</v>
      </c>
      <c t="n" r="E17" s="5">
        <v>86287</v>
      </c>
    </row>
    <row r="18" spans="1:5">
      <c t="s" r="A18" s="4">
        <v>81</v>
      </c>
      <c t="n" r="B18" s="5">
        <v>51964</v>
      </c>
      <c t="n" r="C18" s="5">
        <v>65898</v>
      </c>
      <c t="n" r="D18" s="5">
        <v>103906</v>
      </c>
      <c t="n" r="E18" s="5">
        <v>132077</v>
      </c>
    </row>
    <row r="19" spans="1:5">
      <c t="s" r="A19" s="4">
        <v>82</v>
      </c>
      <c t="n" r="B19" s="5">
        <v>17352</v>
      </c>
      <c t="n" r="C19" s="5">
        <v>17621</v>
      </c>
      <c t="n" r="D19" s="5">
        <v>37004</v>
      </c>
      <c t="n" r="E19" s="5">
        <v>37541</v>
      </c>
    </row>
    <row r="20" spans="1:5">
      <c t="s" r="A20" s="4">
        <v>83</v>
      </c>
      <c t="n" r="B20" s="5">
        <v>830</v>
      </c>
      <c t="n" r="C20" s="5">
        <v>1790</v>
      </c>
      <c t="n" r="D20" s="5">
        <v>1335</v>
      </c>
      <c t="n" r="E20" s="5">
        <v>2574</v>
      </c>
    </row>
    <row r="21" spans="1:5">
      <c t="s" r="A21" s="4">
        <v>84</v>
      </c>
      <c t="n" r="B21" s="5">
        <v>0</v>
      </c>
      <c t="n" r="C21" s="5">
        <v>293</v>
      </c>
      <c t="n" r="D21" s="5">
        <v>1065</v>
      </c>
      <c t="n" r="E21" s="5">
        <v>1926</v>
      </c>
    </row>
    <row r="22" spans="1:5">
      <c t="s" r="A22" s="4">
        <v>85</v>
      </c>
      <c t="n" r="B22" s="5">
        <v>919</v>
      </c>
      <c t="n" r="C22" s="5">
        <v>1859</v>
      </c>
      <c t="n" r="D22" s="5">
        <v>1369</v>
      </c>
      <c t="n" r="E22" s="5">
        <v>2014</v>
      </c>
    </row>
    <row r="23" spans="1:5">
      <c t="s" r="A23" s="4">
        <v>86</v>
      </c>
      <c t="n" r="B23" s="5">
        <v>54</v>
      </c>
      <c t="n" r="C23" s="5">
        <v>-561</v>
      </c>
      <c t="n" r="D23" s="5">
        <v>170</v>
      </c>
      <c t="n" r="E23" s="5">
        <v>-747</v>
      </c>
    </row>
    <row r="24" spans="1:5">
      <c t="s" r="A24" s="4">
        <v>87</v>
      </c>
      <c t="n" r="B24" s="5">
        <v>476773</v>
      </c>
      <c t="n" r="C24" s="5">
        <v>635555</v>
      </c>
      <c t="n" r="D24" s="5">
        <v>955468</v>
      </c>
      <c t="n" r="E24" s="5">
        <v>1275388</v>
      </c>
    </row>
    <row r="25" spans="1:5">
      <c t="s" r="A25" s="4">
        <v>88</v>
      </c>
      <c t="n" r="B25" s="5">
        <v>15088</v>
      </c>
      <c t="n" r="C25" s="5">
        <v>0</v>
      </c>
      <c t="n" r="D25" s="5">
        <v>26763</v>
      </c>
      <c t="n" r="E25" s="5">
        <v>0</v>
      </c>
    </row>
    <row r="26" spans="1:5">
      <c t="s" r="A26" s="4">
        <v>89</v>
      </c>
      <c t="n" r="B26" s="5">
        <v>98182</v>
      </c>
      <c t="n" r="C26" s="5">
        <v>86979</v>
      </c>
      <c t="n" r="D26" s="5">
        <v>181740</v>
      </c>
      <c t="n" r="E26" s="5">
        <v>155495</v>
      </c>
    </row>
    <row r="27" spans="1:5">
      <c t="s" r="A27" s="3">
        <v>90</v>
      </c>
    </row>
    <row r="28" spans="1:5">
      <c t="s" r="A28" s="4">
        <v>91</v>
      </c>
      <c t="n" r="B28" s="5">
        <v>-465</v>
      </c>
      <c t="n" r="C28" s="5">
        <v>-470</v>
      </c>
      <c t="n" r="D28" s="5">
        <v>-936</v>
      </c>
      <c t="n" r="E28" s="5">
        <v>-946</v>
      </c>
    </row>
    <row r="29" spans="1:5">
      <c t="s" r="A29" s="4">
        <v>92</v>
      </c>
      <c t="n" r="B29" s="5">
        <v>57131</v>
      </c>
      <c t="n" r="C29" s="5">
        <v>75296</v>
      </c>
      <c t="n" r="D29" s="5">
        <v>114066</v>
      </c>
      <c t="n" r="E29" s="5">
        <v>150799</v>
      </c>
    </row>
    <row r="30" spans="1:5">
      <c t="s" r="A30" s="4">
        <v>93</v>
      </c>
      <c t="n" r="B30" s="5">
        <v>30962</v>
      </c>
      <c t="n" r="C30" s="5">
        <v>904</v>
      </c>
      <c t="n" r="D30" s="5">
        <v>31470</v>
      </c>
      <c t="n" r="E30" s="5">
        <v>1058</v>
      </c>
    </row>
    <row r="31" spans="1:5">
      <c t="s" r="A31" s="4">
        <v>94</v>
      </c>
      <c t="n" r="B31" s="5">
        <v>1270</v>
      </c>
      <c t="n" r="C31" s="5">
        <v>670</v>
      </c>
      <c t="n" r="D31" s="5">
        <v>1888</v>
      </c>
      <c t="n" r="E31" s="5">
        <v>382</v>
      </c>
    </row>
    <row r="32" spans="1:5">
      <c t="s" r="A32" s="4">
        <v>95</v>
      </c>
      <c t="n" r="B32" s="5">
        <v>9112</v>
      </c>
      <c t="n" r="C32" s="5">
        <v>0</v>
      </c>
      <c t="n" r="D32" s="5">
        <v>16773</v>
      </c>
      <c t="n" r="E32" s="5">
        <v>0</v>
      </c>
    </row>
    <row r="33" spans="1:5">
      <c t="s" r="A33" s="4">
        <v>96</v>
      </c>
      <c t="n" r="B33" s="5">
        <v>98010</v>
      </c>
      <c t="n" r="C33" s="5">
        <v>76400</v>
      </c>
      <c t="n" r="D33" s="5">
        <v>163261</v>
      </c>
      <c t="n" r="E33" s="5">
        <v>151293</v>
      </c>
    </row>
    <row r="34" spans="1:5">
      <c t="s" r="A34" s="4">
        <v>97</v>
      </c>
      <c t="n" r="B34" s="5">
        <v>172</v>
      </c>
      <c t="n" r="C34" s="5">
        <v>10579</v>
      </c>
      <c t="n" r="D34" s="5">
        <v>18479</v>
      </c>
      <c t="n" r="E34" s="5">
        <v>4202</v>
      </c>
    </row>
    <row r="35" spans="1:5">
      <c t="s" r="A35" s="4">
        <v>98</v>
      </c>
      <c t="n" r="B35" s="5">
        <v>-6597</v>
      </c>
      <c t="n" r="C35" s="5">
        <v>-5241</v>
      </c>
      <c t="n" r="D35" s="5">
        <v>10199</v>
      </c>
      <c t="n" r="E35" s="5">
        <v>-10089</v>
      </c>
    </row>
    <row r="36" spans="1:5">
      <c t="s" r="A36" s="4">
        <v>99</v>
      </c>
      <c t="n" r="B36" s="5">
        <v>-6425</v>
      </c>
      <c t="n" r="C36" s="5">
        <v>5338</v>
      </c>
      <c t="n" r="D36" s="5">
        <v>28678</v>
      </c>
      <c t="n" r="E36" s="5">
        <v>-5887</v>
      </c>
    </row>
    <row r="37" spans="1:5">
      <c t="s" r="A37" s="4">
        <v>100</v>
      </c>
      <c t="n" r="B37" s="5">
        <v>0</v>
      </c>
      <c t="n" r="C37" s="5">
        <v>-4669</v>
      </c>
      <c t="n" r="D37" s="5">
        <v>0</v>
      </c>
      <c t="n" r="E37" s="5">
        <v>374</v>
      </c>
    </row>
    <row r="38" spans="1:5">
      <c t="s" r="A38" s="4">
        <v>101</v>
      </c>
      <c t="n" r="B38" s="7">
        <v>-6425</v>
      </c>
      <c t="n" r="C38" s="7">
        <v>669</v>
      </c>
      <c t="n" r="D38" s="7">
        <v>28678</v>
      </c>
      <c t="n" r="E38" s="7">
        <v>-5513</v>
      </c>
    </row>
    <row r="39" spans="1:5">
      <c t="s" r="A39" s="4">
        <v>102</v>
      </c>
      <c t="n" r="B39" s="8">
        <v>-0.06</v>
      </c>
      <c t="n" r="C39" s="8">
        <v>0.01</v>
      </c>
      <c t="n" r="D39" s="8">
        <v>0.26</v>
      </c>
      <c t="n" r="E39" s="8">
        <v>-0.05</v>
      </c>
    </row>
    <row r="40" spans="1:5">
      <c t="s" r="A40" s="4">
        <v>103</v>
      </c>
      <c t="n" r="B40" s="5">
        <v>112232</v>
      </c>
      <c t="n" r="C40" s="5">
        <v>109884</v>
      </c>
      <c t="n" r="D40" s="5">
        <v>111841</v>
      </c>
      <c t="n" r="E40" s="5">
        <v>109819</v>
      </c>
    </row>
    <row r="41" spans="1:5">
      <c t="s" r="A41" s="4">
        <v>104</v>
      </c>
      <c t="n" r="B41" s="8">
        <v>-0.06</v>
      </c>
      <c t="n" r="C41" s="8">
        <v>0.01</v>
      </c>
      <c t="n" r="D41" s="8">
        <v>0.25</v>
      </c>
      <c t="n" r="E41" s="8">
        <v>-0.05</v>
      </c>
    </row>
    <row r="42" spans="1:5">
      <c t="s" r="A42" s="4">
        <v>105</v>
      </c>
      <c t="n" r="B42" s="5">
        <v>112232</v>
      </c>
      <c t="n" r="C42" s="5">
        <v>110813</v>
      </c>
      <c t="n" r="D42" s="5">
        <v>112694</v>
      </c>
      <c t="n" r="E42" s="5">
        <v>109819</v>
      </c>
    </row>
    <row r="43" spans="1:5">
      <c t="s" r="A43" s="4">
        <v>106</v>
      </c>
    </row>
    <row r="44" spans="1:5">
      <c t="s" r="A44" s="3">
        <v>78</v>
      </c>
    </row>
    <row r="45" spans="1:5">
      <c t="s" r="A45" s="4">
        <v>82</v>
      </c>
      <c t="n" r="B45" s="7">
        <v>-14777</v>
      </c>
      <c t="n" r="C45" s="7">
        <v>-14625</v>
      </c>
      <c t="n" r="D45" s="7">
        <v>-31419</v>
      </c>
      <c t="n" r="E45" s="7">
        <v>-28795</v>
      </c>
    </row>
    <row r="46" spans="1:5">
      <c t="s" r="A46" s="4">
        <v>89</v>
      </c>
      <c t="n" r="C46" s="7">
        <v>86979</v>
      </c>
      <c t="n" r="E46" s="7">
        <v>155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3</v>
      </c>
      <c t="s" r="B1" s="2">
        <v>68</v>
      </c>
      <c t="s" r="D1" s="2">
        <v>1</v>
      </c>
    </row>
    <row r="2" spans="1:5">
      <c t="s" r="B2" s="2">
        <v>2</v>
      </c>
      <c t="s" r="C2" s="2">
        <v>69</v>
      </c>
      <c t="s" r="D2" s="2">
        <v>2</v>
      </c>
      <c t="s" r="E2" s="2">
        <v>69</v>
      </c>
    </row>
    <row r="3" spans="1:5">
      <c t="s" r="A3" s="3">
        <v>182</v>
      </c>
    </row>
    <row r="4" spans="1:5">
      <c t="s" r="A4" s="4">
        <v>322</v>
      </c>
      <c t="n" r="B4" s="5">
        <v>788700</v>
      </c>
      <c t="n" r="C4" s="5">
        <v>0</v>
      </c>
      <c t="n" r="D4" s="5">
        <v>0</v>
      </c>
      <c t="n" r="E4" s="5">
        <v>935500</v>
      </c>
    </row>
    <row r="5" spans="1:5">
      <c t="s" r="A5" s="3">
        <v>324</v>
      </c>
    </row>
    <row r="6" spans="1:5">
      <c t="s" r="A6" s="4">
        <v>325</v>
      </c>
      <c t="n" r="B6" s="5">
        <v>112232</v>
      </c>
      <c t="n" r="C6" s="5">
        <v>109884</v>
      </c>
      <c t="n" r="D6" s="5">
        <v>111841</v>
      </c>
      <c t="n" r="E6" s="5">
        <v>109819</v>
      </c>
    </row>
    <row r="7" spans="1:5">
      <c t="s" r="A7" s="4">
        <v>105</v>
      </c>
      <c t="n" r="B7" s="5">
        <v>112232</v>
      </c>
      <c t="n" r="C7" s="5">
        <v>110813</v>
      </c>
      <c t="n" r="D7" s="5">
        <v>112694</v>
      </c>
      <c t="n" r="E7" s="5">
        <v>1098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326</v>
      </c>
      <c t="s" r="B1" s="2">
        <v>68</v>
      </c>
      <c t="s" r="D1" s="2">
        <v>1</v>
      </c>
    </row>
    <row r="2" spans="1:5">
      <c t="s" r="B2" s="2">
        <v>2</v>
      </c>
      <c t="s" r="C2" s="2">
        <v>69</v>
      </c>
      <c t="s" r="D2" s="2">
        <v>2</v>
      </c>
      <c t="s" r="E2" s="2">
        <v>69</v>
      </c>
    </row>
    <row r="3" spans="1:5">
      <c t="s" r="A3" s="3">
        <v>327</v>
      </c>
    </row>
    <row r="4" spans="1:5">
      <c t="s" r="A4" s="4">
        <v>77</v>
      </c>
      <c t="n" r="B4" s="7">
        <v>559867</v>
      </c>
      <c t="n" r="C4" s="7">
        <v>722534</v>
      </c>
      <c t="n" r="D4" s="7">
        <v>1110445</v>
      </c>
      <c t="n" r="E4" s="7">
        <v>1430883</v>
      </c>
    </row>
    <row r="5" spans="1:5">
      <c t="s" r="A5" s="4">
        <v>101</v>
      </c>
      <c t="n" r="B5" s="7">
        <v>-6425</v>
      </c>
      <c t="n" r="C5" s="7">
        <v>669</v>
      </c>
      <c t="n" r="D5" s="7">
        <v>28678</v>
      </c>
      <c t="n" r="E5" s="7">
        <v>-55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328</v>
      </c>
      <c t="s" r="B1" s="2">
        <v>68</v>
      </c>
      <c t="s" r="D1" s="2">
        <v>1</v>
      </c>
    </row>
    <row r="2" spans="1:7">
      <c t="s" r="B2" s="2">
        <v>2</v>
      </c>
      <c t="s" r="C2" s="2">
        <v>69</v>
      </c>
      <c t="s" r="D2" s="2">
        <v>2</v>
      </c>
      <c t="s" r="E2" s="2">
        <v>69</v>
      </c>
      <c t="s" r="F2" s="2">
        <v>23</v>
      </c>
      <c t="s" r="G2" s="2">
        <v>294</v>
      </c>
    </row>
    <row r="3" spans="1:7">
      <c t="s" r="A3" s="3">
        <v>295</v>
      </c>
    </row>
    <row r="4" spans="1:7">
      <c t="s" r="A4" s="4">
        <v>329</v>
      </c>
      <c t="n" r="B4" s="7">
        <v>230881</v>
      </c>
      <c t="n" r="D4" s="7">
        <v>230881</v>
      </c>
      <c t="n" r="F4" s="7">
        <v>241950</v>
      </c>
    </row>
    <row r="5" spans="1:7">
      <c t="s" r="A5" s="4">
        <v>84</v>
      </c>
      <c t="n" r="B5" s="5">
        <v>0</v>
      </c>
      <c t="n" r="C5" s="7">
        <v>293</v>
      </c>
      <c t="n" r="D5" s="5">
        <v>1065</v>
      </c>
      <c t="n" r="E5" s="7">
        <v>1926</v>
      </c>
    </row>
    <row r="6" spans="1:7">
      <c t="s" r="A6" s="4">
        <v>34</v>
      </c>
      <c t="n" r="B6" s="5">
        <v>232708</v>
      </c>
      <c t="n" r="D6" s="5">
        <v>232708</v>
      </c>
      <c t="n" r="F6" s="5">
        <v>222717</v>
      </c>
    </row>
    <row r="7" spans="1:7">
      <c t="s" r="A7" s="4">
        <v>330</v>
      </c>
      <c t="n" r="B7" s="5">
        <v>-4419473</v>
      </c>
      <c t="n" r="D7" s="5">
        <v>-4419473</v>
      </c>
      <c t="n" r="F7" s="5">
        <v>-4478924</v>
      </c>
    </row>
    <row r="8" spans="1:7">
      <c t="s" r="A8" s="4">
        <v>331</v>
      </c>
      <c t="n" r="B8" s="7">
        <v>340217</v>
      </c>
      <c t="n" r="D8" s="7">
        <v>340217</v>
      </c>
      <c t="n" r="F8" s="7">
        <v>357195</v>
      </c>
    </row>
    <row r="9" spans="1:7">
      <c t="s" r="A9" s="4">
        <v>298</v>
      </c>
    </row>
    <row r="10" spans="1:7">
      <c t="s" r="A10" s="3">
        <v>295</v>
      </c>
    </row>
    <row r="11" spans="1:7">
      <c t="s" r="A11" s="4">
        <v>299</v>
      </c>
      <c t="s" r="G11" s="4">
        <v>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2</v>
      </c>
      <c t="s" r="B1" s="2">
        <v>68</v>
      </c>
      <c t="s" r="D1" s="2">
        <v>1</v>
      </c>
    </row>
    <row r="2" spans="1:5">
      <c t="s" r="B2" s="2">
        <v>2</v>
      </c>
      <c t="s" r="C2" s="2">
        <v>69</v>
      </c>
      <c t="s" r="D2" s="2">
        <v>2</v>
      </c>
      <c t="s" r="E2" s="2">
        <v>69</v>
      </c>
    </row>
    <row r="3" spans="1:5">
      <c t="s" r="A3" s="4">
        <v>333</v>
      </c>
      <c t="n" r="B3" s="7">
        <v>57131</v>
      </c>
      <c t="n" r="C3" s="7">
        <v>75296</v>
      </c>
      <c t="n" r="D3" s="7">
        <v>114066</v>
      </c>
      <c t="n" r="E3" s="7">
        <v>150799</v>
      </c>
    </row>
    <row r="4" spans="1:5">
      <c t="s" r="A4" s="4">
        <v>98</v>
      </c>
      <c t="n" r="B4" s="5">
        <v>6597</v>
      </c>
      <c t="n" r="C4" s="5">
        <v>5241</v>
      </c>
      <c t="n" r="D4" s="5">
        <v>-10199</v>
      </c>
      <c t="n" r="E4" s="5">
        <v>10089</v>
      </c>
    </row>
    <row r="5" spans="1:5">
      <c t="s" r="A5" s="4">
        <v>298</v>
      </c>
    </row>
    <row r="6" spans="1:5">
      <c t="s" r="A6" s="4">
        <v>77</v>
      </c>
      <c t="n" r="B6" s="5">
        <v>191163</v>
      </c>
      <c t="n" r="C6" s="5">
        <v>181854</v>
      </c>
      <c t="n" r="D6" s="5">
        <v>373752</v>
      </c>
      <c t="n" r="E6" s="5">
        <v>349118</v>
      </c>
    </row>
    <row r="7" spans="1:5">
      <c t="s" r="A7" s="4">
        <v>334</v>
      </c>
      <c t="n" r="B7" s="5">
        <v>160986</v>
      </c>
      <c t="n" r="C7" s="5">
        <v>154258</v>
      </c>
      <c t="n" r="D7" s="5">
        <v>320225</v>
      </c>
      <c t="n" r="E7" s="5">
        <v>315200</v>
      </c>
    </row>
    <row r="8" spans="1:5">
      <c t="s" r="A8" s="4">
        <v>89</v>
      </c>
      <c t="n" r="B8" s="5">
        <v>30177</v>
      </c>
      <c t="n" r="C8" s="5">
        <v>27596</v>
      </c>
      <c t="n" r="D8" s="5">
        <v>53527</v>
      </c>
      <c t="n" r="E8" s="5">
        <v>33918</v>
      </c>
    </row>
    <row r="9" spans="1:5">
      <c t="s" r="A9" s="4">
        <v>333</v>
      </c>
      <c t="n" r="B9" s="5">
        <v>18224</v>
      </c>
      <c t="n" r="C9" s="5">
        <v>18834</v>
      </c>
      <c t="n" r="D9" s="5">
        <v>33546</v>
      </c>
      <c t="n" r="E9" s="5">
        <v>35820</v>
      </c>
    </row>
    <row r="10" spans="1:5">
      <c t="s" r="A10" s="4">
        <v>99</v>
      </c>
      <c t="n" r="B10" s="7">
        <v>-11953</v>
      </c>
      <c t="n" r="C10" s="7">
        <v>-8762</v>
      </c>
      <c t="n" r="D10" s="7">
        <v>-19981</v>
      </c>
      <c t="n" r="E10" s="7">
        <v>19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t="s" r="A1" s="1">
        <v>335</v>
      </c>
      <c t="s" r="B1" s="2">
        <v>68</v>
      </c>
      <c t="s" r="D1" s="2">
        <v>1</v>
      </c>
    </row>
    <row r="2" spans="1:6">
      <c t="s" r="B2" s="2">
        <v>2</v>
      </c>
      <c t="s" r="C2" s="2">
        <v>69</v>
      </c>
      <c t="s" r="D2" s="2">
        <v>2</v>
      </c>
      <c t="s" r="E2" s="2">
        <v>69</v>
      </c>
      <c t="s" r="F2" s="2">
        <v>23</v>
      </c>
    </row>
    <row r="3" spans="1:6">
      <c t="s" r="A3" s="3">
        <v>336</v>
      </c>
    </row>
    <row r="4" spans="1:6">
      <c t="s" r="A4" s="4">
        <v>337</v>
      </c>
      <c t="n" r="B4" s="7">
        <v>4154347</v>
      </c>
      <c t="n" r="D4" s="7">
        <v>4154347</v>
      </c>
      <c t="n" r="F4" s="7">
        <v>4131026</v>
      </c>
    </row>
    <row r="5" spans="1:6">
      <c t="s" r="A5" s="4">
        <v>338</v>
      </c>
      <c t="n" r="B5" s="5">
        <v>1914048</v>
      </c>
      <c t="n" r="D5" s="5">
        <v>1914048</v>
      </c>
      <c t="n" r="F5" s="5">
        <v>1844918</v>
      </c>
    </row>
    <row r="6" spans="1:6">
      <c t="s" r="A6" s="4">
        <v>33</v>
      </c>
      <c t="n" r="B6" s="5">
        <v>2240299</v>
      </c>
      <c t="n" r="D6" s="5">
        <v>2240299</v>
      </c>
      <c t="n" r="F6" s="5">
        <v>2286108</v>
      </c>
    </row>
    <row r="7" spans="1:6">
      <c t="s" r="A7" s="4">
        <v>339</v>
      </c>
      <c t="n" r="B7" s="5">
        <v>45159</v>
      </c>
      <c t="n" r="C7" s="7">
        <v>57314</v>
      </c>
      <c t="n" r="D7" s="5">
        <v>90261</v>
      </c>
      <c t="n" r="E7" s="7">
        <v>115025</v>
      </c>
    </row>
    <row r="8" spans="1:6">
      <c t="s" r="A8" s="4">
        <v>340</v>
      </c>
    </row>
    <row r="9" spans="1:6">
      <c t="s" r="A9" s="3">
        <v>336</v>
      </c>
    </row>
    <row r="10" spans="1:6">
      <c t="s" r="A10" s="4">
        <v>337</v>
      </c>
      <c t="n" r="B10" s="5">
        <v>229749</v>
      </c>
      <c t="n" r="D10" s="5">
        <v>229749</v>
      </c>
      <c t="n" r="F10" s="5">
        <v>229684</v>
      </c>
    </row>
    <row r="11" spans="1:6">
      <c t="s" r="A11" s="4">
        <v>341</v>
      </c>
    </row>
    <row r="12" spans="1:6">
      <c t="s" r="A12" s="3">
        <v>336</v>
      </c>
    </row>
    <row r="13" spans="1:6">
      <c t="s" r="A13" s="4">
        <v>337</v>
      </c>
      <c t="n" r="B13" s="5">
        <v>2531661</v>
      </c>
      <c t="n" r="D13" s="5">
        <v>2531661</v>
      </c>
      <c t="n" r="F13" s="5">
        <v>2534618</v>
      </c>
    </row>
    <row r="14" spans="1:6">
      <c t="s" r="A14" s="4">
        <v>342</v>
      </c>
    </row>
    <row r="15" spans="1:6">
      <c t="s" r="A15" s="3">
        <v>336</v>
      </c>
    </row>
    <row r="16" spans="1:6">
      <c t="s" r="A16" s="4">
        <v>337</v>
      </c>
      <c t="n" r="B16" s="5">
        <v>1117895</v>
      </c>
      <c t="n" r="D16" s="5">
        <v>1117895</v>
      </c>
      <c t="n" r="F16" s="5">
        <v>1079878</v>
      </c>
    </row>
    <row r="17" spans="1:6">
      <c t="s" r="A17" s="4">
        <v>343</v>
      </c>
    </row>
    <row r="18" spans="1:6">
      <c t="s" r="A18" s="3">
        <v>336</v>
      </c>
    </row>
    <row r="19" spans="1:6">
      <c t="s" r="A19" s="4">
        <v>337</v>
      </c>
      <c t="n" r="B19" s="5">
        <v>238667</v>
      </c>
      <c t="n" r="D19" s="5">
        <v>238667</v>
      </c>
      <c t="n" r="F19" s="5">
        <v>239669</v>
      </c>
    </row>
    <row r="20" spans="1:6">
      <c t="s" r="A20" s="4">
        <v>344</v>
      </c>
    </row>
    <row r="21" spans="1:6">
      <c t="s" r="A21" s="3">
        <v>336</v>
      </c>
    </row>
    <row r="22" spans="1:6">
      <c t="s" r="A22" s="4">
        <v>337</v>
      </c>
      <c t="n" r="B22" s="5">
        <v>28297</v>
      </c>
      <c t="n" r="D22" s="5">
        <v>28297</v>
      </c>
      <c t="n" r="F22" s="5">
        <v>35675</v>
      </c>
    </row>
    <row r="23" spans="1:6">
      <c t="s" r="A23" s="4">
        <v>74</v>
      </c>
    </row>
    <row r="24" spans="1:6">
      <c t="s" r="A24" s="3">
        <v>336</v>
      </c>
    </row>
    <row r="25" spans="1:6">
      <c t="s" r="A25" s="4">
        <v>337</v>
      </c>
      <c t="n" r="B25" s="7">
        <v>8078</v>
      </c>
      <c t="n" r="D25" s="7">
        <v>8078</v>
      </c>
      <c t="n" r="F25" s="7">
        <v>115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9"/>
    <col customWidth="1" max="3" min="3" width="16"/>
    <col customWidth="1" max="4" min="4" width="26"/>
  </cols>
  <sheetData>
    <row r="1" spans="1:4">
      <c t="s" r="A1" s="1">
        <v>345</v>
      </c>
      <c t="s" r="B1" s="2">
        <v>1</v>
      </c>
      <c t="s" r="C1" s="2">
        <v>346</v>
      </c>
    </row>
    <row r="2" spans="1:4">
      <c t="s" r="B2" s="2">
        <v>2</v>
      </c>
      <c t="s" r="C2" s="2">
        <v>23</v>
      </c>
      <c t="s" r="D2" s="2">
        <v>347</v>
      </c>
    </row>
    <row r="3" spans="1:4">
      <c t="s" r="A3" s="3">
        <v>348</v>
      </c>
    </row>
    <row r="4" spans="1:4">
      <c t="s" r="A4" s="4">
        <v>349</v>
      </c>
      <c t="n" r="B4" s="7">
        <v>1209179</v>
      </c>
      <c t="n" r="C4" s="7">
        <v>1209179</v>
      </c>
    </row>
    <row r="5" spans="1:4">
      <c t="s" r="A5" s="4">
        <v>350</v>
      </c>
      <c t="n" r="B5" s="5">
        <v>-145905</v>
      </c>
      <c t="n" r="C5" s="5">
        <v>-132558</v>
      </c>
    </row>
    <row r="6" spans="1:4">
      <c t="s" r="A6" s="4">
        <v>351</v>
      </c>
      <c t="n" r="B6" s="5">
        <v>-142372</v>
      </c>
      <c t="n" r="C6" s="5">
        <v>-142372</v>
      </c>
    </row>
    <row r="7" spans="1:4">
      <c t="s" r="A7" s="4">
        <v>37</v>
      </c>
      <c t="n" r="B7" s="5">
        <v>920902</v>
      </c>
      <c t="n" r="C7" s="5">
        <v>934249</v>
      </c>
    </row>
    <row r="8" spans="1:4">
      <c t="s" r="A8" s="3">
        <v>352</v>
      </c>
    </row>
    <row r="9" spans="1:4">
      <c t="s" r="A9" s="4">
        <v>353</v>
      </c>
      <c t="n" r="B9" s="5">
        <v>206343</v>
      </c>
      <c t="n" r="C9" s="5">
        <v>206343</v>
      </c>
    </row>
    <row r="10" spans="1:4">
      <c t="s" r="A10" s="4">
        <v>354</v>
      </c>
      <c t="n" r="B10" s="5">
        <v>-111945</v>
      </c>
      <c t="n" r="C10" s="5">
        <v>-98598</v>
      </c>
    </row>
    <row r="11" spans="1:4">
      <c t="s" r="A11" s="4">
        <v>355</v>
      </c>
      <c t="n" r="B11" s="5">
        <v>0</v>
      </c>
      <c t="n" r="C11" s="5">
        <v>0</v>
      </c>
    </row>
    <row r="12" spans="1:4">
      <c t="s" r="A12" s="4">
        <v>37</v>
      </c>
      <c t="n" r="B12" s="5">
        <v>94398</v>
      </c>
      <c t="n" r="C12" s="5">
        <v>107745</v>
      </c>
    </row>
    <row r="13" spans="1:4">
      <c t="s" r="A13" s="3">
        <v>356</v>
      </c>
    </row>
    <row r="14" spans="1:4">
      <c t="s" r="A14" s="4">
        <v>353</v>
      </c>
      <c t="n" r="B14" s="5">
        <v>1002836</v>
      </c>
      <c t="n" r="C14" s="5">
        <v>1002836</v>
      </c>
    </row>
    <row r="15" spans="1:4">
      <c t="s" r="A15" s="4">
        <v>354</v>
      </c>
      <c t="n" r="B15" s="5">
        <v>-33960</v>
      </c>
      <c t="n" r="C15" s="5">
        <v>-33960</v>
      </c>
    </row>
    <row r="16" spans="1:4">
      <c t="s" r="A16" s="4">
        <v>355</v>
      </c>
      <c t="n" r="B16" s="5">
        <v>-142372</v>
      </c>
      <c t="n" r="C16" s="5">
        <v>-142372</v>
      </c>
    </row>
    <row r="17" spans="1:4">
      <c t="s" r="A17" s="4">
        <v>37</v>
      </c>
      <c t="n" r="B17" s="7">
        <v>826504</v>
      </c>
      <c t="n" r="C17" s="5">
        <v>826504</v>
      </c>
    </row>
    <row r="18" spans="1:4">
      <c t="s" r="A18" s="4">
        <v>357</v>
      </c>
    </row>
    <row r="19" spans="1:4">
      <c t="s" r="A19" s="3">
        <v>352</v>
      </c>
    </row>
    <row r="20" spans="1:4">
      <c t="s" r="A20" s="4">
        <v>358</v>
      </c>
      <c t="s" r="B20" s="4">
        <v>359</v>
      </c>
      <c t="s" r="D20" s="4">
        <v>360</v>
      </c>
    </row>
    <row r="21" spans="1:4">
      <c t="s" r="A21" s="4">
        <v>353</v>
      </c>
      <c t="n" r="B21" s="7">
        <v>139600</v>
      </c>
      <c t="n" r="C21" s="5">
        <v>139600</v>
      </c>
    </row>
    <row r="22" spans="1:4">
      <c t="s" r="A22" s="4">
        <v>354</v>
      </c>
      <c t="n" r="B22" s="5">
        <v>-100469</v>
      </c>
      <c t="n" r="C22" s="5">
        <v>-87642</v>
      </c>
    </row>
    <row r="23" spans="1:4">
      <c t="s" r="A23" s="4">
        <v>355</v>
      </c>
      <c t="n" r="B23" s="5">
        <v>0</v>
      </c>
      <c t="n" r="C23" s="5">
        <v>0</v>
      </c>
    </row>
    <row r="24" spans="1:4">
      <c t="s" r="A24" s="4">
        <v>37</v>
      </c>
      <c t="n" r="B24" s="7">
        <v>39131</v>
      </c>
      <c t="n" r="C24" s="5">
        <v>51958</v>
      </c>
    </row>
    <row r="25" spans="1:4">
      <c t="s" r="A25" s="4">
        <v>361</v>
      </c>
    </row>
    <row r="26" spans="1:4">
      <c t="s" r="A26" s="3">
        <v>352</v>
      </c>
    </row>
    <row r="27" spans="1:4">
      <c t="s" r="A27" s="4">
        <v>358</v>
      </c>
      <c t="s" r="B27" s="4">
        <v>362</v>
      </c>
      <c t="s" r="D27" s="4">
        <v>363</v>
      </c>
    </row>
    <row r="28" spans="1:4">
      <c t="s" r="A28" s="4">
        <v>353</v>
      </c>
      <c t="n" r="B28" s="7">
        <v>45370</v>
      </c>
      <c t="n" r="C28" s="5">
        <v>45370</v>
      </c>
    </row>
    <row r="29" spans="1:4">
      <c t="s" r="A29" s="4">
        <v>354</v>
      </c>
      <c t="n" r="B29" s="5">
        <v>-11476</v>
      </c>
      <c t="n" r="C29" s="5">
        <v>-10956</v>
      </c>
    </row>
    <row r="30" spans="1:4">
      <c t="s" r="A30" s="4">
        <v>355</v>
      </c>
      <c t="n" r="B30" s="5">
        <v>0</v>
      </c>
      <c t="n" r="C30" s="5">
        <v>0</v>
      </c>
    </row>
    <row r="31" spans="1:4">
      <c t="s" r="A31" s="4">
        <v>37</v>
      </c>
      <c t="n" r="B31" s="7">
        <v>33894</v>
      </c>
      <c t="n" r="C31" s="7">
        <v>34414</v>
      </c>
    </row>
    <row r="32" spans="1:4">
      <c t="s" r="A32" s="4">
        <v>364</v>
      </c>
    </row>
    <row r="33" spans="1:4">
      <c t="s" r="A33" s="3">
        <v>352</v>
      </c>
    </row>
    <row r="34" spans="1:4">
      <c t="s" r="A34" s="4">
        <v>358</v>
      </c>
    </row>
    <row r="35" spans="1:4">
      <c t="s" r="A35" s="4">
        <v>365</v>
      </c>
    </row>
    <row r="36" spans="1:4">
      <c t="s" r="A36" s="3">
        <v>352</v>
      </c>
    </row>
    <row r="37" spans="1:4">
      <c t="s" r="A37" s="4">
        <v>358</v>
      </c>
    </row>
    <row r="38" spans="1:4">
      <c t="s" r="A38" s="4">
        <v>353</v>
      </c>
      <c t="n" r="B38" s="7">
        <v>21373</v>
      </c>
      <c t="n" r="C38" s="7">
        <v>21373</v>
      </c>
    </row>
    <row r="39" spans="1:4">
      <c t="s" r="A39" s="4">
        <v>354</v>
      </c>
      <c t="n" r="B39" s="5">
        <v>0</v>
      </c>
      <c t="n" r="C39" s="5">
        <v>0</v>
      </c>
    </row>
    <row r="40" spans="1:4">
      <c t="s" r="A40" s="4">
        <v>355</v>
      </c>
      <c t="n" r="B40" s="5">
        <v>0</v>
      </c>
      <c t="n" r="C40" s="5">
        <v>0</v>
      </c>
    </row>
    <row r="41" spans="1:4">
      <c t="s" r="A41" s="4">
        <v>37</v>
      </c>
      <c t="n" r="B41" s="5">
        <v>21373</v>
      </c>
      <c t="n" r="C41" s="5">
        <v>21373</v>
      </c>
    </row>
    <row r="42" spans="1:4">
      <c t="s" r="A42" s="4">
        <v>366</v>
      </c>
    </row>
    <row r="43" spans="1:4">
      <c t="s" r="A43" s="3">
        <v>356</v>
      </c>
    </row>
    <row r="44" spans="1:4">
      <c t="s" r="A44" s="4">
        <v>353</v>
      </c>
      <c t="n" r="B44" s="5">
        <v>129501</v>
      </c>
      <c t="n" r="C44" s="5">
        <v>129501</v>
      </c>
    </row>
    <row r="45" spans="1:4">
      <c t="s" r="A45" s="4">
        <v>354</v>
      </c>
      <c t="n" r="B45" s="5">
        <v>0</v>
      </c>
      <c t="n" r="C45" s="5">
        <v>0</v>
      </c>
    </row>
    <row r="46" spans="1:4">
      <c t="s" r="A46" s="4">
        <v>355</v>
      </c>
      <c t="n" r="B46" s="5">
        <v>-3500</v>
      </c>
      <c t="n" r="C46" s="5">
        <v>-3500</v>
      </c>
    </row>
    <row r="47" spans="1:4">
      <c t="s" r="A47" s="4">
        <v>37</v>
      </c>
      <c t="n" r="B47" s="5">
        <v>126001</v>
      </c>
      <c t="n" r="C47" s="5">
        <v>126001</v>
      </c>
    </row>
    <row r="48" spans="1:4">
      <c t="s" r="A48" s="4">
        <v>367</v>
      </c>
    </row>
    <row r="49" spans="1:4">
      <c t="s" r="A49" s="3">
        <v>356</v>
      </c>
    </row>
    <row r="50" spans="1:4">
      <c t="s" r="A50" s="4">
        <v>353</v>
      </c>
      <c t="n" r="B50" s="5">
        <v>873335</v>
      </c>
      <c t="n" r="C50" s="5">
        <v>873335</v>
      </c>
    </row>
    <row r="51" spans="1:4">
      <c t="s" r="A51" s="4">
        <v>354</v>
      </c>
      <c t="n" r="B51" s="5">
        <v>-33960</v>
      </c>
      <c t="n" r="C51" s="5">
        <v>-33960</v>
      </c>
    </row>
    <row r="52" spans="1:4">
      <c t="s" r="A52" s="4">
        <v>355</v>
      </c>
      <c t="n" r="B52" s="5">
        <v>-138872</v>
      </c>
      <c t="n" r="C52" s="5">
        <v>-138872</v>
      </c>
    </row>
    <row r="53" spans="1:4">
      <c t="s" r="A53" s="4">
        <v>37</v>
      </c>
      <c t="n" r="B53" s="7">
        <v>700503</v>
      </c>
      <c t="n" r="C53" s="7">
        <v>70050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68</v>
      </c>
      <c t="s" r="B1" s="2">
        <v>2</v>
      </c>
      <c t="s" r="C1" s="2">
        <v>23</v>
      </c>
    </row>
    <row r="2" spans="1:3">
      <c t="s" r="A2" s="3">
        <v>194</v>
      </c>
    </row>
    <row r="3" spans="1:3">
      <c t="s" r="A3" s="4">
        <v>369</v>
      </c>
      <c t="n" r="B3" s="7">
        <v>68013</v>
      </c>
      <c t="n" r="C3" s="7">
        <v>69672</v>
      </c>
    </row>
    <row r="4" spans="1:3">
      <c t="s" r="A4" s="4">
        <v>370</v>
      </c>
      <c t="n" r="B4" s="5">
        <v>35148</v>
      </c>
      <c t="n" r="C4" s="5">
        <v>33985</v>
      </c>
    </row>
    <row r="5" spans="1:3">
      <c t="s" r="A5" s="4">
        <v>371</v>
      </c>
      <c t="n" r="B5" s="5">
        <v>33411</v>
      </c>
      <c t="n" r="C5" s="5">
        <v>35698</v>
      </c>
    </row>
    <row r="6" spans="1:3">
      <c t="s" r="A6" s="4">
        <v>372</v>
      </c>
      <c t="n" r="B6" s="5">
        <v>18558</v>
      </c>
      <c t="n" r="C6" s="5">
        <v>19058</v>
      </c>
    </row>
    <row r="7" spans="1:3">
      <c t="s" r="A7" s="4">
        <v>43</v>
      </c>
      <c t="n" r="B7" s="5">
        <v>93201</v>
      </c>
      <c t="n" r="C7" s="5">
        <v>80853</v>
      </c>
    </row>
    <row r="8" spans="1:3">
      <c t="s" r="A8" s="4">
        <v>373</v>
      </c>
      <c t="n" r="B8" s="7">
        <v>248331</v>
      </c>
      <c t="n" r="C8" s="7">
        <v>2392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4</v>
      </c>
      <c t="s" r="B1" s="2">
        <v>2</v>
      </c>
      <c t="s" r="C1" s="2">
        <v>375</v>
      </c>
      <c t="s" r="D1" s="2">
        <v>23</v>
      </c>
    </row>
    <row r="2" spans="1:4">
      <c t="s" r="A2" s="3">
        <v>376</v>
      </c>
    </row>
    <row r="3" spans="1:4">
      <c t="s" r="A3" s="4">
        <v>377</v>
      </c>
      <c t="n" r="B3" s="7">
        <v>-12517</v>
      </c>
      <c t="n" r="D3" s="7">
        <v>-15332</v>
      </c>
    </row>
    <row r="4" spans="1:4">
      <c t="s" r="A4" s="4">
        <v>378</v>
      </c>
      <c t="n" r="B4" s="5">
        <v>0</v>
      </c>
      <c t="n" r="D4" s="5">
        <v>-4845</v>
      </c>
    </row>
    <row r="5" spans="1:4">
      <c t="s" r="A5" s="4">
        <v>41</v>
      </c>
      <c t="n" r="B5" s="5">
        <v>27688</v>
      </c>
      <c t="n" r="D5" s="5">
        <v>29753</v>
      </c>
    </row>
    <row r="6" spans="1:4">
      <c t="s" r="A6" s="4">
        <v>379</v>
      </c>
      <c t="n" r="B6" s="5">
        <v>3374135</v>
      </c>
      <c t="n" r="D6" s="5">
        <v>3451815</v>
      </c>
    </row>
    <row r="7" spans="1:4">
      <c t="s" r="A7" s="4">
        <v>46</v>
      </c>
      <c t="n" r="B7" s="7">
        <v>3361618</v>
      </c>
      <c t="n" r="D7" s="5">
        <v>3431638</v>
      </c>
    </row>
    <row r="8" spans="1:4">
      <c t="s" r="A8" s="4">
        <v>380</v>
      </c>
    </row>
    <row r="9" spans="1:4">
      <c t="s" r="A9" s="3">
        <v>376</v>
      </c>
    </row>
    <row r="10" spans="1:4">
      <c t="s" r="A10" s="4">
        <v>381</v>
      </c>
      <c t="s" r="B10" s="4">
        <v>382</v>
      </c>
    </row>
    <row r="11" spans="1:4">
      <c t="s" r="A11" s="4">
        <v>383</v>
      </c>
    </row>
    <row r="12" spans="1:4">
      <c t="s" r="A12" s="3">
        <v>376</v>
      </c>
    </row>
    <row r="13" spans="1:4">
      <c t="s" r="A13" s="4">
        <v>384</v>
      </c>
      <c t="n" r="B13" s="7">
        <v>2361810</v>
      </c>
      <c t="n" r="D13" s="5">
        <v>2389165</v>
      </c>
    </row>
    <row r="14" spans="1:4">
      <c t="s" r="A14" s="4">
        <v>377</v>
      </c>
      <c t="n" r="B14" s="5">
        <v>-12517</v>
      </c>
      <c t="n" r="D14" s="5">
        <v>-15332</v>
      </c>
    </row>
    <row r="15" spans="1:4">
      <c t="s" r="A15" s="4">
        <v>378</v>
      </c>
      <c t="n" r="B15" s="5">
        <v>0</v>
      </c>
      <c t="n" r="D15" s="5">
        <v>-4845</v>
      </c>
    </row>
    <row r="16" spans="1:4">
      <c t="s" r="A16" s="4">
        <v>385</v>
      </c>
      <c t="n" r="B16" s="5">
        <v>2349293</v>
      </c>
      <c t="n" r="D16" s="5">
        <v>2368988</v>
      </c>
    </row>
    <row r="17" spans="1:4">
      <c t="s" r="A17" s="4">
        <v>41</v>
      </c>
      <c t="n" r="B17" s="5">
        <v>21500</v>
      </c>
      <c t="n" r="D17" s="5">
        <v>21500</v>
      </c>
    </row>
    <row r="18" spans="1:4">
      <c t="s" r="A18" s="4">
        <v>46</v>
      </c>
      <c t="n" r="B18" s="5">
        <v>2179438</v>
      </c>
      <c t="n" r="D18" s="5">
        <v>2207490</v>
      </c>
    </row>
    <row r="19" spans="1:4">
      <c t="s" r="A19" s="4">
        <v>386</v>
      </c>
    </row>
    <row r="20" spans="1:4">
      <c t="s" r="A20" s="3">
        <v>376</v>
      </c>
    </row>
    <row r="21" spans="1:4">
      <c t="s" r="A21" s="4">
        <v>387</v>
      </c>
      <c t="n" r="B21" s="5">
        <v>1104000</v>
      </c>
      <c t="n" r="D21" s="7">
        <v>1387425</v>
      </c>
    </row>
    <row r="22" spans="1:4">
      <c t="s" r="A22" s="4">
        <v>388</v>
      </c>
      <c t="n" r="B22" s="7">
        <v>508400</v>
      </c>
    </row>
    <row r="23" spans="1:4">
      <c t="s" r="A23" s="4">
        <v>389</v>
      </c>
    </row>
    <row r="24" spans="1:4">
      <c t="s" r="A24" s="3">
        <v>376</v>
      </c>
    </row>
    <row r="25" spans="1:4">
      <c t="s" r="A25" s="4">
        <v>390</v>
      </c>
      <c t="s" r="B25" s="4">
        <v>391</v>
      </c>
      <c t="s" r="D25" s="4">
        <v>392</v>
      </c>
    </row>
    <row r="26" spans="1:4">
      <c t="s" r="A26" s="4">
        <v>377</v>
      </c>
      <c t="n" r="B26" s="7">
        <v>-3062</v>
      </c>
      <c t="n" r="D26" s="7">
        <v>-3589</v>
      </c>
    </row>
    <row r="27" spans="1:4">
      <c t="s" r="A27" s="4">
        <v>378</v>
      </c>
      <c t="n" r="B27" s="7">
        <v>0</v>
      </c>
      <c t="n" r="D27" s="5">
        <v>0</v>
      </c>
    </row>
    <row r="28" spans="1:4">
      <c t="s" r="A28" s="4">
        <v>385</v>
      </c>
      <c t="n" r="D28" s="5">
        <v>1383836</v>
      </c>
    </row>
    <row r="29" spans="1:4">
      <c t="s" r="A29" s="4">
        <v>393</v>
      </c>
    </row>
    <row r="30" spans="1:4">
      <c t="s" r="A30" s="3">
        <v>376</v>
      </c>
    </row>
    <row r="31" spans="1:4">
      <c t="s" r="A31" s="4">
        <v>377</v>
      </c>
      <c t="n" r="D31" s="5">
        <v>0</v>
      </c>
    </row>
    <row r="32" spans="1:4">
      <c t="s" r="A32" s="4">
        <v>378</v>
      </c>
      <c t="n" r="D32" s="5">
        <v>-4845</v>
      </c>
    </row>
    <row r="33" spans="1:4">
      <c t="s" r="A33" s="4">
        <v>385</v>
      </c>
      <c t="n" r="D33" s="7">
        <v>495155</v>
      </c>
    </row>
    <row r="34" spans="1:4">
      <c t="s" r="A34" s="4">
        <v>381</v>
      </c>
      <c t="s" r="B34" s="4">
        <v>394</v>
      </c>
      <c t="s" r="D34" s="4">
        <v>394</v>
      </c>
    </row>
    <row r="35" spans="1:4">
      <c t="s" r="A35" s="4">
        <v>395</v>
      </c>
    </row>
    <row r="36" spans="1:4">
      <c t="s" r="A36" s="3">
        <v>376</v>
      </c>
    </row>
    <row r="37" spans="1:4">
      <c t="s" r="A37" s="4">
        <v>377</v>
      </c>
      <c t="n" r="B37" s="7">
        <v>0</v>
      </c>
      <c t="n" r="D37" s="7">
        <v>0</v>
      </c>
    </row>
    <row r="38" spans="1:4">
      <c t="s" r="A38" s="4">
        <v>378</v>
      </c>
      <c t="n" r="B38" s="7">
        <v>0</v>
      </c>
      <c t="n" r="D38" s="5">
        <v>0</v>
      </c>
    </row>
    <row r="39" spans="1:4">
      <c t="s" r="A39" s="4">
        <v>385</v>
      </c>
      <c t="n" r="D39" s="7">
        <v>350000</v>
      </c>
    </row>
    <row r="40" spans="1:4">
      <c t="s" r="A40" s="4">
        <v>381</v>
      </c>
      <c t="s" r="B40" s="4">
        <v>382</v>
      </c>
      <c t="s" r="D40" s="4">
        <v>382</v>
      </c>
    </row>
    <row r="41" spans="1:4">
      <c t="s" r="A41" s="4">
        <v>396</v>
      </c>
    </row>
    <row r="42" spans="1:4">
      <c t="s" r="A42" s="3">
        <v>376</v>
      </c>
    </row>
    <row r="43" spans="1:4">
      <c t="s" r="A43" s="4">
        <v>377</v>
      </c>
      <c t="n" r="B43" s="7">
        <v>0</v>
      </c>
    </row>
    <row r="44" spans="1:4">
      <c t="s" r="A44" s="4">
        <v>378</v>
      </c>
      <c t="n" r="B44" s="7">
        <v>0</v>
      </c>
    </row>
    <row r="45" spans="1:4">
      <c t="s" r="A45" s="4">
        <v>381</v>
      </c>
      <c t="s" r="B45" s="4">
        <v>397</v>
      </c>
      <c t="s" r="C45" s="4">
        <v>397</v>
      </c>
    </row>
    <row r="46" spans="1:4">
      <c t="s" r="A46" s="4">
        <v>398</v>
      </c>
    </row>
    <row r="47" spans="1:4">
      <c t="s" r="A47" s="3">
        <v>376</v>
      </c>
    </row>
    <row r="48" spans="1:4">
      <c t="s" r="A48" s="4">
        <v>390</v>
      </c>
      <c t="s" r="B48" s="4">
        <v>399</v>
      </c>
      <c t="s" r="D48" s="4">
        <v>399</v>
      </c>
    </row>
    <row r="49" spans="1:4">
      <c t="s" r="A49" s="4">
        <v>377</v>
      </c>
      <c t="n" r="B49" s="7">
        <v>-9455</v>
      </c>
      <c t="n" r="D49" s="7">
        <v>-11743</v>
      </c>
    </row>
    <row r="50" spans="1:4">
      <c t="s" r="A50" s="4">
        <v>378</v>
      </c>
      <c t="n" r="B50" s="5">
        <v>0</v>
      </c>
      <c t="n" r="D50" s="5">
        <v>0</v>
      </c>
    </row>
    <row r="51" spans="1:4">
      <c t="s" r="A51" s="4">
        <v>385</v>
      </c>
      <c t="n" r="D51" s="5">
        <v>139997</v>
      </c>
    </row>
    <row r="52" spans="1:4">
      <c t="s" r="A52" s="4">
        <v>400</v>
      </c>
    </row>
    <row r="53" spans="1:4">
      <c t="s" r="A53" s="3">
        <v>376</v>
      </c>
    </row>
    <row r="54" spans="1:4">
      <c t="s" r="A54" s="4">
        <v>384</v>
      </c>
      <c t="n" r="B54" s="5">
        <v>1040013</v>
      </c>
      <c t="n" r="D54" s="5">
        <v>1092403</v>
      </c>
    </row>
    <row r="55" spans="1:4">
      <c t="s" r="A55" s="4">
        <v>377</v>
      </c>
      <c t="n" r="B55" s="5">
        <v>0</v>
      </c>
      <c t="n" r="D55" s="5">
        <v>0</v>
      </c>
    </row>
    <row r="56" spans="1:4">
      <c t="s" r="A56" s="4">
        <v>378</v>
      </c>
      <c t="n" r="B56" s="5">
        <v>0</v>
      </c>
      <c t="n" r="D56" s="5">
        <v>0</v>
      </c>
    </row>
    <row r="57" spans="1:4">
      <c t="s" r="A57" s="4">
        <v>385</v>
      </c>
      <c t="n" r="B57" s="5">
        <v>1040013</v>
      </c>
      <c t="n" r="D57" s="5">
        <v>1092403</v>
      </c>
    </row>
    <row r="58" spans="1:4">
      <c t="s" r="A58" s="4">
        <v>401</v>
      </c>
    </row>
    <row r="59" spans="1:4">
      <c t="s" r="A59" s="3">
        <v>376</v>
      </c>
    </row>
    <row r="60" spans="1:4">
      <c t="s" r="A60" s="4">
        <v>387</v>
      </c>
      <c t="n" r="B60" s="5">
        <v>690013</v>
      </c>
      <c t="n" r="D60" s="7">
        <v>742400</v>
      </c>
    </row>
    <row r="61" spans="1:4">
      <c t="s" r="A61" s="4">
        <v>388</v>
      </c>
      <c t="n" r="B61" s="7">
        <v>30200</v>
      </c>
    </row>
    <row r="62" spans="1:4">
      <c t="s" r="A62" s="4">
        <v>402</v>
      </c>
    </row>
    <row r="63" spans="1:4">
      <c t="s" r="A63" s="3">
        <v>376</v>
      </c>
    </row>
    <row r="64" spans="1:4">
      <c t="s" r="A64" s="4">
        <v>390</v>
      </c>
      <c t="s" r="B64" s="4">
        <v>403</v>
      </c>
      <c t="s" r="D64" s="4">
        <v>403</v>
      </c>
    </row>
    <row r="65" spans="1:4">
      <c t="s" r="A65" s="4">
        <v>384</v>
      </c>
      <c t="n" r="D65" s="7">
        <v>742400</v>
      </c>
    </row>
    <row r="66" spans="1:4">
      <c t="s" r="A66" s="4">
        <v>377</v>
      </c>
      <c t="n" r="B66" s="7">
        <v>0</v>
      </c>
      <c t="n" r="D66" s="5">
        <v>0</v>
      </c>
    </row>
    <row r="67" spans="1:4">
      <c t="s" r="A67" s="4">
        <v>378</v>
      </c>
      <c t="n" r="B67" s="5">
        <v>0</v>
      </c>
      <c t="n" r="D67" s="5">
        <v>0</v>
      </c>
    </row>
    <row r="68" spans="1:4">
      <c t="s" r="A68" s="4">
        <v>385</v>
      </c>
      <c t="n" r="D68" s="5">
        <v>742400</v>
      </c>
    </row>
    <row r="69" spans="1:4">
      <c t="s" r="A69" s="4">
        <v>404</v>
      </c>
    </row>
    <row r="70" spans="1:4">
      <c t="s" r="A70" s="3">
        <v>376</v>
      </c>
    </row>
    <row r="71" spans="1:4">
      <c t="s" r="A71" s="4">
        <v>377</v>
      </c>
      <c t="n" r="B71" s="5">
        <v>0</v>
      </c>
      <c t="n" r="D71" s="5">
        <v>0</v>
      </c>
    </row>
    <row r="72" spans="1:4">
      <c t="s" r="A72" s="4">
        <v>378</v>
      </c>
      <c t="n" r="B72" s="7">
        <v>0</v>
      </c>
      <c t="n" r="D72" s="5">
        <v>0</v>
      </c>
    </row>
    <row r="73" spans="1:4">
      <c t="s" r="A73" s="4">
        <v>385</v>
      </c>
      <c t="n" r="D73" s="7">
        <v>350000</v>
      </c>
    </row>
    <row r="74" spans="1:4">
      <c t="s" r="A74" s="4">
        <v>381</v>
      </c>
      <c t="s" r="B74" s="4">
        <v>405</v>
      </c>
      <c t="s" r="D74" s="4">
        <v>405</v>
      </c>
    </row>
    <row r="75" spans="1:4">
      <c t="s" r="A75" s="4">
        <v>406</v>
      </c>
    </row>
    <row r="76" spans="1:4">
      <c t="s" r="A76" s="3">
        <v>376</v>
      </c>
    </row>
    <row r="77" spans="1:4">
      <c t="s" r="A77" s="4">
        <v>377</v>
      </c>
      <c t="n" r="D77" s="7">
        <v>0</v>
      </c>
    </row>
    <row r="78" spans="1:4">
      <c t="s" r="A78" s="4">
        <v>378</v>
      </c>
      <c t="n" r="D78" s="5">
        <v>0</v>
      </c>
    </row>
    <row r="79" spans="1:4">
      <c t="s" r="A79" s="4">
        <v>385</v>
      </c>
      <c t="n" r="D79" s="5">
        <v>3</v>
      </c>
    </row>
    <row r="80" spans="1:4">
      <c t="s" r="A80" s="4">
        <v>407</v>
      </c>
    </row>
    <row r="81" spans="1:4">
      <c t="s" r="A81" s="3">
        <v>376</v>
      </c>
    </row>
    <row r="82" spans="1:4">
      <c t="s" r="A82" s="4">
        <v>384</v>
      </c>
      <c t="n" r="B82" s="7">
        <v>3401823</v>
      </c>
      <c t="n" r="D82" s="5">
        <v>3481568</v>
      </c>
    </row>
    <row r="83" spans="1:4">
      <c t="s" r="A83" s="4">
        <v>377</v>
      </c>
      <c t="n" r="B83" s="5">
        <v>-12517</v>
      </c>
      <c t="n" r="D83" s="5">
        <v>-15332</v>
      </c>
    </row>
    <row r="84" spans="1:4">
      <c t="s" r="A84" s="4">
        <v>378</v>
      </c>
      <c t="n" r="B84" s="5">
        <v>0</v>
      </c>
      <c t="n" r="D84" s="5">
        <v>-4845</v>
      </c>
    </row>
    <row r="85" spans="1:4">
      <c t="s" r="A85" s="4">
        <v>385</v>
      </c>
      <c t="n" r="B85" s="5">
        <v>3389306</v>
      </c>
      <c t="n" r="D85" s="5">
        <v>3461391</v>
      </c>
    </row>
    <row r="86" spans="1:4">
      <c t="s" r="A86" s="4">
        <v>408</v>
      </c>
    </row>
    <row r="87" spans="1:4">
      <c t="s" r="A87" s="3">
        <v>376</v>
      </c>
    </row>
    <row r="88" spans="1:4">
      <c t="s" r="A88" s="4">
        <v>384</v>
      </c>
      <c t="n" r="B88" s="5">
        <v>690013</v>
      </c>
    </row>
    <row r="89" spans="1:4">
      <c t="s" r="A89" s="4">
        <v>409</v>
      </c>
    </row>
    <row r="90" spans="1:4">
      <c t="s" r="A90" s="3">
        <v>376</v>
      </c>
    </row>
    <row r="91" spans="1:4">
      <c t="s" r="A91" s="4">
        <v>410</v>
      </c>
      <c t="n" r="B91" s="5">
        <v>28157</v>
      </c>
      <c t="n" r="D91" s="5">
        <v>29529</v>
      </c>
    </row>
    <row r="92" spans="1:4">
      <c t="s" r="A92" s="4">
        <v>411</v>
      </c>
    </row>
    <row r="93" spans="1:4">
      <c t="s" r="A93" s="3">
        <v>376</v>
      </c>
    </row>
    <row r="94" spans="1:4">
      <c t="s" r="A94" s="4">
        <v>384</v>
      </c>
      <c t="n" r="B94" s="5">
        <v>1104000</v>
      </c>
      <c t="n" r="D94" s="5">
        <v>1387425</v>
      </c>
    </row>
    <row r="95" spans="1:4">
      <c t="s" r="A95" s="4">
        <v>412</v>
      </c>
    </row>
    <row r="96" spans="1:4">
      <c t="s" r="A96" s="3">
        <v>376</v>
      </c>
    </row>
    <row r="97" spans="1:4">
      <c t="s" r="A97" s="4">
        <v>384</v>
      </c>
      <c t="n" r="D97" s="5">
        <v>500000</v>
      </c>
    </row>
    <row r="98" spans="1:4">
      <c t="s" r="A98" s="4">
        <v>413</v>
      </c>
    </row>
    <row r="99" spans="1:4">
      <c t="s" r="A99" s="3">
        <v>376</v>
      </c>
    </row>
    <row r="100" spans="1:4">
      <c t="s" r="A100" s="4">
        <v>384</v>
      </c>
      <c t="n" r="B100" s="5">
        <v>350000</v>
      </c>
      <c t="n" r="D100" s="5">
        <v>350000</v>
      </c>
    </row>
    <row r="101" spans="1:4">
      <c t="s" r="A101" s="4">
        <v>414</v>
      </c>
    </row>
    <row r="102" spans="1:4">
      <c t="s" r="A102" s="3">
        <v>376</v>
      </c>
    </row>
    <row r="103" spans="1:4">
      <c t="s" r="A103" s="4">
        <v>384</v>
      </c>
      <c t="n" r="B103" s="5">
        <v>750000</v>
      </c>
    </row>
    <row r="104" spans="1:4">
      <c t="s" r="A104" s="4">
        <v>415</v>
      </c>
    </row>
    <row r="105" spans="1:4">
      <c t="s" r="A105" s="3">
        <v>376</v>
      </c>
    </row>
    <row r="106" spans="1:4">
      <c t="s" r="A106" s="4">
        <v>384</v>
      </c>
      <c t="n" r="B106" s="5">
        <v>350000</v>
      </c>
      <c t="n" r="D106" s="5">
        <v>350000</v>
      </c>
    </row>
    <row r="107" spans="1:4">
      <c t="s" r="A107" s="4">
        <v>416</v>
      </c>
    </row>
    <row r="108" spans="1:4">
      <c t="s" r="A108" s="3">
        <v>376</v>
      </c>
    </row>
    <row r="109" spans="1:4">
      <c t="s" r="A109" s="4">
        <v>410</v>
      </c>
      <c t="n" r="B109" s="5">
        <v>35943</v>
      </c>
      <c t="n" r="D109" s="5">
        <v>36749</v>
      </c>
    </row>
    <row r="110" spans="1:4">
      <c t="s" r="A110" s="4">
        <v>417</v>
      </c>
    </row>
    <row r="111" spans="1:4">
      <c t="s" r="A111" s="3">
        <v>376</v>
      </c>
    </row>
    <row r="112" spans="1:4">
      <c t="s" r="A112" s="4">
        <v>384</v>
      </c>
      <c t="n" r="D112" s="5">
        <v>151740</v>
      </c>
    </row>
    <row r="113" spans="1:4">
      <c t="s" r="A113" s="4">
        <v>418</v>
      </c>
    </row>
    <row r="114" spans="1:4">
      <c t="s" r="A114" s="3">
        <v>376</v>
      </c>
    </row>
    <row r="115" spans="1:4">
      <c t="s" r="A115" s="4">
        <v>384</v>
      </c>
      <c t="n" r="B115" s="5">
        <v>157810</v>
      </c>
    </row>
    <row r="116" spans="1:4">
      <c t="s" r="A116" s="4">
        <v>419</v>
      </c>
    </row>
    <row r="117" spans="1:4">
      <c t="s" r="A117" s="3">
        <v>376</v>
      </c>
    </row>
    <row r="118" spans="1:4">
      <c t="s" r="A118" s="4">
        <v>384</v>
      </c>
      <c t="n" r="D118" s="5">
        <v>3</v>
      </c>
    </row>
    <row r="119" spans="1:4">
      <c t="s" r="A119" s="4">
        <v>420</v>
      </c>
    </row>
    <row r="120" spans="1:4">
      <c t="s" r="A120" s="3">
        <v>376</v>
      </c>
    </row>
    <row r="121" spans="1:4">
      <c t="s" r="A121" s="4">
        <v>385</v>
      </c>
      <c t="n" r="B121" s="5">
        <v>2349293</v>
      </c>
      <c t="n" r="D121" s="5">
        <v>2368988</v>
      </c>
    </row>
    <row r="122" spans="1:4">
      <c t="s" r="A122" s="4">
        <v>421</v>
      </c>
    </row>
    <row r="123" spans="1:4">
      <c t="s" r="A123" s="3">
        <v>376</v>
      </c>
    </row>
    <row r="124" spans="1:4">
      <c t="s" r="A124" s="4">
        <v>385</v>
      </c>
      <c t="n" r="B124" s="5">
        <v>1040013</v>
      </c>
      <c t="n" r="D124" s="5">
        <v>1092403</v>
      </c>
    </row>
    <row r="125" spans="1:4">
      <c t="s" r="A125" s="4">
        <v>422</v>
      </c>
    </row>
    <row r="126" spans="1:4">
      <c t="s" r="A126" s="3">
        <v>376</v>
      </c>
    </row>
    <row r="127" spans="1:4">
      <c t="s" r="A127" s="4">
        <v>385</v>
      </c>
      <c t="n" r="B127" s="5">
        <v>3389306</v>
      </c>
      <c t="n" r="D127" s="5">
        <v>3461391</v>
      </c>
    </row>
    <row r="128" spans="1:4">
      <c t="s" r="A128" s="4">
        <v>423</v>
      </c>
    </row>
    <row r="129" spans="1:4">
      <c t="s" r="A129" s="3">
        <v>376</v>
      </c>
    </row>
    <row r="130" spans="1:4">
      <c t="s" r="A130" s="4">
        <v>385</v>
      </c>
      <c t="n" r="B130" s="5">
        <v>1100938</v>
      </c>
    </row>
    <row r="131" spans="1:4">
      <c t="s" r="A131" s="4">
        <v>424</v>
      </c>
    </row>
    <row r="132" spans="1:4">
      <c t="s" r="A132" s="3">
        <v>376</v>
      </c>
    </row>
    <row r="133" spans="1:4">
      <c t="s" r="A133" s="4">
        <v>385</v>
      </c>
      <c t="n" r="B133" s="5">
        <v>690013</v>
      </c>
    </row>
    <row r="134" spans="1:4">
      <c t="s" r="A134" s="4">
        <v>425</v>
      </c>
    </row>
    <row r="135" spans="1:4">
      <c t="s" r="A135" s="3">
        <v>376</v>
      </c>
    </row>
    <row r="136" spans="1:4">
      <c t="s" r="A136" s="4">
        <v>385</v>
      </c>
      <c t="n" r="B136" s="5">
        <v>350000</v>
      </c>
    </row>
    <row r="137" spans="1:4">
      <c t="s" r="A137" s="4">
        <v>426</v>
      </c>
    </row>
    <row r="138" spans="1:4">
      <c t="s" r="A138" s="3">
        <v>376</v>
      </c>
    </row>
    <row r="139" spans="1:4">
      <c t="s" r="A139" s="4">
        <v>385</v>
      </c>
      <c t="n" r="B139" s="5">
        <v>750000</v>
      </c>
    </row>
    <row r="140" spans="1:4">
      <c t="s" r="A140" s="4">
        <v>427</v>
      </c>
    </row>
    <row r="141" spans="1:4">
      <c t="s" r="A141" s="3">
        <v>376</v>
      </c>
    </row>
    <row r="142" spans="1:4">
      <c t="s" r="A142" s="4">
        <v>385</v>
      </c>
      <c t="n" r="B142" s="5">
        <v>350000</v>
      </c>
    </row>
    <row r="143" spans="1:4">
      <c t="s" r="A143" s="4">
        <v>428</v>
      </c>
    </row>
    <row r="144" spans="1:4">
      <c t="s" r="A144" s="3">
        <v>376</v>
      </c>
    </row>
    <row r="145" spans="1:4">
      <c t="s" r="A145" s="4">
        <v>410</v>
      </c>
      <c t="n" r="B145" s="5">
        <v>28139</v>
      </c>
      <c t="n" r="D145" s="7">
        <v>28612</v>
      </c>
    </row>
    <row r="146" spans="1:4">
      <c t="s" r="A146" s="4">
        <v>429</v>
      </c>
    </row>
    <row r="147" spans="1:4">
      <c t="s" r="A147" s="3">
        <v>376</v>
      </c>
    </row>
    <row r="148" spans="1:4">
      <c t="s" r="A148" s="4">
        <v>385</v>
      </c>
      <c t="n" r="B148" s="7">
        <v>1483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30</v>
      </c>
      <c t="s" r="B1" s="2">
        <v>68</v>
      </c>
      <c t="s" r="D1" s="2">
        <v>1</v>
      </c>
    </row>
    <row r="2" spans="1:6">
      <c t="s" r="B2" s="2">
        <v>2</v>
      </c>
      <c t="s" r="C2" s="2">
        <v>69</v>
      </c>
      <c t="s" r="D2" s="2">
        <v>2</v>
      </c>
      <c t="s" r="E2" s="2">
        <v>69</v>
      </c>
      <c t="s" r="F2" s="2">
        <v>23</v>
      </c>
    </row>
    <row r="3" spans="1:6">
      <c t="s" r="A3" s="3">
        <v>252</v>
      </c>
    </row>
    <row r="4" spans="1:6">
      <c t="s" r="A4" s="4">
        <v>157</v>
      </c>
      <c t="n" r="D4" s="7">
        <v>396100</v>
      </c>
      <c t="n" r="E4" s="7">
        <v>365700</v>
      </c>
    </row>
    <row r="5" spans="1:6">
      <c t="s" r="A5" s="4">
        <v>93</v>
      </c>
      <c t="n" r="B5" s="7">
        <v>30962</v>
      </c>
      <c t="n" r="C5" s="7">
        <v>904</v>
      </c>
      <c t="n" r="D5" s="5">
        <v>31470</v>
      </c>
      <c t="n" r="E5" s="5">
        <v>1058</v>
      </c>
    </row>
    <row r="6" spans="1:6">
      <c t="s" r="A6" s="4">
        <v>383</v>
      </c>
    </row>
    <row r="7" spans="1:6">
      <c t="s" r="A7" s="3">
        <v>252</v>
      </c>
    </row>
    <row r="8" spans="1:6">
      <c t="s" r="A8" s="4">
        <v>93</v>
      </c>
      <c t="n" r="B8" s="5">
        <v>30008</v>
      </c>
      <c t="n" r="C8" s="7">
        <v>0</v>
      </c>
      <c t="n" r="D8" s="5">
        <v>30008</v>
      </c>
      <c t="n" r="E8" s="7">
        <v>0</v>
      </c>
    </row>
    <row r="9" spans="1:6">
      <c t="s" r="A9" s="4">
        <v>431</v>
      </c>
    </row>
    <row r="10" spans="1:6">
      <c t="s" r="A10" s="3">
        <v>252</v>
      </c>
    </row>
    <row r="11" spans="1:6">
      <c t="s" r="A11" s="4">
        <v>387</v>
      </c>
      <c t="n" r="B11" s="5">
        <v>9200</v>
      </c>
      <c t="n" r="D11" s="5">
        <v>9200</v>
      </c>
      <c t="n" r="F11" s="7">
        <v>6400</v>
      </c>
    </row>
    <row r="12" spans="1:6">
      <c t="s" r="A12" s="4">
        <v>432</v>
      </c>
    </row>
    <row r="13" spans="1:6">
      <c t="s" r="A13" s="3">
        <v>252</v>
      </c>
    </row>
    <row r="14" spans="1:6">
      <c t="s" r="A14" s="4">
        <v>387</v>
      </c>
      <c t="n" r="B14" s="5">
        <v>1104000</v>
      </c>
      <c t="n" r="D14" s="5">
        <v>1104000</v>
      </c>
      <c t="n" r="F14" s="5">
        <v>1387425</v>
      </c>
    </row>
    <row r="15" spans="1:6">
      <c t="s" r="A15" s="4">
        <v>433</v>
      </c>
    </row>
    <row r="16" spans="1:6">
      <c t="s" r="A16" s="3">
        <v>252</v>
      </c>
    </row>
    <row r="17" spans="1:6">
      <c t="s" r="A17" s="4">
        <v>387</v>
      </c>
      <c t="n" r="B17" s="5">
        <v>206500</v>
      </c>
      <c t="n" r="D17" s="5">
        <v>206500</v>
      </c>
      <c t="n" r="F17" s="5">
        <v>221375</v>
      </c>
    </row>
    <row r="18" spans="1:6">
      <c t="s" r="A18" s="4">
        <v>434</v>
      </c>
    </row>
    <row r="19" spans="1:6">
      <c t="s" r="A19" s="3">
        <v>252</v>
      </c>
    </row>
    <row r="20" spans="1:6">
      <c t="s" r="A20" s="4">
        <v>387</v>
      </c>
      <c t="n" r="B20" s="5">
        <v>813000</v>
      </c>
      <c t="n" r="D20" s="5">
        <v>813000</v>
      </c>
      <c t="n" r="F20" s="5">
        <v>840750</v>
      </c>
    </row>
    <row r="21" spans="1:6">
      <c t="s" r="A21" s="4">
        <v>435</v>
      </c>
    </row>
    <row r="22" spans="1:6">
      <c t="s" r="A22" s="3">
        <v>252</v>
      </c>
    </row>
    <row r="23" spans="1:6">
      <c t="s" r="A23" s="4">
        <v>387</v>
      </c>
      <c t="n" r="B23" s="5">
        <v>24500</v>
      </c>
      <c t="n" r="D23" s="5">
        <v>24500</v>
      </c>
      <c t="n" r="F23" s="5">
        <v>25300</v>
      </c>
    </row>
    <row r="24" spans="1:6">
      <c t="s" r="A24" s="4">
        <v>436</v>
      </c>
    </row>
    <row r="25" spans="1:6">
      <c t="s" r="A25" s="3">
        <v>252</v>
      </c>
    </row>
    <row r="26" spans="1:6">
      <c t="s" r="A26" s="4">
        <v>387</v>
      </c>
      <c t="n" r="B26" s="7">
        <v>690013</v>
      </c>
      <c t="n" r="D26" s="7">
        <v>690013</v>
      </c>
      <c t="n" r="F26" s="7">
        <v>742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37</v>
      </c>
      <c t="s" r="B1" s="2">
        <v>68</v>
      </c>
      <c t="s" r="D1" s="2">
        <v>1</v>
      </c>
    </row>
    <row r="2" spans="1:6">
      <c t="s" r="B2" s="2">
        <v>2</v>
      </c>
      <c t="s" r="C2" s="2">
        <v>69</v>
      </c>
      <c t="s" r="D2" s="2">
        <v>2</v>
      </c>
      <c t="s" r="E2" s="2">
        <v>69</v>
      </c>
      <c t="s" r="F2" s="2">
        <v>23</v>
      </c>
    </row>
    <row r="3" spans="1:6">
      <c t="s" r="A3" s="3">
        <v>252</v>
      </c>
    </row>
    <row r="4" spans="1:6">
      <c t="s" r="A4" s="4">
        <v>93</v>
      </c>
      <c t="n" r="B4" s="7">
        <v>30962</v>
      </c>
      <c t="n" r="C4" s="7">
        <v>904</v>
      </c>
      <c t="n" r="D4" s="7">
        <v>31470</v>
      </c>
      <c t="n" r="E4" s="7">
        <v>1058</v>
      </c>
    </row>
    <row r="5" spans="1:6">
      <c t="s" r="A5" s="4">
        <v>383</v>
      </c>
    </row>
    <row r="6" spans="1:6">
      <c t="s" r="A6" s="3">
        <v>252</v>
      </c>
    </row>
    <row r="7" spans="1:6">
      <c t="s" r="A7" s="4">
        <v>93</v>
      </c>
      <c t="n" r="B7" s="5">
        <v>30008</v>
      </c>
      <c t="n" r="C7" s="7">
        <v>0</v>
      </c>
      <c t="n" r="D7" s="5">
        <v>30008</v>
      </c>
      <c t="n" r="E7" s="7">
        <v>0</v>
      </c>
    </row>
    <row r="8" spans="1:6">
      <c t="s" r="A8" s="4">
        <v>386</v>
      </c>
    </row>
    <row r="9" spans="1:6">
      <c t="s" r="A9" s="3">
        <v>252</v>
      </c>
    </row>
    <row r="10" spans="1:6">
      <c t="s" r="A10" s="4">
        <v>387</v>
      </c>
      <c t="n" r="B10" s="5">
        <v>1104000</v>
      </c>
      <c t="n" r="D10" s="5">
        <v>1104000</v>
      </c>
      <c t="n" r="F10" s="7">
        <v>1387425</v>
      </c>
    </row>
    <row r="11" spans="1:6">
      <c t="s" r="A11" s="4">
        <v>388</v>
      </c>
      <c t="n" r="B11" s="5">
        <v>508400</v>
      </c>
      <c t="n" r="D11" s="5">
        <v>508400</v>
      </c>
    </row>
    <row r="12" spans="1:6">
      <c t="s" r="A12" s="4">
        <v>438</v>
      </c>
    </row>
    <row r="13" spans="1:6">
      <c t="s" r="A13" s="3">
        <v>252</v>
      </c>
    </row>
    <row r="14" spans="1:6">
      <c t="s" r="A14" s="4">
        <v>387</v>
      </c>
      <c t="n" r="B14" s="5">
        <v>206500</v>
      </c>
      <c t="n" r="D14" s="5">
        <v>206500</v>
      </c>
      <c t="n" r="F14" s="5">
        <v>221375</v>
      </c>
    </row>
    <row r="15" spans="1:6">
      <c t="s" r="A15" s="4">
        <v>439</v>
      </c>
    </row>
    <row r="16" spans="1:6">
      <c t="s" r="A16" s="3">
        <v>252</v>
      </c>
    </row>
    <row r="17" spans="1:6">
      <c t="s" r="A17" s="4">
        <v>387</v>
      </c>
      <c t="n" r="B17" s="5">
        <v>813000</v>
      </c>
      <c t="n" r="D17" s="5">
        <v>813000</v>
      </c>
      <c t="n" r="F17" s="5">
        <v>840750</v>
      </c>
    </row>
    <row r="18" spans="1:6">
      <c t="s" r="A18" s="4">
        <v>440</v>
      </c>
    </row>
    <row r="19" spans="1:6">
      <c t="s" r="A19" s="3">
        <v>252</v>
      </c>
    </row>
    <row r="20" spans="1:6">
      <c t="s" r="A20" s="4">
        <v>387</v>
      </c>
      <c t="n" r="B20" s="5">
        <v>7100</v>
      </c>
      <c t="n" r="D20" s="5">
        <v>7100</v>
      </c>
    </row>
    <row r="21" spans="1:6">
      <c t="s" r="A21" s="4">
        <v>401</v>
      </c>
    </row>
    <row r="22" spans="1:6">
      <c t="s" r="A22" s="3">
        <v>252</v>
      </c>
    </row>
    <row r="23" spans="1:6">
      <c t="s" r="A23" s="4">
        <v>387</v>
      </c>
      <c t="n" r="B23" s="5">
        <v>690013</v>
      </c>
      <c t="n" r="D23" s="5">
        <v>690013</v>
      </c>
      <c t="n" r="F23" s="7">
        <v>742400</v>
      </c>
    </row>
    <row r="24" spans="1:6">
      <c t="s" r="A24" s="4">
        <v>388</v>
      </c>
      <c t="n" r="B24" s="5">
        <v>30200</v>
      </c>
      <c t="n" r="D24" s="5">
        <v>30200</v>
      </c>
    </row>
    <row r="25" spans="1:6">
      <c t="s" r="A25" s="4">
        <v>441</v>
      </c>
    </row>
    <row r="26" spans="1:6">
      <c t="s" r="A26" s="3">
        <v>252</v>
      </c>
    </row>
    <row r="27" spans="1:6">
      <c t="s" r="A27" s="4">
        <v>387</v>
      </c>
      <c t="n" r="B27" s="7">
        <v>5600</v>
      </c>
      <c t="n" r="D27" s="7">
        <v>5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68</v>
      </c>
      <c t="s" r="D1" s="2">
        <v>1</v>
      </c>
    </row>
    <row r="2" spans="1:5">
      <c t="s" r="B2" s="2">
        <v>2</v>
      </c>
      <c t="s" r="C2" s="2">
        <v>69</v>
      </c>
      <c t="s" r="D2" s="2">
        <v>2</v>
      </c>
      <c t="s" r="E2" s="2">
        <v>69</v>
      </c>
    </row>
    <row r="3" spans="1:5">
      <c t="s" r="A3" s="4">
        <v>99</v>
      </c>
      <c t="n" r="B3" s="7">
        <v>-6425</v>
      </c>
      <c t="n" r="C3" s="7">
        <v>5338</v>
      </c>
      <c t="n" r="D3" s="7">
        <v>28678</v>
      </c>
      <c t="n" r="E3" s="7">
        <v>-5887</v>
      </c>
    </row>
    <row r="4" spans="1:5">
      <c t="s" r="A4" s="3">
        <v>108</v>
      </c>
    </row>
    <row r="5" spans="1:5">
      <c t="s" r="A5" s="4">
        <v>109</v>
      </c>
      <c t="n" r="B5" s="5">
        <v>-1033</v>
      </c>
      <c t="n" r="C5" s="5">
        <v>-298</v>
      </c>
      <c t="n" r="D5" s="5">
        <v>-763</v>
      </c>
      <c t="n" r="E5" s="5">
        <v>610</v>
      </c>
    </row>
    <row r="6" spans="1:5">
      <c t="s" r="A6" s="4">
        <v>110</v>
      </c>
      <c t="n" r="B6" s="5">
        <v>-7458</v>
      </c>
      <c t="n" r="C6" s="5">
        <v>5040</v>
      </c>
      <c t="n" r="D6" s="5">
        <v>27915</v>
      </c>
      <c t="n" r="E6" s="5">
        <v>-5277</v>
      </c>
    </row>
    <row r="7" spans="1:5">
      <c t="s" r="A7" s="4">
        <v>111</v>
      </c>
      <c t="n" r="B7" s="5">
        <v>0</v>
      </c>
      <c t="n" r="C7" s="5">
        <v>4669</v>
      </c>
      <c t="n" r="D7" s="5">
        <v>0</v>
      </c>
      <c t="n" r="E7" s="5">
        <v>-374</v>
      </c>
    </row>
    <row r="8" spans="1:5">
      <c t="s" r="A8" s="4">
        <v>112</v>
      </c>
      <c t="n" r="B8" s="7">
        <v>-7458</v>
      </c>
      <c t="n" r="C8" s="7">
        <v>371</v>
      </c>
      <c t="n" r="D8" s="7">
        <v>27915</v>
      </c>
      <c t="n" r="E8" s="7">
        <v>-49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442</v>
      </c>
      <c t="s" r="B1" s="2">
        <v>68</v>
      </c>
      <c t="s" r="D1" s="2">
        <v>1</v>
      </c>
    </row>
    <row r="2" spans="1:7">
      <c t="s" r="B2" s="2">
        <v>2</v>
      </c>
      <c t="s" r="C2" s="2">
        <v>69</v>
      </c>
      <c t="s" r="D2" s="2">
        <v>2</v>
      </c>
      <c t="s" r="E2" s="2">
        <v>69</v>
      </c>
      <c t="s" r="F2" s="2">
        <v>375</v>
      </c>
      <c t="s" r="G2" s="2">
        <v>23</v>
      </c>
    </row>
    <row r="3" spans="1:7">
      <c t="s" r="A3" s="3">
        <v>376</v>
      </c>
    </row>
    <row r="4" spans="1:7">
      <c t="s" r="A4" s="4">
        <v>443</v>
      </c>
      <c t="n" r="D4" s="7">
        <v>13496</v>
      </c>
      <c t="n" r="E4" s="7">
        <v>0</v>
      </c>
    </row>
    <row r="5" spans="1:7">
      <c t="s" r="A5" s="4">
        <v>93</v>
      </c>
      <c t="n" r="B5" s="7">
        <v>30962</v>
      </c>
      <c t="n" r="C5" s="7">
        <v>904</v>
      </c>
      <c t="n" r="D5" s="5">
        <v>31470</v>
      </c>
      <c t="n" r="E5" s="5">
        <v>1058</v>
      </c>
    </row>
    <row r="6" spans="1:7">
      <c t="s" r="A6" s="4">
        <v>444</v>
      </c>
      <c t="n" r="D6" s="7">
        <v>24246</v>
      </c>
      <c t="n" r="E6" s="5">
        <v>0</v>
      </c>
    </row>
    <row r="7" spans="1:7">
      <c t="s" r="A7" s="4">
        <v>380</v>
      </c>
    </row>
    <row r="8" spans="1:7">
      <c t="s" r="A8" s="3">
        <v>376</v>
      </c>
    </row>
    <row r="9" spans="1:7">
      <c t="s" r="A9" s="4">
        <v>381</v>
      </c>
      <c t="s" r="B9" s="4">
        <v>382</v>
      </c>
      <c t="s" r="D9" s="4">
        <v>382</v>
      </c>
    </row>
    <row r="10" spans="1:7">
      <c t="s" r="A10" s="4">
        <v>383</v>
      </c>
    </row>
    <row r="11" spans="1:7">
      <c t="s" r="A11" s="3">
        <v>376</v>
      </c>
    </row>
    <row r="12" spans="1:7">
      <c t="s" r="A12" s="4">
        <v>443</v>
      </c>
      <c t="n" r="D12" s="7">
        <v>13496</v>
      </c>
    </row>
    <row r="13" spans="1:7">
      <c t="s" r="A13" s="4">
        <v>93</v>
      </c>
      <c t="n" r="B13" s="7">
        <v>30008</v>
      </c>
      <c t="n" r="C13" s="7">
        <v>0</v>
      </c>
      <c t="n" r="D13" s="5">
        <v>30008</v>
      </c>
      <c t="n" r="E13" s="7">
        <v>0</v>
      </c>
    </row>
    <row r="14" spans="1:7">
      <c t="s" r="A14" s="4">
        <v>444</v>
      </c>
      <c t="n" r="D14" s="7">
        <v>24246</v>
      </c>
    </row>
    <row r="15" spans="1:7">
      <c t="s" r="A15" s="4">
        <v>396</v>
      </c>
    </row>
    <row r="16" spans="1:7">
      <c t="s" r="A16" s="3">
        <v>376</v>
      </c>
    </row>
    <row r="17" spans="1:7">
      <c t="s" r="A17" s="4">
        <v>381</v>
      </c>
      <c t="s" r="B17" s="4">
        <v>397</v>
      </c>
      <c t="s" r="D17" s="4">
        <v>397</v>
      </c>
      <c t="s" r="F17" s="4">
        <v>397</v>
      </c>
    </row>
    <row r="18" spans="1:7">
      <c t="s" r="A18" s="4">
        <v>443</v>
      </c>
      <c t="n" r="D18" s="7">
        <v>13500</v>
      </c>
    </row>
    <row r="19" spans="1:7">
      <c t="s" r="A19" s="4">
        <v>393</v>
      </c>
    </row>
    <row r="20" spans="1:7">
      <c t="s" r="A20" s="3">
        <v>376</v>
      </c>
    </row>
    <row r="21" spans="1:7">
      <c t="s" r="A21" s="4">
        <v>381</v>
      </c>
      <c t="s" r="B21" s="4">
        <v>394</v>
      </c>
      <c t="s" r="D21" s="4">
        <v>394</v>
      </c>
      <c t="s" r="G21" s="4">
        <v>394</v>
      </c>
    </row>
    <row r="22" spans="1:7">
      <c t="s" r="A22" s="4">
        <v>445</v>
      </c>
      <c t="s" r="D22" s="4">
        <v>446</v>
      </c>
    </row>
    <row r="23" spans="1:7">
      <c t="s" r="A23" s="4">
        <v>444</v>
      </c>
      <c t="n" r="D23" s="7">
        <v>24000</v>
      </c>
    </row>
    <row r="24" spans="1:7">
      <c t="s" r="A24" s="4">
        <v>447</v>
      </c>
      <c t="n" r="D24" s="7">
        <v>4900</v>
      </c>
    </row>
    <row r="25" spans="1:7">
      <c t="s" r="A25" s="4">
        <v>395</v>
      </c>
    </row>
    <row r="26" spans="1:7">
      <c t="s" r="A26" s="3">
        <v>376</v>
      </c>
    </row>
    <row r="27" spans="1:7">
      <c t="s" r="A27" s="4">
        <v>381</v>
      </c>
      <c t="s" r="B27" s="4">
        <v>382</v>
      </c>
      <c t="s" r="D27" s="4">
        <v>382</v>
      </c>
      <c t="s" r="G27" s="4">
        <v>3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48</v>
      </c>
      <c t="s" r="B1" s="2">
        <v>68</v>
      </c>
      <c t="s" r="D1" s="2">
        <v>1</v>
      </c>
    </row>
    <row r="2" spans="1:6">
      <c t="s" r="B2" s="2">
        <v>2</v>
      </c>
      <c t="s" r="C2" s="2">
        <v>69</v>
      </c>
      <c t="s" r="D2" s="2">
        <v>2</v>
      </c>
      <c t="s" r="E2" s="2">
        <v>69</v>
      </c>
      <c t="s" r="F2" s="2">
        <v>23</v>
      </c>
    </row>
    <row r="3" spans="1:6">
      <c t="s" r="A3" s="3">
        <v>376</v>
      </c>
    </row>
    <row r="4" spans="1:6">
      <c t="s" r="A4" s="4">
        <v>93</v>
      </c>
      <c t="n" r="B4" s="7">
        <v>30962</v>
      </c>
      <c t="n" r="C4" s="7">
        <v>904</v>
      </c>
      <c t="n" r="D4" s="7">
        <v>31470</v>
      </c>
      <c t="n" r="E4" s="7">
        <v>1058</v>
      </c>
    </row>
    <row r="5" spans="1:6">
      <c t="s" r="A5" s="4">
        <v>401</v>
      </c>
    </row>
    <row r="6" spans="1:6">
      <c t="s" r="A6" s="3">
        <v>376</v>
      </c>
    </row>
    <row r="7" spans="1:6">
      <c t="s" r="A7" s="4">
        <v>387</v>
      </c>
      <c t="n" r="B7" s="5">
        <v>690013</v>
      </c>
      <c t="n" r="D7" s="5">
        <v>690013</v>
      </c>
      <c t="n" r="F7" s="7">
        <v>742400</v>
      </c>
    </row>
    <row r="8" spans="1:6">
      <c t="s" r="A8" s="4">
        <v>388</v>
      </c>
      <c t="n" r="B8" s="5">
        <v>30200</v>
      </c>
      <c t="n" r="D8" s="5">
        <v>30200</v>
      </c>
    </row>
    <row r="9" spans="1:6">
      <c t="s" r="A9" s="4">
        <v>441</v>
      </c>
    </row>
    <row r="10" spans="1:6">
      <c t="s" r="A10" s="3">
        <v>376</v>
      </c>
    </row>
    <row r="11" spans="1:6">
      <c t="s" r="A11" s="4">
        <v>387</v>
      </c>
      <c t="n" r="B11" s="5">
        <v>5600</v>
      </c>
      <c t="n" r="D11" s="5">
        <v>5600</v>
      </c>
    </row>
    <row r="12" spans="1:6">
      <c t="s" r="A12" s="4">
        <v>449</v>
      </c>
    </row>
    <row r="13" spans="1:6">
      <c t="s" r="A13" s="3">
        <v>376</v>
      </c>
    </row>
    <row r="14" spans="1:6">
      <c t="s" r="A14" s="4">
        <v>387</v>
      </c>
      <c t="n" r="B14" s="5">
        <v>675813</v>
      </c>
      <c t="n" r="D14" s="5">
        <v>675813</v>
      </c>
      <c t="n" r="F14" s="5">
        <v>734000</v>
      </c>
    </row>
    <row r="15" spans="1:6">
      <c t="s" r="A15" s="4">
        <v>450</v>
      </c>
    </row>
    <row r="16" spans="1:6">
      <c t="s" r="A16" s="3">
        <v>376</v>
      </c>
    </row>
    <row r="17" spans="1:6">
      <c t="s" r="A17" s="4">
        <v>387</v>
      </c>
      <c t="n" r="B17" s="5">
        <v>5000</v>
      </c>
      <c t="n" r="D17" s="5">
        <v>5000</v>
      </c>
      <c t="n" r="F17" s="5">
        <v>2000</v>
      </c>
    </row>
    <row r="18" spans="1:6">
      <c t="s" r="A18" s="4">
        <v>451</v>
      </c>
    </row>
    <row r="19" spans="1:6">
      <c t="s" r="A19" s="3">
        <v>376</v>
      </c>
    </row>
    <row r="20" spans="1:6">
      <c t="s" r="A20" s="4">
        <v>387</v>
      </c>
      <c t="n" r="B20" s="7">
        <v>9200</v>
      </c>
      <c t="n" r="D20" s="7">
        <v>9200</v>
      </c>
      <c t="n" r="F20" s="7">
        <v>6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t="s" r="A1" s="1">
        <v>452</v>
      </c>
      <c t="s" r="B1" s="2">
        <v>68</v>
      </c>
      <c t="s" r="D1" s="2">
        <v>1</v>
      </c>
    </row>
    <row r="2" spans="1:6">
      <c t="s" r="B2" s="2">
        <v>2</v>
      </c>
      <c t="s" r="C2" s="2">
        <v>69</v>
      </c>
      <c t="s" r="D2" s="2">
        <v>2</v>
      </c>
      <c t="s" r="E2" s="2">
        <v>69</v>
      </c>
      <c t="s" r="F2" s="2">
        <v>23</v>
      </c>
    </row>
    <row r="3" spans="1:6">
      <c t="s" r="A3" s="3">
        <v>376</v>
      </c>
    </row>
    <row r="4" spans="1:6">
      <c t="s" r="A4" s="4">
        <v>453</v>
      </c>
      <c t="n" r="B4" s="7">
        <v>-30962</v>
      </c>
      <c t="n" r="C4" s="7">
        <v>-904</v>
      </c>
      <c t="n" r="D4" s="7">
        <v>-31470</v>
      </c>
      <c t="n" r="E4" s="7">
        <v>-1058</v>
      </c>
    </row>
    <row r="5" spans="1:6">
      <c t="s" r="A5" s="4">
        <v>383</v>
      </c>
    </row>
    <row r="6" spans="1:6">
      <c t="s" r="A6" s="3">
        <v>376</v>
      </c>
    </row>
    <row r="7" spans="1:6">
      <c t="s" r="A7" s="4">
        <v>453</v>
      </c>
      <c t="n" r="B7" s="5">
        <v>-30008</v>
      </c>
      <c t="n" r="C7" s="7">
        <v>0</v>
      </c>
      <c t="n" r="D7" s="5">
        <v>-30008</v>
      </c>
      <c t="n" r="E7" s="7">
        <v>0</v>
      </c>
    </row>
    <row r="8" spans="1:6">
      <c t="s" r="A8" s="4">
        <v>386</v>
      </c>
    </row>
    <row r="9" spans="1:6">
      <c t="s" r="A9" s="3">
        <v>376</v>
      </c>
    </row>
    <row r="10" spans="1:6">
      <c t="s" r="A10" s="4">
        <v>387</v>
      </c>
      <c t="n" r="B10" s="5">
        <v>1104000</v>
      </c>
      <c t="n" r="D10" s="5">
        <v>1104000</v>
      </c>
      <c t="n" r="F10" s="7">
        <v>1387425</v>
      </c>
    </row>
    <row r="11" spans="1:6">
      <c t="s" r="A11" s="4">
        <v>388</v>
      </c>
      <c t="n" r="B11" s="5">
        <v>508400</v>
      </c>
      <c t="n" r="D11" s="5">
        <v>508400</v>
      </c>
    </row>
    <row r="12" spans="1:6">
      <c t="s" r="A12" s="4">
        <v>440</v>
      </c>
    </row>
    <row r="13" spans="1:6">
      <c t="s" r="A13" s="3">
        <v>376</v>
      </c>
    </row>
    <row r="14" spans="1:6">
      <c t="s" r="A14" s="4">
        <v>387</v>
      </c>
      <c t="n" r="B14" s="5">
        <v>7100</v>
      </c>
      <c t="n" r="D14" s="5">
        <v>7100</v>
      </c>
    </row>
    <row r="15" spans="1:6">
      <c t="s" r="A15" s="4">
        <v>454</v>
      </c>
    </row>
    <row r="16" spans="1:6">
      <c t="s" r="A16" s="3">
        <v>376</v>
      </c>
    </row>
    <row r="17" spans="1:6">
      <c t="s" r="A17" s="4">
        <v>387</v>
      </c>
      <c t="n" r="B17" s="5">
        <v>60000</v>
      </c>
      <c t="n" r="D17" s="5">
        <v>60000</v>
      </c>
      <c t="n" r="F17" s="5">
        <v>300000</v>
      </c>
    </row>
    <row r="18" spans="1:6">
      <c t="s" r="A18" s="4">
        <v>455</v>
      </c>
    </row>
    <row r="19" spans="1:6">
      <c t="s" r="A19" s="3">
        <v>376</v>
      </c>
    </row>
    <row r="20" spans="1:6">
      <c t="s" r="A20" s="4">
        <v>387</v>
      </c>
      <c t="n" r="B20" s="5">
        <v>206500</v>
      </c>
      <c t="n" r="D20" s="5">
        <v>206500</v>
      </c>
      <c t="n" r="F20" s="5">
        <v>221375</v>
      </c>
    </row>
    <row r="21" spans="1:6">
      <c t="s" r="A21" s="4">
        <v>456</v>
      </c>
    </row>
    <row r="22" spans="1:6">
      <c t="s" r="A22" s="3">
        <v>376</v>
      </c>
    </row>
    <row r="23" spans="1:6">
      <c t="s" r="A23" s="4">
        <v>387</v>
      </c>
      <c t="n" r="B23" s="5">
        <v>813000</v>
      </c>
      <c t="n" r="D23" s="5">
        <v>813000</v>
      </c>
      <c t="n" r="F23" s="5">
        <v>840750</v>
      </c>
    </row>
    <row r="24" spans="1:6">
      <c t="s" r="A24" s="4">
        <v>451</v>
      </c>
    </row>
    <row r="25" spans="1:6">
      <c t="s" r="A25" s="3">
        <v>376</v>
      </c>
    </row>
    <row r="26" spans="1:6">
      <c t="s" r="A26" s="4">
        <v>387</v>
      </c>
      <c t="n" r="B26" s="5">
        <v>9200</v>
      </c>
      <c t="n" r="D26" s="5">
        <v>9200</v>
      </c>
      <c t="n" r="F26" s="5">
        <v>6400</v>
      </c>
    </row>
    <row r="27" spans="1:6">
      <c t="s" r="A27" s="4">
        <v>457</v>
      </c>
    </row>
    <row r="28" spans="1:6">
      <c t="s" r="A28" s="3">
        <v>376</v>
      </c>
    </row>
    <row r="29" spans="1:6">
      <c t="s" r="A29" s="4">
        <v>387</v>
      </c>
      <c t="n" r="B29" s="7">
        <v>24500</v>
      </c>
      <c t="n" r="D29" s="7">
        <v>24500</v>
      </c>
      <c t="n" r="F29" s="7">
        <v>25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58</v>
      </c>
      <c t="s" r="B1" s="2">
        <v>68</v>
      </c>
      <c t="s" r="E1" s="2">
        <v>1</v>
      </c>
    </row>
    <row r="2" spans="1:6">
      <c t="s" r="B2" s="2">
        <v>2</v>
      </c>
      <c t="s" r="C2" s="2">
        <v>459</v>
      </c>
      <c t="s" r="D2" s="2">
        <v>69</v>
      </c>
      <c t="s" r="E2" s="2">
        <v>2</v>
      </c>
      <c t="s" r="F2" s="2">
        <v>69</v>
      </c>
    </row>
    <row r="3" spans="1:6">
      <c t="s" r="A3" s="3">
        <v>460</v>
      </c>
    </row>
    <row r="4" spans="1:6">
      <c t="s" r="A4" s="4">
        <v>145</v>
      </c>
      <c t="n" r="B4" s="7">
        <v>2926</v>
      </c>
      <c t="n" r="D4" s="7">
        <v>3424</v>
      </c>
      <c t="n" r="E4" s="7">
        <v>6367</v>
      </c>
      <c t="n" r="F4" s="7">
        <v>9905</v>
      </c>
    </row>
    <row r="5" spans="1:6">
      <c t="s" r="A5" s="4">
        <v>71</v>
      </c>
    </row>
    <row r="6" spans="1:6">
      <c t="s" r="A6" s="3">
        <v>460</v>
      </c>
    </row>
    <row r="7" spans="1:6">
      <c t="s" r="A7" s="4">
        <v>145</v>
      </c>
      <c t="n" r="B7" s="5">
        <v>55</v>
      </c>
      <c t="n" r="D7" s="5">
        <v>67</v>
      </c>
      <c t="n" r="E7" s="5">
        <v>123</v>
      </c>
      <c t="n" r="F7" s="5">
        <v>182</v>
      </c>
    </row>
    <row r="8" spans="1:6">
      <c t="s" r="A8" s="4">
        <v>306</v>
      </c>
    </row>
    <row r="9" spans="1:6">
      <c t="s" r="A9" s="3">
        <v>460</v>
      </c>
    </row>
    <row r="10" spans="1:6">
      <c t="s" r="A10" s="4">
        <v>145</v>
      </c>
      <c t="n" r="B10" s="5">
        <v>11</v>
      </c>
      <c t="n" r="D10" s="5">
        <v>13</v>
      </c>
      <c t="n" r="E10" s="5">
        <v>24</v>
      </c>
      <c t="n" r="F10" s="5">
        <v>35</v>
      </c>
    </row>
    <row r="11" spans="1:6">
      <c t="s" r="A11" s="4">
        <v>73</v>
      </c>
    </row>
    <row r="12" spans="1:6">
      <c t="s" r="A12" s="3">
        <v>460</v>
      </c>
    </row>
    <row r="13" spans="1:6">
      <c t="s" r="A13" s="4">
        <v>145</v>
      </c>
      <c t="n" r="B13" s="5">
        <v>5</v>
      </c>
      <c t="n" r="D13" s="5">
        <v>7</v>
      </c>
      <c t="n" r="E13" s="5">
        <v>11</v>
      </c>
      <c t="n" r="F13" s="5">
        <v>17</v>
      </c>
    </row>
    <row r="14" spans="1:6">
      <c t="s" r="A14" s="4">
        <v>461</v>
      </c>
    </row>
    <row r="15" spans="1:6">
      <c t="s" r="A15" s="3">
        <v>460</v>
      </c>
    </row>
    <row r="16" spans="1:6">
      <c t="s" r="A16" s="4">
        <v>145</v>
      </c>
      <c t="n" r="B16" s="5">
        <v>280</v>
      </c>
      <c t="n" r="D16" s="5">
        <v>342</v>
      </c>
      <c t="n" r="E16" s="5">
        <v>624</v>
      </c>
      <c t="n" r="F16" s="5">
        <v>926</v>
      </c>
    </row>
    <row r="17" spans="1:6">
      <c t="s" r="A17" s="4">
        <v>462</v>
      </c>
    </row>
    <row r="18" spans="1:6">
      <c t="s" r="A18" s="3">
        <v>460</v>
      </c>
    </row>
    <row r="19" spans="1:6">
      <c t="s" r="A19" s="4">
        <v>145</v>
      </c>
      <c t="n" r="B19" s="7">
        <v>2575</v>
      </c>
      <c t="n" r="D19" s="7">
        <v>2995</v>
      </c>
      <c t="n" r="E19" s="7">
        <v>5585</v>
      </c>
      <c t="n" r="F19" s="7">
        <v>8745</v>
      </c>
    </row>
    <row r="20" spans="1:6">
      <c t="s" r="A20" s="4">
        <v>118</v>
      </c>
    </row>
    <row r="21" spans="1:6">
      <c t="s" r="A21" s="3">
        <v>460</v>
      </c>
    </row>
    <row r="22" spans="1:6">
      <c t="s" r="A22" s="4">
        <v>463</v>
      </c>
      <c t="n" r="E22" s="5">
        <v>654478</v>
      </c>
    </row>
    <row r="23" spans="1:6">
      <c t="s" r="A23" s="4">
        <v>464</v>
      </c>
      <c t="n" r="E23" s="11">
        <v>1.67</v>
      </c>
    </row>
    <row r="24" spans="1:6">
      <c t="s" r="A24" s="4">
        <v>465</v>
      </c>
      <c t="n" r="E24" s="5">
        <v>177274</v>
      </c>
    </row>
    <row r="25" spans="1:6">
      <c t="s" r="A25" s="4">
        <v>136</v>
      </c>
      <c t="n" r="C25" s="5">
        <v>477204</v>
      </c>
      <c t="n" r="E25" s="5">
        <v>481749</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t="s" r="A1" s="1">
        <v>466</v>
      </c>
      <c t="s" r="B1" s="2">
        <v>2</v>
      </c>
      <c t="s" r="C1" s="2">
        <v>23</v>
      </c>
      <c t="s" r="D1" s="2">
        <v>69</v>
      </c>
      <c t="s" r="E1" s="2">
        <v>347</v>
      </c>
    </row>
    <row r="2" spans="1:5">
      <c t="s" r="A2" s="3">
        <v>467</v>
      </c>
    </row>
    <row r="3" spans="1:5">
      <c t="s" r="A3" s="4">
        <v>57</v>
      </c>
      <c t="n" r="B3" s="7">
        <v>50</v>
      </c>
      <c t="n" r="C3" s="7">
        <v>50</v>
      </c>
      <c t="n" r="D3" s="7">
        <v>180106</v>
      </c>
      <c t="n" r="E3" s="7">
        <v>180450</v>
      </c>
    </row>
    <row r="4" spans="1:5">
      <c t="s" r="A4" s="4">
        <v>298</v>
      </c>
    </row>
    <row r="5" spans="1:5">
      <c t="s" r="A5" s="3">
        <v>467</v>
      </c>
    </row>
    <row r="6" spans="1:5">
      <c t="s" r="A6" s="4">
        <v>57</v>
      </c>
      <c t="n" r="D6" s="7">
        <v>180056</v>
      </c>
      <c t="n" r="E6" s="7">
        <v>180430</v>
      </c>
    </row>
    <row r="7" spans="1:5">
      <c t="s" r="A7" s="4">
        <v>468</v>
      </c>
      <c t="s" r="B7" s="4">
        <v>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9</v>
      </c>
      <c t="s" r="B1" s="2">
        <v>68</v>
      </c>
      <c t="s" r="D1" s="2">
        <v>1</v>
      </c>
    </row>
    <row r="2" spans="1:5">
      <c t="s" r="B2" s="2">
        <v>2</v>
      </c>
      <c t="s" r="C2" s="2">
        <v>69</v>
      </c>
      <c t="s" r="D2" s="2">
        <v>2</v>
      </c>
      <c t="s" r="E2" s="2">
        <v>69</v>
      </c>
    </row>
    <row r="3" spans="1:5">
      <c t="s" r="A3" s="3">
        <v>470</v>
      </c>
    </row>
    <row r="4" spans="1:5">
      <c t="s" r="A4" s="4">
        <v>471</v>
      </c>
      <c t="n" r="D4" s="7">
        <v>50</v>
      </c>
      <c t="n" r="E4" s="7">
        <v>180450</v>
      </c>
    </row>
    <row r="5" spans="1:5">
      <c t="s" r="A5" s="4">
        <v>472</v>
      </c>
      <c t="n" r="B5" s="7">
        <v>0</v>
      </c>
      <c t="n" r="C5" s="7">
        <v>-4669</v>
      </c>
      <c t="n" r="D5" s="5">
        <v>0</v>
      </c>
      <c t="n" r="E5" s="5">
        <v>374</v>
      </c>
    </row>
    <row r="6" spans="1:5">
      <c t="s" r="A6" s="4">
        <v>131</v>
      </c>
      <c t="n" r="E6" s="5">
        <v>30</v>
      </c>
    </row>
    <row r="7" spans="1:5">
      <c t="s" r="A7" s="4">
        <v>473</v>
      </c>
      <c t="n" r="B7" s="7">
        <v>50</v>
      </c>
      <c t="n" r="C7" s="5">
        <v>180106</v>
      </c>
      <c t="n" r="D7" s="7">
        <v>50</v>
      </c>
      <c t="n" r="E7" s="5">
        <v>180106</v>
      </c>
    </row>
    <row r="8" spans="1:5">
      <c t="s" r="A8" s="4">
        <v>131</v>
      </c>
      <c t="n" r="E8" s="5">
        <v>30</v>
      </c>
    </row>
    <row r="9" spans="1:5">
      <c t="s" r="A9" s="4">
        <v>298</v>
      </c>
    </row>
    <row r="10" spans="1:5">
      <c t="s" r="A10" s="3">
        <v>470</v>
      </c>
    </row>
    <row r="11" spans="1:5">
      <c t="s" r="A11" s="4">
        <v>471</v>
      </c>
      <c t="n" r="E11" s="5">
        <v>180430</v>
      </c>
    </row>
    <row r="12" spans="1:5">
      <c t="s" r="A12" s="4">
        <v>472</v>
      </c>
      <c t="n" r="E12" s="5">
        <v>374</v>
      </c>
    </row>
    <row r="13" spans="1:5">
      <c t="s" r="A13" s="4">
        <v>131</v>
      </c>
      <c t="n" r="E13" s="5">
        <v>0</v>
      </c>
    </row>
    <row r="14" spans="1:5">
      <c t="s" r="A14" s="4">
        <v>473</v>
      </c>
      <c t="n" r="C14" s="5">
        <v>180056</v>
      </c>
      <c t="n" r="E14" s="5">
        <v>180056</v>
      </c>
    </row>
    <row r="15" spans="1:5">
      <c t="s" r="A15" s="4">
        <v>74</v>
      </c>
    </row>
    <row r="16" spans="1:5">
      <c t="s" r="A16" s="3">
        <v>470</v>
      </c>
    </row>
    <row r="17" spans="1:5">
      <c t="s" r="A17" s="4">
        <v>471</v>
      </c>
      <c t="n" r="E17" s="5">
        <v>20</v>
      </c>
    </row>
    <row r="18" spans="1:5">
      <c t="s" r="A18" s="4">
        <v>472</v>
      </c>
      <c t="n" r="E18" s="5">
        <v>0</v>
      </c>
    </row>
    <row r="19" spans="1:5">
      <c t="s" r="A19" s="4">
        <v>131</v>
      </c>
      <c t="n" r="E19" s="5">
        <v>30</v>
      </c>
    </row>
    <row r="20" spans="1:5">
      <c t="s" r="A20" s="4">
        <v>473</v>
      </c>
      <c t="n" r="C20" s="7">
        <v>50</v>
      </c>
      <c t="n" r="E20" s="7">
        <v>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4</v>
      </c>
      <c t="s" r="B1" s="2">
        <v>2</v>
      </c>
      <c t="s" r="C1" s="2">
        <v>23</v>
      </c>
      <c t="s" r="D1" s="2">
        <v>69</v>
      </c>
      <c t="s" r="E1" s="2">
        <v>347</v>
      </c>
    </row>
    <row r="2" spans="1:5">
      <c t="s" r="A2" s="3">
        <v>330</v>
      </c>
    </row>
    <row r="3" spans="1:5">
      <c t="s" r="A3" s="4">
        <v>475</v>
      </c>
      <c t="n" r="B3" s="7">
        <v>124523</v>
      </c>
      <c t="n" r="C3" s="7">
        <v>145341</v>
      </c>
      <c t="n" r="D3" s="7">
        <v>162512</v>
      </c>
      <c t="n" r="E3" s="7">
        <v>177838</v>
      </c>
    </row>
    <row r="4" spans="1:5">
      <c t="s" r="A4" s="4">
        <v>476</v>
      </c>
      <c t="n" r="B4" s="5">
        <v>21486</v>
      </c>
      <c t="n" r="C4" s="5">
        <v>18107</v>
      </c>
    </row>
    <row r="5" spans="1:5">
      <c t="s" r="A5" s="4">
        <v>477</v>
      </c>
    </row>
    <row r="6" spans="1:5">
      <c t="s" r="A6" s="3">
        <v>330</v>
      </c>
    </row>
    <row r="7" spans="1:5">
      <c t="s" r="A7" s="4">
        <v>478</v>
      </c>
      <c t="n" r="B7" s="5">
        <v>0</v>
      </c>
      <c t="n" r="C7" s="5">
        <v>0</v>
      </c>
    </row>
    <row r="8" spans="1:5">
      <c t="s" r="A8" s="3">
        <v>479</v>
      </c>
    </row>
    <row r="9" spans="1:5">
      <c t="s" r="A9" s="4">
        <v>480</v>
      </c>
      <c t="n" r="C9" s="5">
        <v>0</v>
      </c>
    </row>
    <row r="10" spans="1:5">
      <c t="s" r="A10" s="4">
        <v>481</v>
      </c>
      <c t="n" r="B10" s="5">
        <v>0</v>
      </c>
      <c t="n" r="C10" s="5">
        <v>0</v>
      </c>
    </row>
    <row r="11" spans="1:5">
      <c t="s" r="A11" s="4">
        <v>482</v>
      </c>
    </row>
    <row r="12" spans="1:5">
      <c t="s" r="A12" s="3">
        <v>330</v>
      </c>
    </row>
    <row r="13" spans="1:5">
      <c t="s" r="A13" s="4">
        <v>25</v>
      </c>
      <c t="n" r="B13" s="5">
        <v>0</v>
      </c>
      <c t="n" r="C13" s="5">
        <v>0</v>
      </c>
    </row>
    <row r="14" spans="1:5">
      <c t="s" r="A14" s="4">
        <v>26</v>
      </c>
      <c t="n" r="B14" s="5">
        <v>0</v>
      </c>
      <c t="n" r="C14" s="5">
        <v>0</v>
      </c>
    </row>
    <row r="15" spans="1:5">
      <c t="s" r="A15" s="4">
        <v>478</v>
      </c>
      <c t="n" r="B15" s="5">
        <v>0</v>
      </c>
      <c t="n" r="C15" s="5">
        <v>0</v>
      </c>
    </row>
    <row r="16" spans="1:5">
      <c t="s" r="A16" s="3">
        <v>479</v>
      </c>
    </row>
    <row r="17" spans="1:5">
      <c t="s" r="A17" s="4">
        <v>480</v>
      </c>
      <c t="n" r="C17" s="5">
        <v>0</v>
      </c>
    </row>
    <row r="18" spans="1:5">
      <c t="s" r="A18" s="4">
        <v>481</v>
      </c>
      <c t="n" r="B18" s="5">
        <v>0</v>
      </c>
      <c t="n" r="C18" s="5">
        <v>0</v>
      </c>
    </row>
    <row r="19" spans="1:5">
      <c t="s" r="A19" s="4">
        <v>483</v>
      </c>
    </row>
    <row r="20" spans="1:5">
      <c t="s" r="A20" s="3">
        <v>330</v>
      </c>
    </row>
    <row r="21" spans="1:5">
      <c t="s" r="A21" s="4">
        <v>25</v>
      </c>
      <c t="n" r="B21" s="5">
        <v>0</v>
      </c>
      <c t="n" r="C21" s="5">
        <v>0</v>
      </c>
    </row>
    <row r="22" spans="1:5">
      <c t="s" r="A22" s="4">
        <v>26</v>
      </c>
      <c t="n" r="B22" s="5">
        <v>0</v>
      </c>
      <c t="n" r="C22" s="5">
        <v>0</v>
      </c>
    </row>
    <row r="23" spans="1:5">
      <c t="s" r="A23" s="4">
        <v>478</v>
      </c>
      <c t="n" r="B23" s="5">
        <v>17276</v>
      </c>
      <c t="n" r="C23" s="5">
        <v>18357</v>
      </c>
    </row>
    <row r="24" spans="1:5">
      <c t="s" r="A24" s="3">
        <v>479</v>
      </c>
    </row>
    <row r="25" spans="1:5">
      <c t="s" r="A25" s="4">
        <v>480</v>
      </c>
      <c t="n" r="C25" s="5">
        <v>75</v>
      </c>
    </row>
    <row r="26" spans="1:5">
      <c t="s" r="A26" s="4">
        <v>481</v>
      </c>
      <c t="n" r="B26" s="5">
        <v>3642</v>
      </c>
      <c t="n" r="C26" s="5">
        <v>3792</v>
      </c>
    </row>
    <row r="27" spans="1:5">
      <c t="s" r="A27" s="4">
        <v>484</v>
      </c>
    </row>
    <row r="28" spans="1:5">
      <c t="s" r="A28" s="3">
        <v>330</v>
      </c>
    </row>
    <row r="29" spans="1:5">
      <c t="s" r="A29" s="4">
        <v>25</v>
      </c>
      <c t="n" r="B29" s="5">
        <v>124523</v>
      </c>
      <c t="n" r="C29" s="5">
        <v>145341</v>
      </c>
    </row>
    <row r="30" spans="1:5">
      <c t="s" r="A30" s="4">
        <v>26</v>
      </c>
      <c t="n" r="B30" s="5">
        <v>21486</v>
      </c>
      <c t="n" r="C30" s="5">
        <v>18107</v>
      </c>
    </row>
    <row r="31" spans="1:5">
      <c t="s" r="A31" s="4">
        <v>478</v>
      </c>
      <c t="n" r="B31" s="5">
        <v>17276</v>
      </c>
      <c t="n" r="C31" s="5">
        <v>18357</v>
      </c>
    </row>
    <row r="32" spans="1:5">
      <c t="s" r="A32" s="3">
        <v>479</v>
      </c>
    </row>
    <row r="33" spans="1:5">
      <c t="s" r="A33" s="4">
        <v>480</v>
      </c>
      <c t="n" r="C33" s="5">
        <v>75</v>
      </c>
    </row>
    <row r="34" spans="1:5">
      <c t="s" r="A34" s="4">
        <v>481</v>
      </c>
      <c t="n" r="B34" s="5">
        <v>3642</v>
      </c>
      <c t="n" r="C34" s="5">
        <v>3792</v>
      </c>
    </row>
    <row r="35" spans="1:5">
      <c t="s" r="A35" s="4">
        <v>383</v>
      </c>
    </row>
    <row r="36" spans="1:5">
      <c t="s" r="A36" s="3">
        <v>485</v>
      </c>
    </row>
    <row r="37" spans="1:5">
      <c t="s" r="A37" s="4">
        <v>384</v>
      </c>
      <c t="n" r="B37" s="5">
        <v>2361810</v>
      </c>
      <c t="n" r="C37" s="5">
        <v>2389165</v>
      </c>
    </row>
    <row r="38" spans="1:5">
      <c t="s" r="A38" s="4">
        <v>385</v>
      </c>
      <c t="n" r="B38" s="5">
        <v>2349293</v>
      </c>
      <c t="n" r="C38" s="5">
        <v>2368988</v>
      </c>
    </row>
    <row r="39" spans="1:5">
      <c t="s" r="A39" s="3">
        <v>330</v>
      </c>
    </row>
    <row r="40" spans="1:5">
      <c t="s" r="A40" s="4">
        <v>475</v>
      </c>
      <c t="n" r="B40" s="5">
        <v>0</v>
      </c>
      <c t="n" r="C40" s="5">
        <v>2</v>
      </c>
      <c t="n" r="D40" s="7">
        <v>3806</v>
      </c>
      <c t="n" r="E40" s="7">
        <v>0</v>
      </c>
    </row>
    <row r="41" spans="1:5">
      <c t="s" r="A41" s="4">
        <v>486</v>
      </c>
    </row>
    <row r="42" spans="1:5">
      <c t="s" r="A42" s="3">
        <v>485</v>
      </c>
    </row>
    <row r="43" spans="1:5">
      <c t="s" r="A43" s="4">
        <v>410</v>
      </c>
      <c t="n" r="B43" s="5">
        <v>28157</v>
      </c>
      <c t="n" r="C43" s="5">
        <v>29529</v>
      </c>
    </row>
    <row r="44" spans="1:5">
      <c t="s" r="A44" s="3">
        <v>479</v>
      </c>
    </row>
    <row r="45" spans="1:5">
      <c t="s" r="A45" s="4">
        <v>487</v>
      </c>
      <c t="n" r="B45" s="5">
        <v>178</v>
      </c>
      <c t="n" r="C45" s="5">
        <v>268</v>
      </c>
    </row>
    <row r="46" spans="1:5">
      <c t="s" r="A46" s="4">
        <v>488</v>
      </c>
    </row>
    <row r="47" spans="1:5">
      <c t="s" r="A47" s="3">
        <v>485</v>
      </c>
    </row>
    <row r="48" spans="1:5">
      <c t="s" r="A48" s="4">
        <v>410</v>
      </c>
      <c t="n" r="B48" s="5">
        <v>35943</v>
      </c>
      <c t="n" r="C48" s="5">
        <v>36749</v>
      </c>
    </row>
    <row r="49" spans="1:5">
      <c t="s" r="A49" s="3">
        <v>479</v>
      </c>
    </row>
    <row r="50" spans="1:5">
      <c t="s" r="A50" s="4">
        <v>487</v>
      </c>
      <c t="n" r="B50" s="5">
        <v>200</v>
      </c>
      <c t="n" r="C50" s="5">
        <v>300</v>
      </c>
    </row>
    <row r="51" spans="1:5">
      <c t="s" r="A51" s="4">
        <v>489</v>
      </c>
    </row>
    <row r="52" spans="1:5">
      <c t="s" r="A52" s="3">
        <v>485</v>
      </c>
    </row>
    <row r="53" spans="1:5">
      <c t="s" r="A53" s="4">
        <v>385</v>
      </c>
      <c t="n" r="C53" s="5">
        <v>139997</v>
      </c>
    </row>
    <row r="54" spans="1:5">
      <c t="s" r="A54" s="4">
        <v>490</v>
      </c>
    </row>
    <row r="55" spans="1:5">
      <c t="s" r="A55" s="3">
        <v>485</v>
      </c>
    </row>
    <row r="56" spans="1:5">
      <c t="s" r="A56" s="4">
        <v>384</v>
      </c>
      <c t="n" r="B56" s="5">
        <v>157810</v>
      </c>
    </row>
    <row r="57" spans="1:5">
      <c t="s" r="A57" s="4">
        <v>491</v>
      </c>
    </row>
    <row r="58" spans="1:5">
      <c t="s" r="A58" s="3">
        <v>485</v>
      </c>
    </row>
    <row r="59" spans="1:5">
      <c t="s" r="A59" s="4">
        <v>492</v>
      </c>
      <c t="n" r="B59" s="5">
        <v>400</v>
      </c>
    </row>
    <row r="60" spans="1:5">
      <c t="s" r="A60" s="3">
        <v>330</v>
      </c>
    </row>
    <row r="61" spans="1:5">
      <c t="s" r="A61" s="4">
        <v>478</v>
      </c>
      <c t="n" r="B61" s="5">
        <v>16900</v>
      </c>
      <c t="n" r="C61" s="7">
        <v>18000</v>
      </c>
    </row>
    <row r="62" spans="1:5">
      <c t="s" r="A62" s="3">
        <v>479</v>
      </c>
    </row>
    <row r="63" spans="1:5">
      <c t="s" r="A63" s="4">
        <v>493</v>
      </c>
      <c t="n" r="B63" s="7">
        <v>3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s>
  <sheetData>
    <row r="1" spans="1:4">
      <c t="s" r="A1" s="1">
        <v>494</v>
      </c>
      <c t="s" r="B1" s="2">
        <v>495</v>
      </c>
      <c t="s" r="C1" s="2">
        <v>496</v>
      </c>
      <c t="s" r="D1" s="2">
        <v>497</v>
      </c>
    </row>
    <row r="2" spans="1:4">
      <c t="s" r="A2" s="4">
        <v>498</v>
      </c>
    </row>
    <row r="3" spans="1:4">
      <c t="s" r="A3" s="3">
        <v>485</v>
      </c>
    </row>
    <row r="4" spans="1:4">
      <c t="s" r="A4" s="4">
        <v>499</v>
      </c>
      <c t="s" r="B4" s="4">
        <v>500</v>
      </c>
    </row>
    <row r="5" spans="1:4">
      <c t="s" r="A5" s="4">
        <v>501</v>
      </c>
      <c t="s" r="B5" s="4">
        <v>502</v>
      </c>
    </row>
    <row r="6" spans="1:4">
      <c t="s" r="A6" s="4">
        <v>503</v>
      </c>
    </row>
    <row r="7" spans="1:4">
      <c t="s" r="A7" s="3">
        <v>485</v>
      </c>
    </row>
    <row r="8" spans="1:4">
      <c t="s" r="A8" s="4">
        <v>504</v>
      </c>
      <c t="n" r="C8" s="7">
        <v>105</v>
      </c>
    </row>
    <row r="9" spans="1:4">
      <c t="s" r="A9" s="4">
        <v>505</v>
      </c>
      <c t="n" r="C9" s="10">
        <v>7.5</v>
      </c>
    </row>
    <row r="10" spans="1:4">
      <c t="s" r="A10" s="4">
        <v>491</v>
      </c>
    </row>
    <row r="11" spans="1:4">
      <c t="s" r="A11" s="3">
        <v>485</v>
      </c>
    </row>
    <row r="12" spans="1:4">
      <c t="s" r="A12" s="4">
        <v>492</v>
      </c>
      <c t="n" r="C12" s="9">
        <v>0.4</v>
      </c>
    </row>
    <row r="13" spans="1:4">
      <c t="s" r="A13" s="4">
        <v>478</v>
      </c>
      <c t="n" r="C13" s="10">
        <v>16.9</v>
      </c>
      <c t="n" r="D13" s="7">
        <v>18</v>
      </c>
    </row>
    <row r="14" spans="1:4">
      <c t="s" r="A14" s="4">
        <v>493</v>
      </c>
      <c t="n" r="C14" s="10">
        <v>3.3</v>
      </c>
    </row>
    <row r="15" spans="1:4">
      <c t="s" r="A15" s="4">
        <v>506</v>
      </c>
      <c t="n" r="C15" s="5">
        <v>0</v>
      </c>
      <c t="n" r="D15" s="10">
        <v>0.1</v>
      </c>
    </row>
    <row r="16" spans="1:4">
      <c t="s" r="A16" s="4">
        <v>507</v>
      </c>
      <c t="n" r="C16" s="10">
        <v>0.9</v>
      </c>
      <c t="n" r="D16" s="10">
        <v>0.9</v>
      </c>
    </row>
    <row r="17" spans="1:4">
      <c t="s" r="A17" s="4">
        <v>508</v>
      </c>
      <c t="n" r="C17" s="10">
        <v>2.8</v>
      </c>
      <c t="n" r="D17" s="9">
        <v>2.9</v>
      </c>
    </row>
    <row r="18" spans="1:4">
      <c t="s" r="A18" s="4">
        <v>509</v>
      </c>
    </row>
    <row r="19" spans="1:4">
      <c t="s" r="A19" s="3">
        <v>485</v>
      </c>
    </row>
    <row r="20" spans="1:4">
      <c t="s" r="A20" s="4">
        <v>478</v>
      </c>
      <c t="n" r="C20" s="9">
        <v>2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0</v>
      </c>
      <c t="s" r="B1" s="2">
        <v>68</v>
      </c>
      <c t="s" r="D1" s="2">
        <v>1</v>
      </c>
    </row>
    <row r="2" spans="1:5">
      <c t="s" r="B2" s="2">
        <v>2</v>
      </c>
      <c t="s" r="C2" s="2">
        <v>69</v>
      </c>
      <c t="s" r="D2" s="2">
        <v>2</v>
      </c>
      <c t="s" r="E2" s="2">
        <v>69</v>
      </c>
    </row>
    <row r="3" spans="1:5">
      <c t="s" r="A3" s="4">
        <v>511</v>
      </c>
    </row>
    <row r="4" spans="1:5">
      <c t="s" r="A4" s="3">
        <v>512</v>
      </c>
    </row>
    <row r="5" spans="1:5">
      <c t="s" r="A5" s="4">
        <v>513</v>
      </c>
      <c t="n" r="C5" s="7">
        <v>0</v>
      </c>
      <c t="n" r="D5" s="7">
        <v>0</v>
      </c>
      <c t="n" r="E5" s="7">
        <v>0</v>
      </c>
    </row>
    <row r="6" spans="1:5">
      <c t="s" r="A6" s="3">
        <v>514</v>
      </c>
    </row>
    <row r="7" spans="1:5">
      <c t="s" r="A7" s="4">
        <v>515</v>
      </c>
      <c t="n" r="C7" s="5">
        <v>-750</v>
      </c>
      <c t="n" r="D7" s="5">
        <v>-75</v>
      </c>
      <c t="n" r="E7" s="5">
        <v>-1125</v>
      </c>
    </row>
    <row r="8" spans="1:5">
      <c t="s" r="A8" s="4">
        <v>516</v>
      </c>
      <c t="n" r="C8" s="5">
        <v>300</v>
      </c>
      <c t="n" r="D8" s="5">
        <v>75</v>
      </c>
      <c t="n" r="E8" s="5">
        <v>675</v>
      </c>
    </row>
    <row r="9" spans="1:5">
      <c t="s" r="A9" s="4">
        <v>517</v>
      </c>
      <c t="n" r="C9" s="5">
        <v>0</v>
      </c>
      <c t="n" r="D9" s="5">
        <v>0</v>
      </c>
      <c t="n" r="E9" s="5">
        <v>0</v>
      </c>
    </row>
    <row r="10" spans="1:5">
      <c t="s" r="A10" s="4">
        <v>518</v>
      </c>
      <c t="n" r="C10" s="5">
        <v>0</v>
      </c>
      <c t="n" r="D10" s="5">
        <v>0</v>
      </c>
      <c t="n" r="E10" s="5">
        <v>0</v>
      </c>
    </row>
    <row r="11" spans="1:5">
      <c t="s" r="A11" s="4">
        <v>519</v>
      </c>
      <c t="n" r="C11" s="5">
        <v>0</v>
      </c>
      <c t="n" r="D11" s="5">
        <v>0</v>
      </c>
      <c t="n" r="E11" s="5">
        <v>0</v>
      </c>
    </row>
    <row r="12" spans="1:5">
      <c t="s" r="A12" s="4">
        <v>520</v>
      </c>
      <c t="n" r="B12" s="7">
        <v>0</v>
      </c>
      <c t="n" r="C12" s="5">
        <v>-450</v>
      </c>
      <c t="n" r="D12" s="5">
        <v>0</v>
      </c>
      <c t="n" r="E12" s="5">
        <v>-450</v>
      </c>
    </row>
    <row r="13" spans="1:5">
      <c t="s" r="A13" s="4">
        <v>521</v>
      </c>
    </row>
    <row r="14" spans="1:5">
      <c t="s" r="A14" s="3">
        <v>512</v>
      </c>
    </row>
    <row r="15" spans="1:5">
      <c t="s" r="A15" s="4">
        <v>513</v>
      </c>
      <c t="n" r="B15" s="5">
        <v>0</v>
      </c>
      <c t="n" r="C15" s="5">
        <v>0</v>
      </c>
      <c t="n" r="D15" s="5">
        <v>0</v>
      </c>
      <c t="n" r="E15" s="5">
        <v>0</v>
      </c>
    </row>
    <row r="16" spans="1:5">
      <c t="s" r="A16" s="3">
        <v>514</v>
      </c>
    </row>
    <row r="17" spans="1:5">
      <c t="s" r="A17" s="4">
        <v>515</v>
      </c>
      <c t="n" r="B17" s="5">
        <v>-3721</v>
      </c>
      <c t="n" r="C17" s="5">
        <v>-4330</v>
      </c>
      <c t="n" r="D17" s="5">
        <v>-3792</v>
      </c>
      <c t="n" r="E17" s="5">
        <v>-4343</v>
      </c>
    </row>
    <row r="18" spans="1:5">
      <c t="s" r="A18" s="4">
        <v>516</v>
      </c>
      <c t="n" r="B18" s="5">
        <v>-161</v>
      </c>
      <c t="n" r="C18" s="5">
        <v>-183</v>
      </c>
      <c t="n" r="D18" s="5">
        <v>-320</v>
      </c>
      <c t="n" r="E18" s="5">
        <v>-368</v>
      </c>
    </row>
    <row r="19" spans="1:5">
      <c t="s" r="A19" s="4">
        <v>517</v>
      </c>
      <c t="n" r="B19" s="5">
        <v>0</v>
      </c>
      <c t="n" r="C19" s="5">
        <v>0</v>
      </c>
      <c t="n" r="D19" s="5">
        <v>0</v>
      </c>
      <c t="n" r="E19" s="5">
        <v>0</v>
      </c>
    </row>
    <row r="20" spans="1:5">
      <c t="s" r="A20" s="4">
        <v>518</v>
      </c>
      <c t="n" r="B20" s="5">
        <v>0</v>
      </c>
      <c t="n" r="C20" s="5">
        <v>0</v>
      </c>
      <c t="n" r="D20" s="5">
        <v>0</v>
      </c>
      <c t="n" r="E20" s="5">
        <v>0</v>
      </c>
    </row>
    <row r="21" spans="1:5">
      <c t="s" r="A21" s="4">
        <v>519</v>
      </c>
      <c t="n" r="B21" s="5">
        <v>240</v>
      </c>
      <c t="n" r="C21" s="5">
        <v>235</v>
      </c>
      <c t="n" r="D21" s="5">
        <v>470</v>
      </c>
      <c t="n" r="E21" s="5">
        <v>433</v>
      </c>
    </row>
    <row r="22" spans="1:5">
      <c t="s" r="A22" s="4">
        <v>520</v>
      </c>
      <c t="n" r="B22" s="5">
        <v>-3642</v>
      </c>
      <c t="n" r="C22" s="5">
        <v>-4278</v>
      </c>
      <c t="n" r="D22" s="5">
        <v>-3642</v>
      </c>
      <c t="n" r="E22" s="5">
        <v>-4278</v>
      </c>
    </row>
    <row r="23" spans="1:5">
      <c t="s" r="A23" s="4">
        <v>522</v>
      </c>
    </row>
    <row r="24" spans="1:5">
      <c t="s" r="A24" s="3">
        <v>512</v>
      </c>
    </row>
    <row r="25" spans="1:5">
      <c t="s" r="A25" s="4">
        <v>513</v>
      </c>
      <c t="n" r="B25" s="5">
        <v>0</v>
      </c>
      <c t="n" r="C25" s="5">
        <v>0</v>
      </c>
      <c t="n" r="D25" s="5">
        <v>0</v>
      </c>
      <c t="n" r="E25" s="5">
        <v>0</v>
      </c>
    </row>
    <row r="26" spans="1:5">
      <c t="s" r="A26" s="3">
        <v>523</v>
      </c>
    </row>
    <row r="27" spans="1:5">
      <c t="s" r="A27" s="4">
        <v>515</v>
      </c>
      <c t="n" r="B27" s="5">
        <v>18658</v>
      </c>
      <c t="n" r="C27" s="5">
        <v>18067</v>
      </c>
      <c t="n" r="D27" s="5">
        <v>18357</v>
      </c>
      <c t="n" r="E27" s="5">
        <v>17128</v>
      </c>
    </row>
    <row r="28" spans="1:5">
      <c t="s" r="A28" s="4">
        <v>516</v>
      </c>
      <c t="n" r="B28" s="5">
        <v>31</v>
      </c>
      <c t="n" r="C28" s="5">
        <v>29</v>
      </c>
      <c t="n" r="D28" s="5">
        <v>62</v>
      </c>
      <c t="n" r="E28" s="5">
        <v>60</v>
      </c>
    </row>
    <row r="29" spans="1:5">
      <c t="s" r="A29" s="4">
        <v>517</v>
      </c>
      <c t="n" r="B29" s="5">
        <v>-1033</v>
      </c>
      <c t="n" r="C29" s="5">
        <v>-298</v>
      </c>
      <c t="n" r="D29" s="5">
        <v>-763</v>
      </c>
      <c t="n" r="E29" s="5">
        <v>610</v>
      </c>
    </row>
    <row r="30" spans="1:5">
      <c t="s" r="A30" s="4">
        <v>518</v>
      </c>
      <c t="n" r="B30" s="5">
        <v>0</v>
      </c>
      <c t="n" r="C30" s="5">
        <v>0</v>
      </c>
      <c t="n" r="D30" s="5">
        <v>0</v>
      </c>
      <c t="n" r="E30" s="5">
        <v>0</v>
      </c>
    </row>
    <row r="31" spans="1:5">
      <c t="s" r="A31" s="4">
        <v>520</v>
      </c>
      <c t="n" r="B31" s="5">
        <v>17276</v>
      </c>
      <c t="n" r="C31" s="5">
        <v>17443</v>
      </c>
      <c t="n" r="D31" s="5">
        <v>17276</v>
      </c>
      <c t="n" r="E31" s="5">
        <v>17443</v>
      </c>
    </row>
    <row r="32" spans="1:5">
      <c t="s" r="A32" s="3">
        <v>514</v>
      </c>
    </row>
    <row r="33" spans="1:5">
      <c t="s" r="A33" s="4">
        <v>519</v>
      </c>
      <c t="n" r="B33" s="5">
        <v>380</v>
      </c>
      <c t="n" r="C33" s="5">
        <v>355</v>
      </c>
      <c t="n" r="D33" s="5">
        <v>380</v>
      </c>
      <c t="n" r="E33" s="5">
        <v>355</v>
      </c>
    </row>
    <row r="34" spans="1:5">
      <c t="s" r="A34" s="4">
        <v>515</v>
      </c>
      <c t="n" r="B34" s="5">
        <v>18658</v>
      </c>
      <c t="n" r="C34" s="5">
        <v>18067</v>
      </c>
      <c t="n" r="D34" s="5">
        <v>18357</v>
      </c>
      <c t="n" r="E34" s="5">
        <v>17128</v>
      </c>
    </row>
    <row r="35" spans="1:5">
      <c t="s" r="A35" s="4">
        <v>516</v>
      </c>
      <c t="n" r="B35" s="5">
        <v>31</v>
      </c>
      <c t="n" r="C35" s="5">
        <v>29</v>
      </c>
      <c t="n" r="D35" s="5">
        <v>62</v>
      </c>
      <c t="n" r="E35" s="5">
        <v>60</v>
      </c>
    </row>
    <row r="36" spans="1:5">
      <c t="s" r="A36" s="4">
        <v>517</v>
      </c>
      <c t="n" r="B36" s="5">
        <v>-1033</v>
      </c>
      <c t="n" r="C36" s="5">
        <v>-298</v>
      </c>
      <c t="n" r="D36" s="5">
        <v>-763</v>
      </c>
      <c t="n" r="E36" s="5">
        <v>610</v>
      </c>
    </row>
    <row r="37" spans="1:5">
      <c t="s" r="A37" s="4">
        <v>518</v>
      </c>
      <c t="n" r="B37" s="5">
        <v>0</v>
      </c>
      <c t="n" r="C37" s="5">
        <v>0</v>
      </c>
      <c t="n" r="D37" s="5">
        <v>0</v>
      </c>
      <c t="n" r="E37" s="5">
        <v>0</v>
      </c>
    </row>
    <row r="38" spans="1:5">
      <c t="s" r="A38" s="4">
        <v>520</v>
      </c>
      <c t="n" r="B38" s="5">
        <v>17276</v>
      </c>
      <c t="n" r="C38" s="5">
        <v>17443</v>
      </c>
      <c t="n" r="D38" s="5">
        <v>17276</v>
      </c>
      <c t="n" r="E38" s="5">
        <v>17443</v>
      </c>
    </row>
    <row r="39" spans="1:5">
      <c t="s" r="A39" s="4">
        <v>524</v>
      </c>
    </row>
    <row r="40" spans="1:5">
      <c t="s" r="A40" s="3">
        <v>512</v>
      </c>
    </row>
    <row r="41" spans="1:5">
      <c t="s" r="A41" s="4">
        <v>525</v>
      </c>
      <c t="n" r="C41" s="5">
        <v>1771</v>
      </c>
      <c t="n" r="E41" s="5">
        <v>3518</v>
      </c>
    </row>
    <row r="42" spans="1:5">
      <c t="s" r="A42" s="3">
        <v>523</v>
      </c>
    </row>
    <row r="43" spans="1:5">
      <c t="s" r="A43" s="4">
        <v>515</v>
      </c>
      <c t="n" r="C43" s="5">
        <v>5547</v>
      </c>
      <c t="n" r="E43" s="5">
        <v>4613</v>
      </c>
    </row>
    <row r="44" spans="1:5">
      <c t="s" r="A44" s="4">
        <v>516</v>
      </c>
      <c t="n" r="C44" s="5">
        <v>-590</v>
      </c>
      <c t="n" r="E44" s="5">
        <v>-1144</v>
      </c>
    </row>
    <row r="45" spans="1:5">
      <c t="s" r="A45" s="4">
        <v>517</v>
      </c>
      <c t="n" r="C45" s="5">
        <v>0</v>
      </c>
      <c t="n" r="E45" s="5">
        <v>0</v>
      </c>
    </row>
    <row r="46" spans="1:5">
      <c t="s" r="A46" s="4">
        <v>518</v>
      </c>
      <c t="n" r="C46" s="5">
        <v>0</v>
      </c>
      <c t="n" r="E46" s="5">
        <v>0</v>
      </c>
    </row>
    <row r="47" spans="1:5">
      <c t="s" r="A47" s="4">
        <v>520</v>
      </c>
      <c t="n" r="C47" s="5">
        <v>6728</v>
      </c>
      <c t="n" r="E47" s="5">
        <v>6728</v>
      </c>
    </row>
    <row r="48" spans="1:5">
      <c t="s" r="A48" s="3">
        <v>514</v>
      </c>
    </row>
    <row r="49" spans="1:5">
      <c t="s" r="A49" s="4">
        <v>526</v>
      </c>
      <c t="n" r="C49" s="5">
        <v>0</v>
      </c>
      <c t="n" r="E49" s="5">
        <v>-259</v>
      </c>
    </row>
    <row r="50" spans="1:5">
      <c t="s" r="A50" s="4">
        <v>515</v>
      </c>
      <c t="n" r="C50" s="5">
        <v>5547</v>
      </c>
      <c t="n" r="E50" s="5">
        <v>4613</v>
      </c>
    </row>
    <row r="51" spans="1:5">
      <c t="s" r="A51" s="4">
        <v>516</v>
      </c>
      <c t="n" r="C51" s="5">
        <v>-590</v>
      </c>
      <c t="n" r="E51" s="5">
        <v>-1144</v>
      </c>
    </row>
    <row r="52" spans="1:5">
      <c t="s" r="A52" s="4">
        <v>517</v>
      </c>
      <c t="n" r="C52" s="5">
        <v>0</v>
      </c>
      <c t="n" r="E52" s="5">
        <v>0</v>
      </c>
    </row>
    <row r="53" spans="1:5">
      <c t="s" r="A53" s="4">
        <v>518</v>
      </c>
      <c t="n" r="C53" s="5">
        <v>0</v>
      </c>
      <c t="n" r="E53" s="5">
        <v>0</v>
      </c>
    </row>
    <row r="54" spans="1:5">
      <c t="s" r="A54" s="4">
        <v>520</v>
      </c>
      <c t="n" r="C54" s="5">
        <v>6728</v>
      </c>
      <c t="n" r="E54" s="5">
        <v>6728</v>
      </c>
    </row>
    <row r="55" spans="1:5">
      <c t="s" r="A55" s="4">
        <v>527</v>
      </c>
    </row>
    <row r="56" spans="1:5">
      <c t="s" r="A56" s="3">
        <v>514</v>
      </c>
    </row>
    <row r="57" spans="1:5">
      <c t="s" r="A57" s="4">
        <v>516</v>
      </c>
      <c t="n" r="C57" s="5">
        <v>0</v>
      </c>
      <c t="n" r="D57" s="5">
        <v>0</v>
      </c>
      <c t="n" r="E57" s="5">
        <v>0</v>
      </c>
    </row>
    <row r="58" spans="1:5">
      <c t="s" r="A58" s="4">
        <v>528</v>
      </c>
    </row>
    <row r="59" spans="1:5">
      <c t="s" r="A59" s="3">
        <v>514</v>
      </c>
    </row>
    <row r="60" spans="1:5">
      <c t="s" r="A60" s="4">
        <v>516</v>
      </c>
      <c t="n" r="B60" s="5">
        <v>0</v>
      </c>
      <c t="n" r="C60" s="5">
        <v>0</v>
      </c>
      <c t="n" r="D60" s="5">
        <v>0</v>
      </c>
      <c t="n" r="E60" s="5">
        <v>0</v>
      </c>
    </row>
    <row r="61" spans="1:5">
      <c t="s" r="A61" s="4">
        <v>529</v>
      </c>
    </row>
    <row r="62" spans="1:5">
      <c t="s" r="A62" s="3">
        <v>523</v>
      </c>
    </row>
    <row r="63" spans="1:5">
      <c t="s" r="A63" s="4">
        <v>516</v>
      </c>
      <c t="n" r="B63" s="5">
        <v>31</v>
      </c>
      <c t="n" r="C63" s="5">
        <v>29</v>
      </c>
      <c t="n" r="D63" s="5">
        <v>62</v>
      </c>
      <c t="n" r="E63" s="5">
        <v>60</v>
      </c>
    </row>
    <row r="64" spans="1:5">
      <c t="s" r="A64" s="3">
        <v>514</v>
      </c>
    </row>
    <row r="65" spans="1:5">
      <c t="s" r="A65" s="4">
        <v>516</v>
      </c>
      <c t="n" r="B65" s="5">
        <v>31</v>
      </c>
      <c t="n" r="C65" s="5">
        <v>29</v>
      </c>
      <c t="n" r="D65" s="5">
        <v>62</v>
      </c>
      <c t="n" r="E65" s="5">
        <v>60</v>
      </c>
    </row>
    <row r="66" spans="1:5">
      <c t="s" r="A66" s="4">
        <v>530</v>
      </c>
    </row>
    <row r="67" spans="1:5">
      <c t="s" r="A67" s="3">
        <v>523</v>
      </c>
    </row>
    <row r="68" spans="1:5">
      <c t="s" r="A68" s="4">
        <v>516</v>
      </c>
      <c t="n" r="C68" s="5">
        <v>0</v>
      </c>
      <c t="n" r="E68" s="5">
        <v>0</v>
      </c>
    </row>
    <row r="69" spans="1:5">
      <c t="s" r="A69" s="3">
        <v>514</v>
      </c>
    </row>
    <row r="70" spans="1:5">
      <c t="s" r="A70" s="4">
        <v>516</v>
      </c>
      <c t="n" r="C70" s="5">
        <v>0</v>
      </c>
      <c t="n" r="E70" s="5">
        <v>0</v>
      </c>
    </row>
    <row r="71" spans="1:5">
      <c t="s" r="A71" s="4">
        <v>531</v>
      </c>
    </row>
    <row r="72" spans="1:5">
      <c t="s" r="A72" s="3">
        <v>514</v>
      </c>
    </row>
    <row r="73" spans="1:5">
      <c t="s" r="A73" s="4">
        <v>516</v>
      </c>
      <c t="n" r="C73" s="5">
        <v>0</v>
      </c>
      <c t="n" r="D73" s="5">
        <v>0</v>
      </c>
      <c t="n" r="E73" s="5">
        <v>0</v>
      </c>
    </row>
    <row r="74" spans="1:5">
      <c t="s" r="A74" s="4">
        <v>532</v>
      </c>
    </row>
    <row r="75" spans="1:5">
      <c t="s" r="A75" s="3">
        <v>514</v>
      </c>
    </row>
    <row r="76" spans="1:5">
      <c t="s" r="A76" s="4">
        <v>516</v>
      </c>
      <c t="n" r="B76" s="5">
        <v>161</v>
      </c>
      <c t="n" r="C76" s="5">
        <v>183</v>
      </c>
      <c t="n" r="D76" s="5">
        <v>320</v>
      </c>
      <c t="n" r="E76" s="5">
        <v>368</v>
      </c>
    </row>
    <row r="77" spans="1:5">
      <c t="s" r="A77" s="4">
        <v>533</v>
      </c>
    </row>
    <row r="78" spans="1:5">
      <c t="s" r="A78" s="3">
        <v>523</v>
      </c>
    </row>
    <row r="79" spans="1:5">
      <c t="s" r="A79" s="4">
        <v>516</v>
      </c>
      <c t="n" r="B79" s="5">
        <v>0</v>
      </c>
      <c t="n" r="C79" s="5">
        <v>0</v>
      </c>
      <c t="n" r="D79" s="5">
        <v>0</v>
      </c>
      <c t="n" r="E79" s="5">
        <v>0</v>
      </c>
    </row>
    <row r="80" spans="1:5">
      <c t="s" r="A80" s="3">
        <v>514</v>
      </c>
    </row>
    <row r="81" spans="1:5">
      <c t="s" r="A81" s="4">
        <v>516</v>
      </c>
      <c t="n" r="B81" s="7">
        <v>0</v>
      </c>
      <c t="n" r="C81" s="5">
        <v>0</v>
      </c>
      <c t="n" r="D81" s="7">
        <v>0</v>
      </c>
      <c t="n" r="E81" s="5">
        <v>0</v>
      </c>
    </row>
    <row r="82" spans="1:5">
      <c t="s" r="A82" s="4">
        <v>534</v>
      </c>
    </row>
    <row r="83" spans="1:5">
      <c t="s" r="A83" s="3">
        <v>523</v>
      </c>
    </row>
    <row r="84" spans="1:5">
      <c t="s" r="A84" s="4">
        <v>516</v>
      </c>
      <c t="n" r="C84" s="5">
        <v>0</v>
      </c>
      <c t="n" r="E84" s="5">
        <v>0</v>
      </c>
    </row>
    <row r="85" spans="1:5">
      <c t="s" r="A85" s="3">
        <v>514</v>
      </c>
    </row>
    <row r="86" spans="1:5">
      <c t="s" r="A86" s="4">
        <v>516</v>
      </c>
      <c t="n" r="C86" s="7">
        <v>0</v>
      </c>
      <c t="n" r="E86"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5</v>
      </c>
      <c t="s" r="B1" s="2">
        <v>2</v>
      </c>
      <c t="s" r="C1" s="2">
        <v>23</v>
      </c>
    </row>
    <row r="2" spans="1:3">
      <c t="s" r="A2" s="4">
        <v>536</v>
      </c>
    </row>
    <row r="3" spans="1:3">
      <c t="s" r="A3" s="3">
        <v>537</v>
      </c>
    </row>
    <row r="4" spans="1:3">
      <c t="s" r="A4" s="4">
        <v>410</v>
      </c>
      <c t="n" r="B4" s="7">
        <v>35943</v>
      </c>
      <c t="n" r="C4" s="7">
        <v>36749</v>
      </c>
    </row>
    <row r="5" spans="1:3">
      <c t="s" r="A5" s="4">
        <v>487</v>
      </c>
      <c t="n" r="B5" s="5">
        <v>200</v>
      </c>
      <c t="n" r="C5" s="5">
        <v>300</v>
      </c>
    </row>
    <row r="6" spans="1:3">
      <c t="s" r="A6" s="4">
        <v>538</v>
      </c>
    </row>
    <row r="7" spans="1:3">
      <c t="s" r="A7" s="3">
        <v>537</v>
      </c>
    </row>
    <row r="8" spans="1:3">
      <c t="s" r="A8" s="4">
        <v>410</v>
      </c>
      <c t="n" r="B8" s="5">
        <v>28139</v>
      </c>
      <c t="n" r="C8" s="5">
        <v>28612</v>
      </c>
    </row>
    <row r="9" spans="1:3">
      <c t="s" r="A9" s="4">
        <v>487</v>
      </c>
      <c t="n" r="B9" s="5">
        <v>178</v>
      </c>
      <c t="n" r="C9" s="5">
        <v>268</v>
      </c>
    </row>
    <row r="10" spans="1:3">
      <c t="s" r="A10" s="4">
        <v>539</v>
      </c>
    </row>
    <row r="11" spans="1:3">
      <c t="s" r="A11" s="3">
        <v>537</v>
      </c>
    </row>
    <row r="12" spans="1:3">
      <c t="s" r="A12" s="4">
        <v>410</v>
      </c>
      <c t="n" r="B12" s="5">
        <v>28157</v>
      </c>
      <c t="n" r="C12" s="5">
        <v>29529</v>
      </c>
    </row>
    <row r="13" spans="1:3">
      <c t="s" r="A13" s="4">
        <v>487</v>
      </c>
      <c t="n" r="B13" s="5">
        <v>178</v>
      </c>
      <c t="n" r="C13" s="5">
        <v>268</v>
      </c>
    </row>
    <row r="14" spans="1:3">
      <c t="s" r="A14" s="4">
        <v>491</v>
      </c>
    </row>
    <row r="15" spans="1:3">
      <c t="s" r="A15" s="3">
        <v>537</v>
      </c>
    </row>
    <row r="16" spans="1:3">
      <c t="s" r="A16" s="4">
        <v>478</v>
      </c>
      <c t="n" r="B16" s="5">
        <v>16900</v>
      </c>
      <c t="n" r="C16" s="5">
        <v>18000</v>
      </c>
    </row>
    <row r="17" spans="1:3">
      <c t="s" r="A17" s="4">
        <v>507</v>
      </c>
      <c t="n" r="B17" s="5">
        <v>900</v>
      </c>
      <c t="n" r="C17" s="5">
        <v>900</v>
      </c>
    </row>
    <row r="18" spans="1:3">
      <c t="s" r="A18" s="4">
        <v>508</v>
      </c>
      <c t="n" r="B18" s="7">
        <v>2800</v>
      </c>
      <c t="n" r="C18" s="7">
        <v>2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v>
      </c>
      <c t="s" r="B1" s="2">
        <v>68</v>
      </c>
      <c t="s" r="D1" s="2">
        <v>1</v>
      </c>
    </row>
    <row r="2" spans="1:5">
      <c t="s" r="B2" s="2">
        <v>2</v>
      </c>
      <c t="s" r="C2" s="2">
        <v>69</v>
      </c>
      <c t="s" r="D2" s="2">
        <v>2</v>
      </c>
      <c t="s" r="E2" s="2">
        <v>69</v>
      </c>
    </row>
    <row r="3" spans="1:5">
      <c t="s" r="A3" s="3">
        <v>114</v>
      </c>
    </row>
    <row r="4" spans="1:5">
      <c t="s" r="A4" s="4">
        <v>115</v>
      </c>
      <c t="n" r="B4" s="7">
        <v>0</v>
      </c>
      <c t="n" r="C4" s="7">
        <v>0</v>
      </c>
      <c t="n" r="D4" s="7">
        <v>0</v>
      </c>
      <c t="n" r="E4"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0</v>
      </c>
      <c t="s" r="B1" s="2">
        <v>2</v>
      </c>
      <c t="s" r="C1" s="2">
        <v>23</v>
      </c>
    </row>
    <row r="2" spans="1:3">
      <c t="s" r="A2" s="4">
        <v>383</v>
      </c>
    </row>
    <row r="3" spans="1:3">
      <c t="s" r="A3" s="3">
        <v>537</v>
      </c>
    </row>
    <row r="4" spans="1:3">
      <c t="s" r="A4" s="4">
        <v>384</v>
      </c>
      <c t="n" r="B4" s="7">
        <v>2361810</v>
      </c>
      <c t="n" r="C4" s="7">
        <v>2389165</v>
      </c>
    </row>
    <row r="5" spans="1:3">
      <c t="s" r="A5" s="4">
        <v>385</v>
      </c>
      <c t="n" r="B5" s="5">
        <v>2349293</v>
      </c>
      <c t="n" r="C5" s="5">
        <v>2368988</v>
      </c>
    </row>
    <row r="6" spans="1:3">
      <c t="s" r="A6" s="4">
        <v>541</v>
      </c>
    </row>
    <row r="7" spans="1:3">
      <c t="s" r="A7" s="3">
        <v>537</v>
      </c>
    </row>
    <row r="8" spans="1:3">
      <c t="s" r="A8" s="4">
        <v>542</v>
      </c>
      <c t="n" r="B8" s="5">
        <v>2361810</v>
      </c>
      <c t="n" r="C8" s="5">
        <v>2389165</v>
      </c>
    </row>
    <row r="9" spans="1:3">
      <c t="s" r="A9" s="4">
        <v>543</v>
      </c>
    </row>
    <row r="10" spans="1:3">
      <c t="s" r="A10" s="3">
        <v>537</v>
      </c>
    </row>
    <row r="11" spans="1:3">
      <c t="s" r="A11" s="4">
        <v>385</v>
      </c>
      <c t="n" r="B11" s="5">
        <v>2349293</v>
      </c>
      <c t="n" r="C11" s="5">
        <v>2368988</v>
      </c>
    </row>
    <row r="12" spans="1:3">
      <c t="s" r="A12" s="4">
        <v>544</v>
      </c>
    </row>
    <row r="13" spans="1:3">
      <c t="s" r="A13" s="3">
        <v>537</v>
      </c>
    </row>
    <row r="14" spans="1:3">
      <c t="s" r="A14" s="4">
        <v>542</v>
      </c>
      <c t="n" r="B14" s="5">
        <v>2406557</v>
      </c>
      <c t="n" r="C14" s="5">
        <v>2416873</v>
      </c>
    </row>
    <row r="15" spans="1:3">
      <c t="s" r="A15" s="4">
        <v>400</v>
      </c>
    </row>
    <row r="16" spans="1:3">
      <c t="s" r="A16" s="3">
        <v>537</v>
      </c>
    </row>
    <row r="17" spans="1:3">
      <c t="s" r="A17" s="4">
        <v>384</v>
      </c>
      <c t="n" r="B17" s="5">
        <v>1040013</v>
      </c>
      <c t="n" r="C17" s="5">
        <v>1092403</v>
      </c>
    </row>
    <row r="18" spans="1:3">
      <c t="s" r="A18" s="4">
        <v>385</v>
      </c>
      <c t="n" r="B18" s="5">
        <v>1040013</v>
      </c>
      <c t="n" r="C18" s="5">
        <v>1092403</v>
      </c>
    </row>
    <row r="19" spans="1:3">
      <c t="s" r="A19" s="4">
        <v>545</v>
      </c>
    </row>
    <row r="20" spans="1:3">
      <c t="s" r="A20" s="3">
        <v>537</v>
      </c>
    </row>
    <row r="21" spans="1:3">
      <c t="s" r="A21" s="4">
        <v>542</v>
      </c>
      <c t="n" r="B21" s="5">
        <v>1040013</v>
      </c>
      <c t="n" r="C21" s="5">
        <v>1092403</v>
      </c>
    </row>
    <row r="22" spans="1:3">
      <c t="s" r="A22" s="4">
        <v>546</v>
      </c>
    </row>
    <row r="23" spans="1:3">
      <c t="s" r="A23" s="3">
        <v>537</v>
      </c>
    </row>
    <row r="24" spans="1:3">
      <c t="s" r="A24" s="4">
        <v>385</v>
      </c>
      <c t="n" r="B24" s="5">
        <v>1040013</v>
      </c>
      <c t="n" r="C24" s="5">
        <v>1092403</v>
      </c>
    </row>
    <row r="25" spans="1:3">
      <c t="s" r="A25" s="4">
        <v>547</v>
      </c>
    </row>
    <row r="26" spans="1:3">
      <c t="s" r="A26" s="3">
        <v>537</v>
      </c>
    </row>
    <row r="27" spans="1:3">
      <c t="s" r="A27" s="4">
        <v>542</v>
      </c>
      <c t="n" r="B27" s="5">
        <v>1058769</v>
      </c>
      <c t="n" r="C27" s="5">
        <v>1117492</v>
      </c>
    </row>
    <row r="28" spans="1:3">
      <c t="s" r="A28" s="4">
        <v>406</v>
      </c>
    </row>
    <row r="29" spans="1:3">
      <c t="s" r="A29" s="3">
        <v>537</v>
      </c>
    </row>
    <row r="30" spans="1:3">
      <c t="s" r="A30" s="4">
        <v>385</v>
      </c>
      <c t="n" r="C30" s="5">
        <v>3</v>
      </c>
    </row>
    <row r="31" spans="1:3">
      <c t="s" r="A31" s="4">
        <v>407</v>
      </c>
    </row>
    <row r="32" spans="1:3">
      <c t="s" r="A32" s="3">
        <v>537</v>
      </c>
    </row>
    <row r="33" spans="1:3">
      <c t="s" r="A33" s="4">
        <v>384</v>
      </c>
      <c t="n" r="B33" s="5">
        <v>3401823</v>
      </c>
      <c t="n" r="C33" s="5">
        <v>3481568</v>
      </c>
    </row>
    <row r="34" spans="1:3">
      <c t="s" r="A34" s="4">
        <v>385</v>
      </c>
      <c t="n" r="B34" s="5">
        <v>3389306</v>
      </c>
      <c t="n" r="C34" s="5">
        <v>3461391</v>
      </c>
    </row>
    <row r="35" spans="1:3">
      <c t="s" r="A35" s="4">
        <v>548</v>
      </c>
    </row>
    <row r="36" spans="1:3">
      <c t="s" r="A36" s="3">
        <v>537</v>
      </c>
    </row>
    <row r="37" spans="1:3">
      <c t="s" r="A37" s="4">
        <v>542</v>
      </c>
      <c t="n" r="B37" s="5">
        <v>3401823</v>
      </c>
      <c t="n" r="C37" s="5">
        <v>3481568</v>
      </c>
    </row>
    <row r="38" spans="1:3">
      <c t="s" r="A38" s="4">
        <v>549</v>
      </c>
    </row>
    <row r="39" spans="1:3">
      <c t="s" r="A39" s="3">
        <v>537</v>
      </c>
    </row>
    <row r="40" spans="1:3">
      <c t="s" r="A40" s="4">
        <v>385</v>
      </c>
      <c t="n" r="B40" s="5">
        <v>3389306</v>
      </c>
      <c t="n" r="C40" s="5">
        <v>3461391</v>
      </c>
    </row>
    <row r="41" spans="1:3">
      <c t="s" r="A41" s="4">
        <v>550</v>
      </c>
    </row>
    <row r="42" spans="1:3">
      <c t="s" r="A42" s="3">
        <v>537</v>
      </c>
    </row>
    <row r="43" spans="1:3">
      <c t="s" r="A43" s="4">
        <v>542</v>
      </c>
      <c t="n" r="B43" s="5">
        <v>3465326</v>
      </c>
      <c t="n" r="C43" s="5">
        <v>3534365</v>
      </c>
    </row>
    <row r="44" spans="1:3">
      <c t="s" r="A44" s="4">
        <v>551</v>
      </c>
    </row>
    <row r="45" spans="1:3">
      <c t="s" r="A45" s="3">
        <v>537</v>
      </c>
    </row>
    <row r="46" spans="1:3">
      <c t="s" r="A46" s="4">
        <v>385</v>
      </c>
      <c t="n" r="C46" s="5">
        <v>1383836</v>
      </c>
    </row>
    <row r="47" spans="1:3">
      <c t="s" r="A47" s="4">
        <v>552</v>
      </c>
    </row>
    <row r="48" spans="1:3">
      <c t="s" r="A48" s="3">
        <v>537</v>
      </c>
    </row>
    <row r="49" spans="1:3">
      <c t="s" r="A49" s="4">
        <v>384</v>
      </c>
      <c t="n" r="C49" s="5">
        <v>742400</v>
      </c>
    </row>
    <row r="50" spans="1:3">
      <c t="s" r="A50" s="4">
        <v>385</v>
      </c>
      <c t="n" r="C50" s="5">
        <v>742400</v>
      </c>
    </row>
    <row r="51" spans="1:3">
      <c t="s" r="A51" s="4">
        <v>553</v>
      </c>
    </row>
    <row r="52" spans="1:3">
      <c t="s" r="A52" s="3">
        <v>537</v>
      </c>
    </row>
    <row r="53" spans="1:3">
      <c t="s" r="A53" s="4">
        <v>385</v>
      </c>
      <c t="n" r="C53" s="5">
        <v>350000</v>
      </c>
    </row>
    <row r="54" spans="1:3">
      <c t="s" r="A54" s="4">
        <v>554</v>
      </c>
    </row>
    <row r="55" spans="1:3">
      <c t="s" r="A55" s="3">
        <v>537</v>
      </c>
    </row>
    <row r="56" spans="1:3">
      <c t="s" r="A56" s="4">
        <v>385</v>
      </c>
      <c t="n" r="C56" s="5">
        <v>495155</v>
      </c>
    </row>
    <row r="57" spans="1:3">
      <c t="s" r="A57" s="4">
        <v>555</v>
      </c>
    </row>
    <row r="58" spans="1:3">
      <c t="s" r="A58" s="3">
        <v>537</v>
      </c>
    </row>
    <row r="59" spans="1:3">
      <c t="s" r="A59" s="4">
        <v>385</v>
      </c>
      <c t="n" r="C59" s="5">
        <v>350000</v>
      </c>
    </row>
    <row r="60" spans="1:3">
      <c t="s" r="A60" s="4">
        <v>556</v>
      </c>
    </row>
    <row r="61" spans="1:3">
      <c t="s" r="A61" s="3">
        <v>537</v>
      </c>
    </row>
    <row r="62" spans="1:3">
      <c t="s" r="A62" s="4">
        <v>384</v>
      </c>
      <c t="n" r="B62" s="5">
        <v>350000</v>
      </c>
      <c t="n" r="C62" s="5">
        <v>350000</v>
      </c>
    </row>
    <row r="63" spans="1:3">
      <c t="s" r="A63" s="4">
        <v>557</v>
      </c>
    </row>
    <row r="64" spans="1:3">
      <c t="s" r="A64" s="3">
        <v>537</v>
      </c>
    </row>
    <row r="65" spans="1:3">
      <c t="s" r="A65" s="4">
        <v>385</v>
      </c>
      <c t="n" r="B65" s="5">
        <v>350000</v>
      </c>
    </row>
    <row r="66" spans="1:3">
      <c t="s" r="A66" s="4">
        <v>558</v>
      </c>
    </row>
    <row r="67" spans="1:3">
      <c t="s" r="A67" s="3">
        <v>537</v>
      </c>
    </row>
    <row r="68" spans="1:3">
      <c t="s" r="A68" s="4">
        <v>542</v>
      </c>
      <c t="n" r="B68" s="5">
        <v>366188</v>
      </c>
      <c t="n" r="C68" s="5">
        <v>363125</v>
      </c>
    </row>
    <row r="69" spans="1:3">
      <c t="s" r="A69" s="4">
        <v>559</v>
      </c>
    </row>
    <row r="70" spans="1:3">
      <c t="s" r="A70" s="3">
        <v>537</v>
      </c>
    </row>
    <row r="71" spans="1:3">
      <c t="s" r="A71" s="4">
        <v>384</v>
      </c>
      <c t="n" r="C71" s="5">
        <v>500000</v>
      </c>
    </row>
    <row r="72" spans="1:3">
      <c t="s" r="A72" s="4">
        <v>560</v>
      </c>
    </row>
    <row r="73" spans="1:3">
      <c t="s" r="A73" s="3">
        <v>537</v>
      </c>
    </row>
    <row r="74" spans="1:3">
      <c t="s" r="A74" s="4">
        <v>542</v>
      </c>
      <c t="n" r="B74" s="5">
        <v>381938</v>
      </c>
      <c t="n" r="C74" s="5">
        <v>517500</v>
      </c>
    </row>
    <row r="75" spans="1:3">
      <c t="s" r="A75" s="4">
        <v>561</v>
      </c>
    </row>
    <row r="76" spans="1:3">
      <c t="s" r="A76" s="3">
        <v>537</v>
      </c>
    </row>
    <row r="77" spans="1:3">
      <c t="s" r="A77" s="4">
        <v>384</v>
      </c>
      <c t="n" r="B77" s="5">
        <v>350000</v>
      </c>
      <c t="n" r="C77" s="5">
        <v>350000</v>
      </c>
    </row>
    <row r="78" spans="1:3">
      <c t="s" r="A78" s="4">
        <v>562</v>
      </c>
    </row>
    <row r="79" spans="1:3">
      <c t="s" r="A79" s="3">
        <v>537</v>
      </c>
    </row>
    <row r="80" spans="1:3">
      <c t="s" r="A80" s="4">
        <v>385</v>
      </c>
      <c t="n" r="B80" s="5">
        <v>350000</v>
      </c>
    </row>
    <row r="81" spans="1:3">
      <c t="s" r="A81" s="4">
        <v>563</v>
      </c>
    </row>
    <row r="82" spans="1:3">
      <c t="s" r="A82" s="3">
        <v>537</v>
      </c>
    </row>
    <row r="83" spans="1:3">
      <c t="s" r="A83" s="4">
        <v>542</v>
      </c>
      <c t="n" r="B83" s="5">
        <v>770625</v>
      </c>
      <c t="n" r="C83" s="5">
        <v>359625</v>
      </c>
    </row>
    <row r="84" spans="1:3">
      <c t="s" r="A84" s="4">
        <v>564</v>
      </c>
    </row>
    <row r="85" spans="1:3">
      <c t="s" r="A85" s="3">
        <v>537</v>
      </c>
    </row>
    <row r="86" spans="1:3">
      <c t="s" r="A86" s="4">
        <v>384</v>
      </c>
      <c t="n" r="B86" s="5">
        <v>690013</v>
      </c>
    </row>
    <row r="87" spans="1:3">
      <c t="s" r="A87" s="4">
        <v>565</v>
      </c>
    </row>
    <row r="88" spans="1:3">
      <c t="s" r="A88" s="3">
        <v>537</v>
      </c>
    </row>
    <row r="89" spans="1:3">
      <c t="s" r="A89" s="4">
        <v>384</v>
      </c>
      <c t="n" r="B89" s="5">
        <v>1104000</v>
      </c>
      <c t="n" r="C89" s="5">
        <v>1387425</v>
      </c>
    </row>
    <row r="90" spans="1:3">
      <c t="s" r="A90" s="4">
        <v>566</v>
      </c>
    </row>
    <row r="91" spans="1:3">
      <c t="s" r="A91" s="3">
        <v>537</v>
      </c>
    </row>
    <row r="92" spans="1:3">
      <c t="s" r="A92" s="4">
        <v>385</v>
      </c>
      <c t="n" r="B92" s="5">
        <v>1100938</v>
      </c>
    </row>
    <row r="93" spans="1:3">
      <c t="s" r="A93" s="4">
        <v>567</v>
      </c>
    </row>
    <row r="94" spans="1:3">
      <c t="s" r="A94" s="3">
        <v>537</v>
      </c>
    </row>
    <row r="95" spans="1:3">
      <c t="s" r="A95" s="4">
        <v>542</v>
      </c>
      <c t="n" r="B95" s="5">
        <v>1104075</v>
      </c>
      <c t="n" r="C95" s="5">
        <v>1395595</v>
      </c>
    </row>
    <row r="96" spans="1:3">
      <c t="s" r="A96" s="4">
        <v>568</v>
      </c>
    </row>
    <row r="97" spans="1:3">
      <c t="s" r="A97" s="3">
        <v>537</v>
      </c>
    </row>
    <row r="98" spans="1:3">
      <c t="s" r="A98" s="4">
        <v>385</v>
      </c>
      <c t="n" r="B98" s="5">
        <v>690013</v>
      </c>
    </row>
    <row r="99" spans="1:3">
      <c t="s" r="A99" s="4">
        <v>569</v>
      </c>
    </row>
    <row r="100" spans="1:3">
      <c t="s" r="A100" s="3">
        <v>537</v>
      </c>
    </row>
    <row r="101" spans="1:3">
      <c t="s" r="A101" s="4">
        <v>542</v>
      </c>
      <c t="n" r="B101" s="5">
        <v>692581</v>
      </c>
      <c t="n" r="C101" s="5">
        <v>754364</v>
      </c>
    </row>
    <row r="102" spans="1:3">
      <c t="s" r="A102" s="4">
        <v>570</v>
      </c>
    </row>
    <row r="103" spans="1:3">
      <c t="s" r="A103" s="3">
        <v>537</v>
      </c>
    </row>
    <row r="104" spans="1:3">
      <c t="s" r="A104" s="4">
        <v>542</v>
      </c>
      <c t="n" r="B104" s="7">
        <v>149919</v>
      </c>
    </row>
    <row r="105" spans="1:3">
      <c t="s" r="A105" s="4">
        <v>571</v>
      </c>
    </row>
    <row r="106" spans="1:3">
      <c t="s" r="A106" s="3">
        <v>537</v>
      </c>
    </row>
    <row r="107" spans="1:3">
      <c t="s" r="A107" s="4">
        <v>384</v>
      </c>
      <c t="n" r="C107" s="5">
        <v>3</v>
      </c>
    </row>
    <row r="108" spans="1:3">
      <c t="s" r="A108" s="4">
        <v>572</v>
      </c>
    </row>
    <row r="109" spans="1:3">
      <c t="s" r="A109" s="3">
        <v>537</v>
      </c>
    </row>
    <row r="110" spans="1:3">
      <c t="s" r="A110" s="4">
        <v>542</v>
      </c>
      <c t="n" r="C110" s="5">
        <v>3</v>
      </c>
    </row>
    <row r="111" spans="1:3">
      <c t="s" r="A111" s="4">
        <v>573</v>
      </c>
    </row>
    <row r="112" spans="1:3">
      <c t="s" r="A112" s="3">
        <v>537</v>
      </c>
    </row>
    <row r="113" spans="1:3">
      <c t="s" r="A113" s="4">
        <v>384</v>
      </c>
      <c t="n" r="C113" s="5">
        <v>151740</v>
      </c>
    </row>
    <row r="114" spans="1:3">
      <c t="s" r="A114" s="4">
        <v>574</v>
      </c>
    </row>
    <row r="115" spans="1:3">
      <c t="s" r="A115" s="3">
        <v>537</v>
      </c>
    </row>
    <row r="116" spans="1:3">
      <c t="s" r="A116" s="4">
        <v>542</v>
      </c>
      <c t="n" r="C116" s="7">
        <v>1441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5</v>
      </c>
      <c t="s" r="B1" s="2">
        <v>1</v>
      </c>
    </row>
    <row r="2" spans="1:3">
      <c t="s" r="B2" s="2">
        <v>2</v>
      </c>
      <c t="s" r="C2" s="2">
        <v>23</v>
      </c>
    </row>
    <row r="3" spans="1:3">
      <c t="s" r="A3" s="4">
        <v>576</v>
      </c>
    </row>
    <row r="4" spans="1:3">
      <c t="s" r="A4" s="3">
        <v>577</v>
      </c>
    </row>
    <row r="5" spans="1:3">
      <c t="s" r="A5" s="4">
        <v>578</v>
      </c>
      <c t="s" r="B5" s="4">
        <v>579</v>
      </c>
    </row>
    <row r="6" spans="1:3">
      <c t="s" r="A6" s="4">
        <v>580</v>
      </c>
    </row>
    <row r="7" spans="1:3">
      <c t="s" r="A7" s="3">
        <v>577</v>
      </c>
    </row>
    <row r="8" spans="1:3">
      <c t="s" r="A8" s="4">
        <v>578</v>
      </c>
      <c t="s" r="B8" s="4">
        <v>581</v>
      </c>
    </row>
    <row r="9" spans="1:3">
      <c t="s" r="A9" s="4">
        <v>582</v>
      </c>
    </row>
    <row r="10" spans="1:3">
      <c t="s" r="A10" s="3">
        <v>577</v>
      </c>
    </row>
    <row r="11" spans="1:3">
      <c t="s" r="A11" s="4">
        <v>478</v>
      </c>
      <c t="n" r="B11" s="7">
        <v>21400</v>
      </c>
    </row>
    <row r="12" spans="1:3">
      <c t="s" r="A12" s="4">
        <v>483</v>
      </c>
    </row>
    <row r="13" spans="1:3">
      <c t="s" r="A13" s="3">
        <v>577</v>
      </c>
    </row>
    <row r="14" spans="1:3">
      <c t="s" r="A14" s="4">
        <v>478</v>
      </c>
      <c t="n" r="B14" s="5">
        <v>17276</v>
      </c>
      <c t="n" r="C14" s="7">
        <v>18357</v>
      </c>
    </row>
    <row r="15" spans="1:3">
      <c t="s" r="A15" s="4">
        <v>491</v>
      </c>
    </row>
    <row r="16" spans="1:3">
      <c t="s" r="A16" s="3">
        <v>577</v>
      </c>
    </row>
    <row r="17" spans="1:3">
      <c t="s" r="A17" s="4">
        <v>508</v>
      </c>
      <c t="n" r="B17" s="5">
        <v>2800</v>
      </c>
      <c t="n" r="C17" s="5">
        <v>2900</v>
      </c>
    </row>
    <row r="18" spans="1:3">
      <c t="s" r="A18" s="4">
        <v>478</v>
      </c>
      <c t="n" r="B18" s="5">
        <v>16900</v>
      </c>
      <c t="n" r="C18" s="7">
        <v>18000</v>
      </c>
    </row>
    <row r="19" spans="1:3">
      <c t="s" r="A19" s="4">
        <v>492</v>
      </c>
      <c t="n" r="B19" s="5">
        <v>400</v>
      </c>
    </row>
    <row r="20" spans="1:3">
      <c t="s" r="A20" s="4">
        <v>493</v>
      </c>
      <c t="n" r="B20" s="7">
        <v>3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3</v>
      </c>
      <c t="s" r="B1" s="2">
        <v>68</v>
      </c>
      <c t="s" r="D1" s="2">
        <v>1</v>
      </c>
    </row>
    <row r="2" spans="1:5">
      <c t="s" r="B2" s="2">
        <v>2</v>
      </c>
      <c t="s" r="C2" s="2">
        <v>69</v>
      </c>
      <c t="s" r="D2" s="2">
        <v>2</v>
      </c>
      <c t="s" r="E2" s="2">
        <v>69</v>
      </c>
    </row>
    <row r="3" spans="1:5">
      <c t="s" r="A3" s="3">
        <v>584</v>
      </c>
    </row>
    <row r="4" spans="1:5">
      <c t="s" r="A4" s="4">
        <v>77</v>
      </c>
      <c t="n" r="B4" s="7">
        <v>559867</v>
      </c>
      <c t="n" r="C4" s="7">
        <v>722534</v>
      </c>
      <c t="n" r="D4" s="7">
        <v>1110445</v>
      </c>
      <c t="n" r="E4" s="7">
        <v>1430883</v>
      </c>
    </row>
    <row r="5" spans="1:5">
      <c t="s" r="A5" s="4">
        <v>585</v>
      </c>
      <c t="n" r="B5" s="5">
        <v>162910</v>
      </c>
      <c t="n" r="C5" s="5">
        <v>160586</v>
      </c>
      <c t="n" r="D5" s="5">
        <v>312081</v>
      </c>
      <c t="n" r="E5" s="5">
        <v>305055</v>
      </c>
    </row>
    <row r="6" spans="1:5">
      <c t="s" r="A6" s="4">
        <v>82</v>
      </c>
      <c t="n" r="B6" s="5">
        <v>17352</v>
      </c>
      <c t="n" r="C6" s="5">
        <v>17621</v>
      </c>
      <c t="n" r="D6" s="5">
        <v>37004</v>
      </c>
      <c t="n" r="E6" s="5">
        <v>37541</v>
      </c>
    </row>
    <row r="7" spans="1:5">
      <c t="s" r="A7" s="4">
        <v>586</v>
      </c>
      <c t="n" r="B7" s="5">
        <v>859</v>
      </c>
      <c t="n" r="C7" s="5">
        <v>904</v>
      </c>
      <c t="n" r="D7" s="5">
        <v>1716</v>
      </c>
      <c t="n" r="E7" s="5">
        <v>1811</v>
      </c>
    </row>
    <row r="8" spans="1:5">
      <c t="s" r="A8" s="4">
        <v>81</v>
      </c>
      <c t="n" r="B8" s="5">
        <v>51964</v>
      </c>
      <c t="n" r="C8" s="5">
        <v>65898</v>
      </c>
      <c t="n" r="D8" s="5">
        <v>103906</v>
      </c>
      <c t="n" r="E8" s="5">
        <v>132077</v>
      </c>
    </row>
    <row r="9" spans="1:5">
      <c t="s" r="A9" s="4">
        <v>81</v>
      </c>
      <c t="n" r="B9" s="5">
        <v>51964</v>
      </c>
      <c t="n" r="C9" s="5">
        <v>65898</v>
      </c>
      <c t="n" r="D9" s="5">
        <v>103906</v>
      </c>
      <c t="n" r="E9" s="5">
        <v>132077</v>
      </c>
    </row>
    <row r="10" spans="1:5">
      <c t="s" r="A10" s="4">
        <v>83</v>
      </c>
      <c t="n" r="B10" s="5">
        <v>830</v>
      </c>
      <c t="n" r="C10" s="5">
        <v>1790</v>
      </c>
      <c t="n" r="D10" s="5">
        <v>1335</v>
      </c>
      <c t="n" r="E10" s="5">
        <v>2574</v>
      </c>
    </row>
    <row r="11" spans="1:5">
      <c t="s" r="A11" s="4">
        <v>145</v>
      </c>
      <c t="n" r="B11" s="5">
        <v>2926</v>
      </c>
      <c t="n" r="C11" s="5">
        <v>3424</v>
      </c>
      <c t="n" r="D11" s="5">
        <v>6367</v>
      </c>
      <c t="n" r="E11" s="5">
        <v>9905</v>
      </c>
    </row>
    <row r="12" spans="1:5">
      <c t="s" r="A12" s="4">
        <v>84</v>
      </c>
      <c t="n" r="B12" s="5">
        <v>0</v>
      </c>
      <c t="n" r="C12" s="5">
        <v>293</v>
      </c>
      <c t="n" r="D12" s="5">
        <v>1065</v>
      </c>
      <c t="n" r="E12" s="5">
        <v>1926</v>
      </c>
    </row>
    <row r="13" spans="1:5">
      <c t="s" r="A13" s="4">
        <v>587</v>
      </c>
      <c t="n" r="B13" s="5">
        <v>919</v>
      </c>
      <c t="n" r="C13" s="5">
        <v>1859</v>
      </c>
      <c t="n" r="D13" s="5">
        <v>1369</v>
      </c>
      <c t="n" r="E13" s="5">
        <v>2014</v>
      </c>
    </row>
    <row r="14" spans="1:5">
      <c t="s" r="A14" s="4">
        <v>588</v>
      </c>
      <c t="n" r="B14" s="5">
        <v>54</v>
      </c>
      <c t="n" r="C14" s="5">
        <v>-561</v>
      </c>
      <c t="n" r="D14" s="5">
        <v>170</v>
      </c>
      <c t="n" r="E14" s="5">
        <v>-747</v>
      </c>
    </row>
    <row r="15" spans="1:5">
      <c t="s" r="A15" s="4">
        <v>589</v>
      </c>
      <c t="n" r="B15" s="5">
        <v>7176</v>
      </c>
      <c t="n" r="C15" s="5">
        <v>0</v>
      </c>
      <c t="n" r="D15" s="5">
        <v>14413</v>
      </c>
      <c t="n" r="E15" s="5">
        <v>0</v>
      </c>
    </row>
    <row r="16" spans="1:5">
      <c t="s" r="A16" s="4">
        <v>590</v>
      </c>
      <c t="n" r="B16" s="5">
        <v>64728</v>
      </c>
      <c t="n" r="C16" s="5">
        <v>73607</v>
      </c>
      <c t="n" r="D16" s="5">
        <v>130341</v>
      </c>
      <c t="n" r="E16" s="5">
        <v>149560</v>
      </c>
    </row>
    <row r="17" spans="1:5">
      <c t="s" r="A17" s="4">
        <v>89</v>
      </c>
      <c t="n" r="B17" s="5">
        <v>98182</v>
      </c>
      <c t="n" r="C17" s="5">
        <v>86979</v>
      </c>
      <c t="n" r="D17" s="5">
        <v>181740</v>
      </c>
      <c t="n" r="E17" s="5">
        <v>155495</v>
      </c>
    </row>
    <row r="18" spans="1:5">
      <c t="s" r="A18" s="4">
        <v>591</v>
      </c>
    </row>
    <row r="19" spans="1:5">
      <c t="s" r="A19" s="3">
        <v>584</v>
      </c>
    </row>
    <row r="20" spans="1:5">
      <c t="s" r="A20" s="4">
        <v>77</v>
      </c>
      <c t="n" r="B20" s="5">
        <v>153032</v>
      </c>
      <c t="n" r="C20" s="5">
        <v>148270</v>
      </c>
      <c t="n" r="D20" s="5">
        <v>303332</v>
      </c>
      <c t="n" r="E20" s="5">
        <v>299713</v>
      </c>
    </row>
    <row r="21" spans="1:5">
      <c t="s" r="A21" s="4">
        <v>585</v>
      </c>
      <c t="n" r="B21" s="5">
        <v>42175</v>
      </c>
      <c t="n" r="C21" s="5">
        <v>36581</v>
      </c>
      <c t="n" r="D21" s="5">
        <v>81052</v>
      </c>
      <c t="n" r="E21" s="5">
        <v>76588</v>
      </c>
    </row>
    <row r="22" spans="1:5">
      <c t="s" r="A22" s="4">
        <v>592</v>
      </c>
    </row>
    <row r="23" spans="1:5">
      <c t="s" r="A23" s="3">
        <v>584</v>
      </c>
    </row>
    <row r="24" spans="1:5">
      <c t="s" r="A24" s="4">
        <v>77</v>
      </c>
      <c t="n" r="B24" s="5">
        <v>58434</v>
      </c>
      <c t="n" r="C24" s="5">
        <v>55552</v>
      </c>
      <c t="n" r="D24" s="5">
        <v>115038</v>
      </c>
      <c t="n" r="E24" s="5">
        <v>111285</v>
      </c>
    </row>
    <row r="25" spans="1:5">
      <c t="s" r="A25" s="4">
        <v>585</v>
      </c>
      <c t="n" r="B25" s="5">
        <v>12307</v>
      </c>
      <c t="n" r="C25" s="5">
        <v>8551</v>
      </c>
      <c t="n" r="D25" s="5">
        <v>22984</v>
      </c>
      <c t="n" r="E25" s="5">
        <v>17878</v>
      </c>
    </row>
    <row r="26" spans="1:5">
      <c t="s" r="A26" s="4">
        <v>593</v>
      </c>
    </row>
    <row r="27" spans="1:5">
      <c t="s" r="A27" s="3">
        <v>584</v>
      </c>
    </row>
    <row r="28" spans="1:5">
      <c t="s" r="A28" s="4">
        <v>77</v>
      </c>
      <c t="n" r="B28" s="5">
        <v>217777</v>
      </c>
      <c t="n" r="C28" s="5">
        <v>209104</v>
      </c>
      <c t="n" r="D28" s="5">
        <v>435542</v>
      </c>
      <c t="n" r="E28" s="5">
        <v>420740</v>
      </c>
    </row>
    <row r="29" spans="1:5">
      <c t="s" r="A29" s="4">
        <v>585</v>
      </c>
      <c t="n" r="B29" s="5">
        <v>51777</v>
      </c>
      <c t="n" r="C29" s="5">
        <v>42199</v>
      </c>
      <c t="n" r="D29" s="5">
        <v>102761</v>
      </c>
      <c t="n" r="E29" s="5">
        <v>86297</v>
      </c>
    </row>
    <row r="30" spans="1:5">
      <c t="s" r="A30" s="4">
        <v>594</v>
      </c>
    </row>
    <row r="31" spans="1:5">
      <c t="s" r="A31" s="3">
        <v>584</v>
      </c>
    </row>
    <row r="32" spans="1:5">
      <c t="s" r="A32" s="4">
        <v>77</v>
      </c>
      <c t="n" r="B32" s="5">
        <v>130624</v>
      </c>
      <c t="n" r="C32" s="5">
        <v>127754</v>
      </c>
      <c t="n" r="D32" s="5">
        <v>256533</v>
      </c>
      <c t="n" r="E32" s="5">
        <v>250027</v>
      </c>
    </row>
    <row r="33" spans="1:5">
      <c t="s" r="A33" s="4">
        <v>585</v>
      </c>
      <c t="n" r="B33" s="5">
        <v>49164</v>
      </c>
      <c t="n" r="C33" s="5">
        <v>45282</v>
      </c>
      <c t="n" r="D33" s="5">
        <v>95527</v>
      </c>
      <c t="n" r="E33" s="5">
        <v>90043</v>
      </c>
    </row>
    <row r="34" spans="1:5">
      <c t="s" r="A34" s="4">
        <v>595</v>
      </c>
    </row>
    <row r="35" spans="1:5">
      <c t="s" r="A35" s="3">
        <v>584</v>
      </c>
    </row>
    <row r="36" spans="1:5">
      <c t="s" r="A36" s="4">
        <v>77</v>
      </c>
      <c t="n" r="B36" s="5">
        <v>0</v>
      </c>
      <c t="n" r="C36" s="5">
        <v>181854</v>
      </c>
      <c t="n" r="D36" s="5">
        <v>0</v>
      </c>
      <c t="n" r="E36" s="5">
        <v>349118</v>
      </c>
    </row>
    <row r="37" spans="1:5">
      <c t="s" r="A37" s="4">
        <v>585</v>
      </c>
      <c t="n" r="B37" s="5">
        <v>22264</v>
      </c>
      <c t="n" r="C37" s="5">
        <v>42598</v>
      </c>
      <c t="n" r="D37" s="5">
        <v>41176</v>
      </c>
      <c t="n" r="E37" s="5">
        <v>63044</v>
      </c>
    </row>
    <row r="38" spans="1:5">
      <c t="s" r="A38" s="4">
        <v>106</v>
      </c>
    </row>
    <row r="39" spans="1:5">
      <c t="s" r="A39" s="3">
        <v>584</v>
      </c>
    </row>
    <row r="40" spans="1:5">
      <c t="s" r="A40" s="4">
        <v>585</v>
      </c>
      <c t="n" r="B40" s="5">
        <v>177687</v>
      </c>
      <c t="n" r="C40" s="5">
        <v>175211</v>
      </c>
      <c t="n" r="D40" s="5">
        <v>343500</v>
      </c>
      <c t="n" r="E40" s="5">
        <v>333850</v>
      </c>
    </row>
    <row r="41" spans="1:5">
      <c t="s" r="A41" s="4">
        <v>82</v>
      </c>
      <c t="n" r="B41" s="7">
        <v>-14777</v>
      </c>
      <c t="n" r="C41" s="5">
        <v>-14625</v>
      </c>
      <c t="n" r="D41" s="7">
        <v>-31419</v>
      </c>
      <c t="n" r="E41" s="5">
        <v>-28795</v>
      </c>
    </row>
    <row r="42" spans="1:5">
      <c t="s" r="A42" s="4">
        <v>89</v>
      </c>
      <c t="n" r="C42" s="7">
        <v>86979</v>
      </c>
      <c t="n" r="E42" s="7">
        <v>15549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6</v>
      </c>
      <c t="s" r="B1" s="2">
        <v>2</v>
      </c>
      <c t="s" r="C1" s="2">
        <v>23</v>
      </c>
    </row>
    <row r="2" spans="1:3">
      <c t="s" r="A2" s="3">
        <v>597</v>
      </c>
    </row>
    <row r="3" spans="1:3">
      <c t="s" r="A3" s="4">
        <v>330</v>
      </c>
      <c t="n" r="B3" s="7">
        <v>4419473</v>
      </c>
      <c t="n" r="C3" s="7">
        <v>4478924</v>
      </c>
    </row>
    <row r="4" spans="1:3">
      <c t="s" r="A4" s="4">
        <v>591</v>
      </c>
    </row>
    <row r="5" spans="1:3">
      <c t="s" r="A5" s="3">
        <v>597</v>
      </c>
    </row>
    <row r="6" spans="1:3">
      <c t="s" r="A6" s="4">
        <v>330</v>
      </c>
      <c t="n" r="B6" s="5">
        <v>1150983</v>
      </c>
      <c t="n" r="C6" s="5">
        <v>1164115</v>
      </c>
    </row>
    <row r="7" spans="1:3">
      <c t="s" r="A7" s="4">
        <v>592</v>
      </c>
    </row>
    <row r="8" spans="1:3">
      <c t="s" r="A8" s="3">
        <v>597</v>
      </c>
    </row>
    <row r="9" spans="1:3">
      <c t="s" r="A9" s="4">
        <v>330</v>
      </c>
      <c t="n" r="B9" s="5">
        <v>129160</v>
      </c>
      <c t="n" r="C9" s="5">
        <v>128682</v>
      </c>
    </row>
    <row r="10" spans="1:3">
      <c t="s" r="A10" s="4">
        <v>593</v>
      </c>
    </row>
    <row r="11" spans="1:3">
      <c t="s" r="A11" s="3">
        <v>597</v>
      </c>
    </row>
    <row r="12" spans="1:3">
      <c t="s" r="A12" s="4">
        <v>330</v>
      </c>
      <c t="n" r="B12" s="5">
        <v>1270052</v>
      </c>
      <c t="n" r="C12" s="5">
        <v>1302002</v>
      </c>
    </row>
    <row r="13" spans="1:3">
      <c t="s" r="A13" s="4">
        <v>594</v>
      </c>
    </row>
    <row r="14" spans="1:3">
      <c t="s" r="A14" s="3">
        <v>597</v>
      </c>
    </row>
    <row r="15" spans="1:3">
      <c t="s" r="A15" s="4">
        <v>330</v>
      </c>
      <c t="n" r="B15" s="5">
        <v>1427643</v>
      </c>
      <c t="n" r="C15" s="5">
        <v>1459529</v>
      </c>
    </row>
    <row r="16" spans="1:3">
      <c t="s" r="A16" s="4">
        <v>598</v>
      </c>
    </row>
    <row r="17" spans="1:3">
      <c t="s" r="A17" s="3">
        <v>597</v>
      </c>
    </row>
    <row r="18" spans="1:3">
      <c t="s" r="A18" s="4">
        <v>330</v>
      </c>
      <c t="n" r="B18" s="5">
        <v>3977838</v>
      </c>
      <c t="n" r="C18" s="5">
        <v>4054328</v>
      </c>
    </row>
    <row r="19" spans="1:3">
      <c t="s" r="A19" s="4">
        <v>599</v>
      </c>
    </row>
    <row r="20" spans="1:3">
      <c t="s" r="A20" s="3">
        <v>597</v>
      </c>
    </row>
    <row r="21" spans="1:3">
      <c t="s" r="A21" s="4">
        <v>330</v>
      </c>
      <c t="n" r="B21" s="7">
        <v>441635</v>
      </c>
      <c t="n" r="C21" s="7">
        <v>42459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00</v>
      </c>
      <c t="s" r="B1" s="2">
        <v>2</v>
      </c>
      <c t="s" r="C1" s="2">
        <v>23</v>
      </c>
      <c t="s" r="D1" s="2">
        <v>69</v>
      </c>
      <c t="s" r="E1" s="2">
        <v>347</v>
      </c>
    </row>
    <row r="2" spans="1:5">
      <c t="s" r="A2" s="3">
        <v>330</v>
      </c>
    </row>
    <row r="3" spans="1:5">
      <c t="s" r="A3" s="4">
        <v>601</v>
      </c>
      <c t="n" r="B3" s="7">
        <v>106358</v>
      </c>
      <c t="n" r="C3" s="7">
        <v>96609</v>
      </c>
    </row>
    <row r="4" spans="1:5">
      <c t="s" r="A4" s="4">
        <v>33</v>
      </c>
      <c t="n" r="B4" s="5">
        <v>2240299</v>
      </c>
      <c t="n" r="C4" s="5">
        <v>2286108</v>
      </c>
    </row>
    <row r="5" spans="1:5">
      <c t="s" r="A5" s="4">
        <v>602</v>
      </c>
      <c t="n" r="B5" s="5">
        <v>232708</v>
      </c>
      <c t="n" r="C5" s="5">
        <v>222717</v>
      </c>
    </row>
    <row r="6" spans="1:5">
      <c t="s" r="A6" s="4">
        <v>603</v>
      </c>
      <c t="n" r="B6" s="5">
        <v>0</v>
      </c>
      <c t="n" r="C6" s="5">
        <v>0</v>
      </c>
    </row>
    <row r="7" spans="1:5">
      <c t="s" r="A7" s="4">
        <v>36</v>
      </c>
      <c t="n" r="B7" s="5">
        <v>109373</v>
      </c>
      <c t="n" r="C7" s="5">
        <v>108590</v>
      </c>
    </row>
    <row r="8" spans="1:5">
      <c t="s" r="A8" s="4">
        <v>37</v>
      </c>
      <c t="n" r="B8" s="5">
        <v>920902</v>
      </c>
      <c t="n" r="C8" s="5">
        <v>934249</v>
      </c>
    </row>
    <row r="9" spans="1:5">
      <c t="s" r="A9" s="4">
        <v>38</v>
      </c>
      <c t="n" r="B9" s="5">
        <v>685310</v>
      </c>
      <c t="n" r="C9" s="5">
        <v>685310</v>
      </c>
    </row>
    <row r="10" spans="1:5">
      <c t="s" r="A10" s="4">
        <v>39</v>
      </c>
      <c t="n" r="B10" s="5">
        <v>4419473</v>
      </c>
      <c t="n" r="C10" s="5">
        <v>4478924</v>
      </c>
    </row>
    <row r="11" spans="1:5">
      <c t="s" r="A11" s="3">
        <v>604</v>
      </c>
    </row>
    <row r="12" spans="1:5">
      <c t="s" r="A12" s="4">
        <v>41</v>
      </c>
      <c t="n" r="B12" s="5">
        <v>27688</v>
      </c>
      <c t="n" r="C12" s="5">
        <v>29753</v>
      </c>
    </row>
    <row r="13" spans="1:5">
      <c t="s" r="A13" s="4">
        <v>605</v>
      </c>
      <c t="n" r="B13" s="5">
        <v>312529</v>
      </c>
      <c t="n" r="C13" s="5">
        <v>327442</v>
      </c>
    </row>
    <row r="14" spans="1:5">
      <c t="s" r="A14" s="4">
        <v>606</v>
      </c>
      <c t="n" r="B14" s="5">
        <v>0</v>
      </c>
      <c t="n" r="C14" s="5">
        <v>0</v>
      </c>
    </row>
    <row r="15" spans="1:5">
      <c t="s" r="A15" s="4">
        <v>607</v>
      </c>
      <c t="n" r="B15" s="5">
        <v>0</v>
      </c>
      <c t="n" r="C15" s="5">
        <v>0</v>
      </c>
    </row>
    <row r="16" spans="1:5">
      <c t="s" r="A16" s="4">
        <v>46</v>
      </c>
      <c t="n" r="B16" s="5">
        <v>3361618</v>
      </c>
      <c t="n" r="C16" s="5">
        <v>3431638</v>
      </c>
    </row>
    <row r="17" spans="1:5">
      <c t="s" r="A17" s="4">
        <v>608</v>
      </c>
      <c t="n" r="B17" s="5">
        <v>243169</v>
      </c>
      <c t="n" r="C17" s="5">
        <v>252004</v>
      </c>
    </row>
    <row r="18" spans="1:5">
      <c t="s" r="A18" s="4">
        <v>609</v>
      </c>
      <c t="n" r="B18" s="5">
        <v>1105</v>
      </c>
      <c t="n" r="C18" s="5">
        <v>1093</v>
      </c>
    </row>
    <row r="19" spans="1:5">
      <c t="s" r="A19" s="4">
        <v>53</v>
      </c>
      <c t="n" r="B19" s="5">
        <v>930567</v>
      </c>
      <c t="n" r="C19" s="5">
        <v>922112</v>
      </c>
    </row>
    <row r="20" spans="1:5">
      <c t="s" r="A20" s="4">
        <v>610</v>
      </c>
      <c t="n" r="B20" s="5">
        <v>-456437</v>
      </c>
      <c t="n" r="C20" s="5">
        <v>-485115</v>
      </c>
    </row>
    <row r="21" spans="1:5">
      <c t="s" r="A21" s="4">
        <v>611</v>
      </c>
      <c t="n" r="B21" s="5">
        <v>-816</v>
      </c>
      <c t="n" r="C21" s="5">
        <v>-53</v>
      </c>
    </row>
    <row r="22" spans="1:5">
      <c t="s" r="A22" s="4">
        <v>56</v>
      </c>
      <c t="n" r="B22" s="5">
        <v>474419</v>
      </c>
      <c t="n" r="C22" s="5">
        <v>438037</v>
      </c>
    </row>
    <row r="23" spans="1:5">
      <c t="s" r="A23" s="4">
        <v>57</v>
      </c>
      <c t="n" r="B23" s="5">
        <v>50</v>
      </c>
      <c t="n" r="C23" s="5">
        <v>50</v>
      </c>
      <c t="n" r="D23" s="7">
        <v>180106</v>
      </c>
      <c t="n" r="E23" s="7">
        <v>180450</v>
      </c>
    </row>
    <row r="24" spans="1:5">
      <c t="s" r="A24" s="4">
        <v>612</v>
      </c>
      <c t="n" r="B24" s="5">
        <v>474469</v>
      </c>
      <c t="n" r="C24" s="5">
        <v>438087</v>
      </c>
      <c t="n" r="D24" s="7">
        <v>655798</v>
      </c>
      <c t="n" r="E24" s="7">
        <v>650437</v>
      </c>
    </row>
    <row r="25" spans="1:5">
      <c t="s" r="A25" s="4">
        <v>59</v>
      </c>
      <c t="n" r="B25" s="5">
        <v>4419473</v>
      </c>
      <c t="n" r="C25" s="5">
        <v>4478924</v>
      </c>
    </row>
    <row r="26" spans="1:5">
      <c t="s" r="A26" s="4">
        <v>383</v>
      </c>
    </row>
    <row r="27" spans="1:5">
      <c t="s" r="A27" s="3">
        <v>330</v>
      </c>
    </row>
    <row r="28" spans="1:5">
      <c t="s" r="A28" s="4">
        <v>601</v>
      </c>
      <c t="n" r="B28" s="5">
        <v>13687</v>
      </c>
      <c t="n" r="C28" s="5">
        <v>10234</v>
      </c>
    </row>
    <row r="29" spans="1:5">
      <c t="s" r="A29" s="4">
        <v>33</v>
      </c>
      <c t="n" r="B29" s="5">
        <v>63965</v>
      </c>
      <c t="n" r="C29" s="5">
        <v>65365</v>
      </c>
    </row>
    <row r="30" spans="1:5">
      <c t="s" r="A30" s="4">
        <v>602</v>
      </c>
      <c t="n" r="B30" s="5">
        <v>3472916</v>
      </c>
      <c t="n" r="C30" s="5">
        <v>3345735</v>
      </c>
    </row>
    <row r="31" spans="1:5">
      <c t="s" r="A31" s="4">
        <v>603</v>
      </c>
      <c t="n" r="B31" s="5">
        <v>0</v>
      </c>
      <c t="n" r="C31" s="5">
        <v>0</v>
      </c>
    </row>
    <row r="32" spans="1:5">
      <c t="s" r="A32" s="4">
        <v>36</v>
      </c>
      <c t="n" r="B32" s="5">
        <v>46222</v>
      </c>
      <c t="n" r="C32" s="5">
        <v>36600</v>
      </c>
    </row>
    <row r="33" spans="1:5">
      <c t="s" r="A33" s="4">
        <v>37</v>
      </c>
      <c t="n" r="B33" s="5">
        <v>0</v>
      </c>
      <c t="n" r="C33" s="5">
        <v>0</v>
      </c>
    </row>
    <row r="34" spans="1:5">
      <c t="s" r="A34" s="4">
        <v>38</v>
      </c>
      <c t="n" r="B34" s="5">
        <v>0</v>
      </c>
      <c t="n" r="C34" s="5">
        <v>0</v>
      </c>
    </row>
    <row r="35" spans="1:5">
      <c t="s" r="A35" s="4">
        <v>39</v>
      </c>
      <c t="n" r="B35" s="5">
        <v>3596790</v>
      </c>
      <c t="n" r="C35" s="5">
        <v>3457936</v>
      </c>
    </row>
    <row r="36" spans="1:5">
      <c t="s" r="A36" s="3">
        <v>604</v>
      </c>
    </row>
    <row r="37" spans="1:5">
      <c t="s" r="A37" s="4">
        <v>41</v>
      </c>
      <c t="n" r="B37" s="5">
        <v>21500</v>
      </c>
      <c t="n" r="C37" s="5">
        <v>21500</v>
      </c>
    </row>
    <row r="38" spans="1:5">
      <c t="s" r="A38" s="4">
        <v>605</v>
      </c>
      <c t="n" r="B38" s="5">
        <v>76491</v>
      </c>
      <c t="n" r="C38" s="5">
        <v>82711</v>
      </c>
    </row>
    <row r="39" spans="1:5">
      <c t="s" r="A39" s="4">
        <v>606</v>
      </c>
      <c t="n" r="B39" s="5">
        <v>0</v>
      </c>
      <c t="n" r="C39" s="5">
        <v>0</v>
      </c>
    </row>
    <row r="40" spans="1:5">
      <c t="s" r="A40" s="4">
        <v>607</v>
      </c>
      <c t="n" r="B40" s="5">
        <v>803184</v>
      </c>
      <c t="n" r="C40" s="5">
        <v>668310</v>
      </c>
    </row>
    <row r="41" spans="1:5">
      <c t="s" r="A41" s="4">
        <v>46</v>
      </c>
      <c t="n" r="B41" s="5">
        <v>2179438</v>
      </c>
      <c t="n" r="C41" s="5">
        <v>2207490</v>
      </c>
    </row>
    <row r="42" spans="1:5">
      <c t="s" r="A42" s="4">
        <v>608</v>
      </c>
      <c t="n" r="B42" s="5">
        <v>41758</v>
      </c>
      <c t="n" r="C42" s="5">
        <v>39888</v>
      </c>
    </row>
    <row r="43" spans="1:5">
      <c t="s" r="A43" s="4">
        <v>609</v>
      </c>
      <c t="n" r="B43" s="5">
        <v>1105</v>
      </c>
      <c t="n" r="C43" s="5">
        <v>1093</v>
      </c>
    </row>
    <row r="44" spans="1:5">
      <c t="s" r="A44" s="4">
        <v>53</v>
      </c>
      <c t="n" r="B44" s="5">
        <v>930567</v>
      </c>
      <c t="n" r="C44" s="5">
        <v>922112</v>
      </c>
    </row>
    <row r="45" spans="1:5">
      <c t="s" r="A45" s="4">
        <v>610</v>
      </c>
      <c t="n" r="B45" s="5">
        <v>-456437</v>
      </c>
      <c t="n" r="C45" s="5">
        <v>-485115</v>
      </c>
    </row>
    <row r="46" spans="1:5">
      <c t="s" r="A46" s="4">
        <v>611</v>
      </c>
      <c t="n" r="B46" s="5">
        <v>-816</v>
      </c>
      <c t="n" r="C46" s="5">
        <v>-53</v>
      </c>
    </row>
    <row r="47" spans="1:5">
      <c t="s" r="A47" s="4">
        <v>56</v>
      </c>
      <c t="n" r="B47" s="5">
        <v>474419</v>
      </c>
      <c t="n" r="C47" s="5">
        <v>438037</v>
      </c>
    </row>
    <row r="48" spans="1:5">
      <c t="s" r="A48" s="4">
        <v>57</v>
      </c>
      <c t="n" r="B48" s="5">
        <v>0</v>
      </c>
      <c t="n" r="C48" s="5">
        <v>0</v>
      </c>
    </row>
    <row r="49" spans="1:5">
      <c t="s" r="A49" s="4">
        <v>612</v>
      </c>
      <c t="n" r="B49" s="5">
        <v>474419</v>
      </c>
      <c t="n" r="C49" s="5">
        <v>438037</v>
      </c>
    </row>
    <row r="50" spans="1:5">
      <c t="s" r="A50" s="4">
        <v>59</v>
      </c>
      <c t="n" r="B50" s="5">
        <v>3596790</v>
      </c>
      <c t="n" r="C50" s="5">
        <v>3457936</v>
      </c>
    </row>
    <row r="51" spans="1:5">
      <c t="s" r="A51" s="4">
        <v>613</v>
      </c>
    </row>
    <row r="52" spans="1:5">
      <c t="s" r="A52" s="3">
        <v>330</v>
      </c>
    </row>
    <row r="53" spans="1:5">
      <c t="s" r="A53" s="4">
        <v>601</v>
      </c>
      <c t="n" r="B53" s="5">
        <v>75923</v>
      </c>
      <c t="n" r="C53" s="5">
        <v>69012</v>
      </c>
    </row>
    <row r="54" spans="1:5">
      <c t="s" r="A54" s="4">
        <v>33</v>
      </c>
      <c t="n" r="B54" s="5">
        <v>1749467</v>
      </c>
      <c t="n" r="C54" s="5">
        <v>1775486</v>
      </c>
    </row>
    <row r="55" spans="1:5">
      <c t="s" r="A55" s="4">
        <v>602</v>
      </c>
      <c t="n" r="B55" s="5">
        <v>140020</v>
      </c>
      <c t="n" r="C55" s="5">
        <v>150694</v>
      </c>
    </row>
    <row r="56" spans="1:5">
      <c t="s" r="A56" s="4">
        <v>603</v>
      </c>
      <c t="n" r="B56" s="5">
        <v>1784227</v>
      </c>
      <c t="n" r="C56" s="5">
        <v>1637101</v>
      </c>
    </row>
    <row r="57" spans="1:5">
      <c t="s" r="A57" s="4">
        <v>36</v>
      </c>
      <c t="n" r="B57" s="5">
        <v>9270</v>
      </c>
      <c t="n" r="C57" s="5">
        <v>9149</v>
      </c>
    </row>
    <row r="58" spans="1:5">
      <c t="s" r="A58" s="4">
        <v>37</v>
      </c>
      <c t="n" r="B58" s="5">
        <v>424562</v>
      </c>
      <c t="n" r="C58" s="5">
        <v>425083</v>
      </c>
    </row>
    <row r="59" spans="1:5">
      <c t="s" r="A59" s="4">
        <v>38</v>
      </c>
      <c t="n" r="B59" s="5">
        <v>212794</v>
      </c>
      <c t="n" r="C59" s="5">
        <v>212794</v>
      </c>
    </row>
    <row r="60" spans="1:5">
      <c t="s" r="A60" s="4">
        <v>39</v>
      </c>
      <c t="n" r="B60" s="5">
        <v>4489814</v>
      </c>
      <c t="n" r="C60" s="5">
        <v>4390771</v>
      </c>
    </row>
    <row r="61" spans="1:5">
      <c t="s" r="A61" s="3">
        <v>604</v>
      </c>
    </row>
    <row r="62" spans="1:5">
      <c t="s" r="A62" s="4">
        <v>41</v>
      </c>
      <c t="n" r="B62" s="5">
        <v>0</v>
      </c>
      <c t="n" r="C62" s="5">
        <v>0</v>
      </c>
    </row>
    <row r="63" spans="1:5">
      <c t="s" r="A63" s="4">
        <v>605</v>
      </c>
      <c t="n" r="B63" s="5">
        <v>156761</v>
      </c>
      <c t="n" r="C63" s="5">
        <v>160542</v>
      </c>
    </row>
    <row r="64" spans="1:5">
      <c t="s" r="A64" s="4">
        <v>606</v>
      </c>
      <c t="n" r="B64" s="5">
        <v>0</v>
      </c>
      <c t="n" r="C64" s="5">
        <v>0</v>
      </c>
    </row>
    <row r="65" spans="1:5">
      <c t="s" r="A65" s="4">
        <v>607</v>
      </c>
      <c t="n" r="B65" s="5">
        <v>0</v>
      </c>
      <c t="n" r="C65" s="5">
        <v>0</v>
      </c>
    </row>
    <row r="66" spans="1:5">
      <c t="s" r="A66" s="4">
        <v>46</v>
      </c>
      <c t="n" r="B66" s="5">
        <v>0</v>
      </c>
      <c t="n" r="C66" s="5">
        <v>0</v>
      </c>
    </row>
    <row r="67" spans="1:5">
      <c t="s" r="A67" s="4">
        <v>608</v>
      </c>
      <c t="n" r="B67" s="5">
        <v>149997</v>
      </c>
      <c t="n" r="C67" s="5">
        <v>169824</v>
      </c>
    </row>
    <row r="68" spans="1:5">
      <c t="s" r="A68" s="4">
        <v>609</v>
      </c>
      <c t="n" r="B68" s="5">
        <v>31124</v>
      </c>
      <c t="n" r="C68" s="5">
        <v>31124</v>
      </c>
    </row>
    <row r="69" spans="1:5">
      <c t="s" r="A69" s="4">
        <v>53</v>
      </c>
      <c t="n" r="B69" s="5">
        <v>2718022</v>
      </c>
      <c t="n" r="C69" s="5">
        <v>2717841</v>
      </c>
    </row>
    <row r="70" spans="1:5">
      <c t="s" r="A70" s="4">
        <v>610</v>
      </c>
      <c t="n" r="B70" s="5">
        <v>1434725</v>
      </c>
      <c t="n" r="C70" s="5">
        <v>1311492</v>
      </c>
    </row>
    <row r="71" spans="1:5">
      <c t="s" r="A71" s="4">
        <v>611</v>
      </c>
      <c t="n" r="B71" s="5">
        <v>-815</v>
      </c>
      <c t="n" r="C71" s="5">
        <v>-52</v>
      </c>
    </row>
    <row r="72" spans="1:5">
      <c t="s" r="A72" s="4">
        <v>56</v>
      </c>
      <c t="n" r="B72" s="5">
        <v>4183056</v>
      </c>
      <c t="n" r="C72" s="5">
        <v>4060405</v>
      </c>
    </row>
    <row r="73" spans="1:5">
      <c t="s" r="A73" s="4">
        <v>57</v>
      </c>
      <c t="n" r="B73" s="5">
        <v>0</v>
      </c>
      <c t="n" r="C73" s="5">
        <v>0</v>
      </c>
    </row>
    <row r="74" spans="1:5">
      <c t="s" r="A74" s="4">
        <v>612</v>
      </c>
      <c t="n" r="B74" s="5">
        <v>4183056</v>
      </c>
      <c t="n" r="C74" s="5">
        <v>4060405</v>
      </c>
    </row>
    <row r="75" spans="1:5">
      <c t="s" r="A75" s="4">
        <v>59</v>
      </c>
      <c t="n" r="B75" s="5">
        <v>4489814</v>
      </c>
      <c t="n" r="C75" s="5">
        <v>4390771</v>
      </c>
    </row>
    <row r="76" spans="1:5">
      <c t="s" r="A76" s="4">
        <v>614</v>
      </c>
    </row>
    <row r="77" spans="1:5">
      <c t="s" r="A77" s="3">
        <v>330</v>
      </c>
    </row>
    <row r="78" spans="1:5">
      <c t="s" r="A78" s="4">
        <v>601</v>
      </c>
      <c t="n" r="B78" s="5">
        <v>31081</v>
      </c>
      <c t="n" r="C78" s="5">
        <v>21980</v>
      </c>
    </row>
    <row r="79" spans="1:5">
      <c t="s" r="A79" s="4">
        <v>33</v>
      </c>
      <c t="n" r="B79" s="5">
        <v>426867</v>
      </c>
      <c t="n" r="C79" s="5">
        <v>445257</v>
      </c>
    </row>
    <row r="80" spans="1:5">
      <c t="s" r="A80" s="4">
        <v>602</v>
      </c>
      <c t="n" r="B80" s="5">
        <v>0</v>
      </c>
      <c t="n" r="C80" s="5">
        <v>0</v>
      </c>
    </row>
    <row r="81" spans="1:5">
      <c t="s" r="A81" s="4">
        <v>603</v>
      </c>
      <c t="n" r="B81" s="5">
        <v>0</v>
      </c>
      <c t="n" r="C81" s="5">
        <v>0</v>
      </c>
    </row>
    <row r="82" spans="1:5">
      <c t="s" r="A82" s="4">
        <v>36</v>
      </c>
      <c t="n" r="B82" s="5">
        <v>53881</v>
      </c>
      <c t="n" r="C82" s="5">
        <v>62841</v>
      </c>
    </row>
    <row r="83" spans="1:5">
      <c t="s" r="A83" s="4">
        <v>37</v>
      </c>
      <c t="n" r="B83" s="5">
        <v>496340</v>
      </c>
      <c t="n" r="C83" s="5">
        <v>509166</v>
      </c>
    </row>
    <row r="84" spans="1:5">
      <c t="s" r="A84" s="4">
        <v>38</v>
      </c>
      <c t="n" r="B84" s="5">
        <v>472516</v>
      </c>
      <c t="n" r="C84" s="5">
        <v>472516</v>
      </c>
    </row>
    <row r="85" spans="1:5">
      <c t="s" r="A85" s="4">
        <v>39</v>
      </c>
      <c t="n" r="B85" s="5">
        <v>1511438</v>
      </c>
      <c t="n" r="C85" s="5">
        <v>1545428</v>
      </c>
    </row>
    <row r="86" spans="1:5">
      <c t="s" r="A86" s="3">
        <v>604</v>
      </c>
    </row>
    <row r="87" spans="1:5">
      <c t="s" r="A87" s="4">
        <v>41</v>
      </c>
      <c t="n" r="B87" s="5">
        <v>6188</v>
      </c>
      <c t="n" r="C87" s="5">
        <v>8253</v>
      </c>
    </row>
    <row r="88" spans="1:5">
      <c t="s" r="A88" s="4">
        <v>605</v>
      </c>
      <c t="n" r="B88" s="5">
        <v>79671</v>
      </c>
      <c t="n" r="C88" s="5">
        <v>84427</v>
      </c>
    </row>
    <row r="89" spans="1:5">
      <c t="s" r="A89" s="4">
        <v>606</v>
      </c>
      <c t="n" r="B89" s="5">
        <v>269</v>
      </c>
      <c t="n" r="C89" s="5">
        <v>3619</v>
      </c>
    </row>
    <row r="90" spans="1:5">
      <c t="s" r="A90" s="4">
        <v>607</v>
      </c>
      <c t="n" r="B90" s="5">
        <v>993984</v>
      </c>
      <c t="n" r="C90" s="5">
        <v>972425</v>
      </c>
    </row>
    <row r="91" spans="1:5">
      <c t="s" r="A91" s="4">
        <v>46</v>
      </c>
      <c t="n" r="B91" s="5">
        <v>1182180</v>
      </c>
      <c t="n" r="C91" s="5">
        <v>1224148</v>
      </c>
    </row>
    <row r="92" spans="1:5">
      <c t="s" r="A92" s="4">
        <v>608</v>
      </c>
      <c t="n" r="B92" s="5">
        <v>51414</v>
      </c>
      <c t="n" r="C92" s="5">
        <v>42292</v>
      </c>
    </row>
    <row r="93" spans="1:5">
      <c t="s" r="A93" s="4">
        <v>609</v>
      </c>
      <c t="n" r="B93" s="5">
        <v>-27</v>
      </c>
      <c t="n" r="C93" s="5">
        <v>-27</v>
      </c>
    </row>
    <row r="94" spans="1:5">
      <c t="s" r="A94" s="4">
        <v>53</v>
      </c>
      <c t="n" r="B94" s="5">
        <v>248203</v>
      </c>
      <c t="n" r="C94" s="5">
        <v>248203</v>
      </c>
    </row>
    <row r="95" spans="1:5">
      <c t="s" r="A95" s="4">
        <v>610</v>
      </c>
      <c t="n" r="B95" s="5">
        <v>-1049629</v>
      </c>
      <c t="n" r="C95" s="5">
        <v>-1037860</v>
      </c>
    </row>
    <row r="96" spans="1:5">
      <c t="s" r="A96" s="4">
        <v>611</v>
      </c>
      <c t="n" r="B96" s="5">
        <v>-815</v>
      </c>
      <c t="n" r="C96" s="5">
        <v>-52</v>
      </c>
    </row>
    <row r="97" spans="1:5">
      <c t="s" r="A97" s="4">
        <v>56</v>
      </c>
      <c t="n" r="B97" s="5">
        <v>-802268</v>
      </c>
      <c t="n" r="C97" s="5">
        <v>-789736</v>
      </c>
    </row>
    <row r="98" spans="1:5">
      <c t="s" r="A98" s="4">
        <v>57</v>
      </c>
      <c t="n" r="B98" s="5">
        <v>0</v>
      </c>
      <c t="n" r="C98" s="5">
        <v>0</v>
      </c>
    </row>
    <row r="99" spans="1:5">
      <c t="s" r="A99" s="4">
        <v>612</v>
      </c>
      <c t="n" r="B99" s="5">
        <v>-802268</v>
      </c>
      <c t="n" r="C99" s="5">
        <v>-789736</v>
      </c>
    </row>
    <row r="100" spans="1:5">
      <c t="s" r="A100" s="4">
        <v>59</v>
      </c>
      <c t="n" r="B100" s="5">
        <v>1511438</v>
      </c>
      <c t="n" r="C100" s="5">
        <v>1545428</v>
      </c>
    </row>
    <row r="101" spans="1:5">
      <c t="s" r="A101" s="4">
        <v>615</v>
      </c>
    </row>
    <row r="102" spans="1:5">
      <c t="s" r="A102" s="3">
        <v>330</v>
      </c>
    </row>
    <row r="103" spans="1:5">
      <c t="s" r="A103" s="4">
        <v>601</v>
      </c>
      <c t="n" r="B103" s="5">
        <v>0</v>
      </c>
      <c t="n" r="C103" s="5">
        <v>0</v>
      </c>
    </row>
    <row r="104" spans="1:5">
      <c t="s" r="A104" s="4">
        <v>33</v>
      </c>
      <c t="n" r="B104" s="5">
        <v>0</v>
      </c>
      <c t="n" r="C104" s="5">
        <v>0</v>
      </c>
    </row>
    <row r="105" spans="1:5">
      <c t="s" r="A105" s="4">
        <v>602</v>
      </c>
      <c t="n" r="B105" s="5">
        <v>0</v>
      </c>
      <c t="n" r="C105" s="5">
        <v>0</v>
      </c>
    </row>
    <row r="106" spans="1:5">
      <c t="s" r="A106" s="4">
        <v>603</v>
      </c>
      <c t="n" r="B106" s="5">
        <v>0</v>
      </c>
      <c t="n" r="C106" s="5">
        <v>0</v>
      </c>
    </row>
    <row r="107" spans="1:5">
      <c t="s" r="A107" s="4">
        <v>36</v>
      </c>
      <c t="n" r="B107" s="5">
        <v>0</v>
      </c>
      <c t="n" r="C107" s="5">
        <v>0</v>
      </c>
    </row>
    <row r="108" spans="1:5">
      <c t="s" r="A108" s="4">
        <v>37</v>
      </c>
      <c t="n" r="B108" s="5">
        <v>0</v>
      </c>
      <c t="n" r="C108" s="5">
        <v>0</v>
      </c>
    </row>
    <row r="109" spans="1:5">
      <c t="s" r="A109" s="4">
        <v>38</v>
      </c>
      <c t="n" r="B109" s="5">
        <v>0</v>
      </c>
      <c t="n" r="C109" s="5">
        <v>0</v>
      </c>
    </row>
    <row r="110" spans="1:5">
      <c t="s" r="A110" s="4">
        <v>39</v>
      </c>
      <c t="n" r="B110" s="5">
        <v>219</v>
      </c>
      <c t="n" r="C110" s="5">
        <v>219</v>
      </c>
    </row>
    <row r="111" spans="1:5">
      <c t="s" r="A111" s="3">
        <v>604</v>
      </c>
    </row>
    <row r="112" spans="1:5">
      <c t="s" r="A112" s="4">
        <v>41</v>
      </c>
      <c t="n" r="B112" s="5">
        <v>0</v>
      </c>
      <c t="n" r="C112" s="5">
        <v>0</v>
      </c>
    </row>
    <row r="113" spans="1:5">
      <c t="s" r="A113" s="4">
        <v>605</v>
      </c>
      <c t="n" r="B113" s="5">
        <v>0</v>
      </c>
      <c t="n" r="C113" s="5">
        <v>0</v>
      </c>
    </row>
    <row r="114" spans="1:5">
      <c t="s" r="A114" s="4">
        <v>606</v>
      </c>
      <c t="n" r="B114" s="5">
        <v>0</v>
      </c>
      <c t="n" r="C114" s="5">
        <v>0</v>
      </c>
    </row>
    <row r="115" spans="1:5">
      <c t="s" r="A115" s="4">
        <v>607</v>
      </c>
      <c t="n" r="B115" s="5">
        <v>467</v>
      </c>
      <c t="n" r="C115" s="5">
        <v>397</v>
      </c>
    </row>
    <row r="116" spans="1:5">
      <c t="s" r="A116" s="4">
        <v>46</v>
      </c>
      <c t="n" r="B116" s="5">
        <v>0</v>
      </c>
      <c t="n" r="C116" s="5">
        <v>0</v>
      </c>
    </row>
    <row r="117" spans="1:5">
      <c t="s" r="A117" s="4">
        <v>608</v>
      </c>
      <c t="n" r="B117" s="5">
        <v>0</v>
      </c>
      <c t="n" r="C117" s="5">
        <v>0</v>
      </c>
    </row>
    <row r="118" spans="1:5">
      <c t="s" r="A118" s="4">
        <v>609</v>
      </c>
      <c t="n" r="B118" s="5">
        <v>0</v>
      </c>
      <c t="n" r="C118" s="5">
        <v>0</v>
      </c>
    </row>
    <row r="119" spans="1:5">
      <c t="s" r="A119" s="4">
        <v>53</v>
      </c>
      <c t="n" r="B119" s="5">
        <v>4251</v>
      </c>
      <c t="n" r="C119" s="5">
        <v>4250</v>
      </c>
    </row>
    <row r="120" spans="1:5">
      <c t="s" r="A120" s="4">
        <v>610</v>
      </c>
      <c t="n" r="B120" s="5">
        <v>-4499</v>
      </c>
      <c t="n" r="C120" s="5">
        <v>-4428</v>
      </c>
    </row>
    <row r="121" spans="1:5">
      <c t="s" r="A121" s="4">
        <v>611</v>
      </c>
      <c t="n" r="B121" s="5">
        <v>0</v>
      </c>
      <c t="n" r="C121" s="5">
        <v>0</v>
      </c>
    </row>
    <row r="122" spans="1:5">
      <c t="s" r="A122" s="4">
        <v>56</v>
      </c>
      <c t="n" r="B122" s="5">
        <v>-248</v>
      </c>
      <c t="n" r="C122" s="5">
        <v>-178</v>
      </c>
    </row>
    <row r="123" spans="1:5">
      <c t="s" r="A123" s="4">
        <v>57</v>
      </c>
      <c t="n" r="B123" s="5">
        <v>0</v>
      </c>
      <c t="n" r="C123" s="5">
        <v>0</v>
      </c>
    </row>
    <row r="124" spans="1:5">
      <c t="s" r="A124" s="4">
        <v>612</v>
      </c>
      <c t="n" r="B124" s="5">
        <v>-248</v>
      </c>
      <c t="n" r="C124" s="5">
        <v>-178</v>
      </c>
    </row>
    <row r="125" spans="1:5">
      <c t="s" r="A125" s="4">
        <v>59</v>
      </c>
      <c t="n" r="B125" s="5">
        <v>219</v>
      </c>
      <c t="n" r="C125" s="5">
        <v>219</v>
      </c>
    </row>
    <row r="126" spans="1:5">
      <c t="s" r="A126" s="4">
        <v>616</v>
      </c>
    </row>
    <row r="127" spans="1:5">
      <c t="s" r="A127" s="3">
        <v>330</v>
      </c>
    </row>
    <row r="128" spans="1:5">
      <c t="s" r="A128" s="4">
        <v>601</v>
      </c>
      <c t="n" r="B128" s="5">
        <v>-14333</v>
      </c>
      <c t="n" r="C128" s="5">
        <v>-4617</v>
      </c>
    </row>
    <row r="129" spans="1:5">
      <c t="s" r="A129" s="4">
        <v>33</v>
      </c>
      <c t="n" r="B129" s="5">
        <v>0</v>
      </c>
      <c t="n" r="C129" s="5">
        <v>0</v>
      </c>
    </row>
    <row r="130" spans="1:5">
      <c t="s" r="A130" s="4">
        <v>602</v>
      </c>
      <c t="n" r="B130" s="5">
        <v>-3380228</v>
      </c>
      <c t="n" r="C130" s="5">
        <v>-3273712</v>
      </c>
    </row>
    <row r="131" spans="1:5">
      <c t="s" r="A131" s="4">
        <v>603</v>
      </c>
      <c t="n" r="B131" s="5">
        <v>-1784227</v>
      </c>
      <c t="n" r="C131" s="5">
        <v>-1637101</v>
      </c>
    </row>
    <row r="132" spans="1:5">
      <c t="s" r="A132" s="4">
        <v>36</v>
      </c>
      <c t="n" r="B132" s="5">
        <v>0</v>
      </c>
      <c t="n" r="C132" s="5">
        <v>0</v>
      </c>
    </row>
    <row r="133" spans="1:5">
      <c t="s" r="A133" s="4">
        <v>37</v>
      </c>
      <c t="n" r="B133" s="5">
        <v>0</v>
      </c>
      <c t="n" r="C133" s="5">
        <v>0</v>
      </c>
    </row>
    <row r="134" spans="1:5">
      <c t="s" r="A134" s="4">
        <v>38</v>
      </c>
      <c t="n" r="B134" s="5">
        <v>0</v>
      </c>
      <c t="n" r="C134" s="5">
        <v>0</v>
      </c>
    </row>
    <row r="135" spans="1:5">
      <c t="s" r="A135" s="4">
        <v>39</v>
      </c>
      <c t="n" r="B135" s="5">
        <v>-5178788</v>
      </c>
      <c t="n" r="C135" s="5">
        <v>-4915430</v>
      </c>
    </row>
    <row r="136" spans="1:5">
      <c t="s" r="A136" s="3">
        <v>604</v>
      </c>
    </row>
    <row r="137" spans="1:5">
      <c t="s" r="A137" s="4">
        <v>41</v>
      </c>
      <c t="n" r="B137" s="5">
        <v>0</v>
      </c>
      <c t="n" r="C137" s="5">
        <v>0</v>
      </c>
    </row>
    <row r="138" spans="1:5">
      <c t="s" r="A138" s="4">
        <v>605</v>
      </c>
      <c t="n" r="B138" s="5">
        <v>-394</v>
      </c>
      <c t="n" r="C138" s="5">
        <v>-238</v>
      </c>
    </row>
    <row r="139" spans="1:5">
      <c t="s" r="A139" s="4">
        <v>606</v>
      </c>
      <c t="n" r="B139" s="5">
        <v>-269</v>
      </c>
      <c t="n" r="C139" s="5">
        <v>-3619</v>
      </c>
    </row>
    <row r="140" spans="1:5">
      <c t="s" r="A140" s="4">
        <v>607</v>
      </c>
      <c t="n" r="B140" s="5">
        <v>-1797635</v>
      </c>
      <c t="n" r="C140" s="5">
        <v>-1641132</v>
      </c>
    </row>
    <row r="141" spans="1:5">
      <c t="s" r="A141" s="4">
        <v>46</v>
      </c>
      <c t="n" r="B141" s="5">
        <v>0</v>
      </c>
      <c t="n" r="C141" s="5">
        <v>0</v>
      </c>
    </row>
    <row r="142" spans="1:5">
      <c t="s" r="A142" s="4">
        <v>608</v>
      </c>
      <c t="n" r="B142" s="5">
        <v>0</v>
      </c>
      <c t="n" r="C142" s="5">
        <v>0</v>
      </c>
    </row>
    <row r="143" spans="1:5">
      <c t="s" r="A143" s="4">
        <v>609</v>
      </c>
      <c t="n" r="B143" s="5">
        <v>-31097</v>
      </c>
      <c t="n" r="C143" s="5">
        <v>-31097</v>
      </c>
    </row>
    <row r="144" spans="1:5">
      <c t="s" r="A144" s="4">
        <v>53</v>
      </c>
      <c t="n" r="B144" s="5">
        <v>-2970476</v>
      </c>
      <c t="n" r="C144" s="5">
        <v>-2970294</v>
      </c>
    </row>
    <row r="145" spans="1:5">
      <c t="s" r="A145" s="4">
        <v>610</v>
      </c>
      <c t="n" r="B145" s="5">
        <v>-380597</v>
      </c>
      <c t="n" r="C145" s="5">
        <v>-269204</v>
      </c>
    </row>
    <row r="146" spans="1:5">
      <c t="s" r="A146" s="4">
        <v>611</v>
      </c>
      <c t="n" r="B146" s="5">
        <v>1630</v>
      </c>
      <c t="n" r="C146" s="5">
        <v>104</v>
      </c>
    </row>
    <row r="147" spans="1:5">
      <c t="s" r="A147" s="4">
        <v>56</v>
      </c>
      <c t="n" r="B147" s="5">
        <v>-3380540</v>
      </c>
      <c t="n" r="C147" s="5">
        <v>-3270491</v>
      </c>
    </row>
    <row r="148" spans="1:5">
      <c t="s" r="A148" s="4">
        <v>57</v>
      </c>
      <c t="n" r="B148" s="5">
        <v>50</v>
      </c>
      <c t="n" r="C148" s="5">
        <v>50</v>
      </c>
    </row>
    <row r="149" spans="1:5">
      <c t="s" r="A149" s="4">
        <v>612</v>
      </c>
      <c t="n" r="B149" s="5">
        <v>-3380490</v>
      </c>
      <c t="n" r="C149" s="5">
        <v>-3270441</v>
      </c>
    </row>
    <row r="150" spans="1:5">
      <c t="s" r="A150" s="4">
        <v>59</v>
      </c>
      <c t="n" r="B150" s="7">
        <v>-5178788</v>
      </c>
      <c t="n" r="C150" s="7">
        <v>-49154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7</v>
      </c>
      <c t="s" r="B1" s="2">
        <v>68</v>
      </c>
      <c t="s" r="D1" s="2">
        <v>1</v>
      </c>
    </row>
    <row r="2" spans="1:5">
      <c t="s" r="B2" s="2">
        <v>2</v>
      </c>
      <c t="s" r="C2" s="2">
        <v>69</v>
      </c>
      <c t="s" r="D2" s="2">
        <v>2</v>
      </c>
      <c t="s" r="E2" s="2">
        <v>69</v>
      </c>
    </row>
    <row r="3" spans="1:5">
      <c t="s" r="A3" s="3">
        <v>618</v>
      </c>
    </row>
    <row r="4" spans="1:5">
      <c t="s" r="A4" s="4">
        <v>77</v>
      </c>
      <c t="n" r="B4" s="7">
        <v>559867</v>
      </c>
      <c t="n" r="C4" s="7">
        <v>722534</v>
      </c>
      <c t="n" r="D4" s="7">
        <v>1110445</v>
      </c>
      <c t="n" r="E4" s="7">
        <v>1430883</v>
      </c>
    </row>
    <row r="5" spans="1:5">
      <c t="s" r="A5" s="3">
        <v>619</v>
      </c>
    </row>
    <row r="6" spans="1:5">
      <c t="s" r="A6" s="4">
        <v>620</v>
      </c>
      <c t="n" r="B6" s="5">
        <v>298025</v>
      </c>
      <c t="n" r="C6" s="5">
        <v>394253</v>
      </c>
      <c t="n" r="D6" s="5">
        <v>595982</v>
      </c>
      <c t="n" r="E6" s="5">
        <v>777658</v>
      </c>
    </row>
    <row r="7" spans="1:5">
      <c t="s" r="A7" s="4">
        <v>79</v>
      </c>
      <c t="n" r="B7" s="5">
        <v>81013</v>
      </c>
      <c t="n" r="C7" s="5">
        <v>111379</v>
      </c>
      <c t="n" r="D7" s="5">
        <v>162702</v>
      </c>
      <c t="n" r="E7" s="5">
        <v>236058</v>
      </c>
    </row>
    <row r="8" spans="1:5">
      <c t="s" r="A8" s="4">
        <v>80</v>
      </c>
      <c t="n" r="B8" s="5">
        <v>26616</v>
      </c>
      <c t="n" r="C8" s="5">
        <v>43023</v>
      </c>
      <c t="n" r="D8" s="5">
        <v>51935</v>
      </c>
      <c t="n" r="E8" s="5">
        <v>86287</v>
      </c>
    </row>
    <row r="9" spans="1:5">
      <c t="s" r="A9" s="4">
        <v>81</v>
      </c>
      <c t="n" r="B9" s="5">
        <v>51964</v>
      </c>
      <c t="n" r="C9" s="5">
        <v>65898</v>
      </c>
      <c t="n" r="D9" s="5">
        <v>103906</v>
      </c>
      <c t="n" r="E9" s="5">
        <v>132077</v>
      </c>
    </row>
    <row r="10" spans="1:5">
      <c t="s" r="A10" s="4">
        <v>82</v>
      </c>
      <c t="n" r="B10" s="5">
        <v>17352</v>
      </c>
      <c t="n" r="C10" s="5">
        <v>17621</v>
      </c>
      <c t="n" r="D10" s="5">
        <v>37004</v>
      </c>
      <c t="n" r="E10" s="5">
        <v>37541</v>
      </c>
    </row>
    <row r="11" spans="1:5">
      <c t="s" r="A11" s="4">
        <v>83</v>
      </c>
      <c t="n" r="B11" s="5">
        <v>830</v>
      </c>
      <c t="n" r="C11" s="5">
        <v>1790</v>
      </c>
      <c t="n" r="D11" s="5">
        <v>1335</v>
      </c>
      <c t="n" r="E11" s="5">
        <v>2574</v>
      </c>
    </row>
    <row r="12" spans="1:5">
      <c t="s" r="A12" s="4">
        <v>84</v>
      </c>
      <c t="n" r="B12" s="5">
        <v>0</v>
      </c>
      <c t="n" r="C12" s="5">
        <v>293</v>
      </c>
      <c t="n" r="D12" s="5">
        <v>1065</v>
      </c>
      <c t="n" r="E12" s="5">
        <v>1926</v>
      </c>
    </row>
    <row r="13" spans="1:5">
      <c t="s" r="A13" s="4">
        <v>85</v>
      </c>
      <c t="n" r="B13" s="5">
        <v>919</v>
      </c>
      <c t="n" r="C13" s="5">
        <v>1859</v>
      </c>
      <c t="n" r="D13" s="5">
        <v>1369</v>
      </c>
      <c t="n" r="E13" s="5">
        <v>2014</v>
      </c>
    </row>
    <row r="14" spans="1:5">
      <c t="s" r="A14" s="4">
        <v>588</v>
      </c>
      <c t="n" r="B14" s="5">
        <v>54</v>
      </c>
      <c t="n" r="C14" s="5">
        <v>-561</v>
      </c>
      <c t="n" r="D14" s="5">
        <v>170</v>
      </c>
      <c t="n" r="E14" s="5">
        <v>-747</v>
      </c>
    </row>
    <row r="15" spans="1:5">
      <c t="s" r="A15" s="4">
        <v>621</v>
      </c>
      <c t="n" r="B15" s="5">
        <v>0</v>
      </c>
      <c t="n" r="C15" s="5">
        <v>0</v>
      </c>
      <c t="n" r="D15" s="5">
        <v>0</v>
      </c>
      <c t="n" r="E15" s="5">
        <v>0</v>
      </c>
    </row>
    <row r="16" spans="1:5">
      <c t="s" r="A16" s="4">
        <v>87</v>
      </c>
      <c t="n" r="B16" s="5">
        <v>476773</v>
      </c>
      <c t="n" r="C16" s="5">
        <v>635555</v>
      </c>
      <c t="n" r="D16" s="5">
        <v>955468</v>
      </c>
      <c t="n" r="E16" s="5">
        <v>1275388</v>
      </c>
    </row>
    <row r="17" spans="1:5">
      <c t="s" r="A17" s="4">
        <v>622</v>
      </c>
      <c t="n" r="B17" s="5">
        <v>15088</v>
      </c>
      <c t="n" r="C17" s="5">
        <v>0</v>
      </c>
      <c t="n" r="D17" s="5">
        <v>26763</v>
      </c>
      <c t="n" r="E17" s="5">
        <v>0</v>
      </c>
    </row>
    <row r="18" spans="1:5">
      <c t="s" r="A18" s="4">
        <v>89</v>
      </c>
      <c t="n" r="B18" s="5">
        <v>98182</v>
      </c>
      <c t="n" r="C18" s="5">
        <v>86979</v>
      </c>
      <c t="n" r="D18" s="5">
        <v>181740</v>
      </c>
      <c t="n" r="E18" s="5">
        <v>155495</v>
      </c>
    </row>
    <row r="19" spans="1:5">
      <c t="s" r="A19" s="3">
        <v>90</v>
      </c>
    </row>
    <row r="20" spans="1:5">
      <c t="s" r="A20" s="4">
        <v>623</v>
      </c>
      <c t="n" r="B20" s="5">
        <v>56666</v>
      </c>
      <c t="n" r="C20" s="5">
        <v>74826</v>
      </c>
      <c t="n" r="D20" s="5">
        <v>113130</v>
      </c>
      <c t="n" r="E20" s="5">
        <v>149853</v>
      </c>
    </row>
    <row r="21" spans="1:5">
      <c t="s" r="A21" s="4">
        <v>93</v>
      </c>
      <c t="n" r="B21" s="5">
        <v>30962</v>
      </c>
      <c t="n" r="C21" s="5">
        <v>904</v>
      </c>
      <c t="n" r="D21" s="5">
        <v>31470</v>
      </c>
      <c t="n" r="E21" s="5">
        <v>1058</v>
      </c>
    </row>
    <row r="22" spans="1:5">
      <c t="s" r="A22" s="4">
        <v>94</v>
      </c>
      <c t="n" r="B22" s="5">
        <v>1270</v>
      </c>
      <c t="n" r="C22" s="5">
        <v>670</v>
      </c>
      <c t="n" r="D22" s="5">
        <v>1888</v>
      </c>
      <c t="n" r="E22" s="5">
        <v>382</v>
      </c>
    </row>
    <row r="23" spans="1:5">
      <c t="s" r="A23" s="4">
        <v>95</v>
      </c>
      <c t="n" r="B23" s="5">
        <v>9112</v>
      </c>
      <c t="n" r="C23" s="5">
        <v>0</v>
      </c>
      <c t="n" r="D23" s="5">
        <v>16773</v>
      </c>
      <c t="n" r="E23" s="5">
        <v>0</v>
      </c>
    </row>
    <row r="24" spans="1:5">
      <c t="s" r="A24" s="4">
        <v>96</v>
      </c>
      <c t="n" r="B24" s="5">
        <v>98010</v>
      </c>
      <c t="n" r="C24" s="5">
        <v>76400</v>
      </c>
      <c t="n" r="D24" s="5">
        <v>163261</v>
      </c>
      <c t="n" r="E24" s="5">
        <v>151293</v>
      </c>
    </row>
    <row r="25" spans="1:5">
      <c t="s" r="A25" s="4">
        <v>624</v>
      </c>
      <c t="n" r="B25" s="5">
        <v>172</v>
      </c>
      <c t="n" r="C25" s="5">
        <v>10579</v>
      </c>
      <c t="n" r="D25" s="5">
        <v>18479</v>
      </c>
      <c t="n" r="E25" s="5">
        <v>4202</v>
      </c>
    </row>
    <row r="26" spans="1:5">
      <c t="s" r="A26" s="4">
        <v>98</v>
      </c>
      <c t="n" r="B26" s="5">
        <v>6597</v>
      </c>
      <c t="n" r="C26" s="5">
        <v>5241</v>
      </c>
      <c t="n" r="D26" s="5">
        <v>-10199</v>
      </c>
      <c t="n" r="E26" s="5">
        <v>10089</v>
      </c>
    </row>
    <row r="27" spans="1:5">
      <c t="s" r="A27" s="4">
        <v>472</v>
      </c>
      <c t="n" r="B27" s="5">
        <v>0</v>
      </c>
      <c t="n" r="C27" s="5">
        <v>-4669</v>
      </c>
      <c t="n" r="D27" s="5">
        <v>0</v>
      </c>
      <c t="n" r="E27" s="5">
        <v>374</v>
      </c>
    </row>
    <row r="28" spans="1:5">
      <c t="s" r="A28" s="4">
        <v>99</v>
      </c>
      <c t="n" r="B28" s="5">
        <v>6425</v>
      </c>
      <c t="n" r="C28" s="5">
        <v>-669</v>
      </c>
      <c t="n" r="D28" s="5">
        <v>-28678</v>
      </c>
      <c t="n" r="E28" s="5">
        <v>5513</v>
      </c>
    </row>
    <row r="29" spans="1:5">
      <c t="s" r="A29" s="4">
        <v>110</v>
      </c>
      <c t="n" r="B29" s="5">
        <v>-7458</v>
      </c>
      <c t="n" r="C29" s="5">
        <v>5040</v>
      </c>
      <c t="n" r="D29" s="5">
        <v>27915</v>
      </c>
      <c t="n" r="E29" s="5">
        <v>-5277</v>
      </c>
    </row>
    <row r="30" spans="1:5">
      <c t="s" r="A30" s="4">
        <v>99</v>
      </c>
      <c t="n" r="B30" s="5">
        <v>-6425</v>
      </c>
      <c t="n" r="C30" s="5">
        <v>5338</v>
      </c>
      <c t="n" r="D30" s="5">
        <v>28678</v>
      </c>
      <c t="n" r="E30" s="5">
        <v>-5887</v>
      </c>
    </row>
    <row r="31" spans="1:5">
      <c t="s" r="A31" s="4">
        <v>383</v>
      </c>
    </row>
    <row r="32" spans="1:5">
      <c t="s" r="A32" s="3">
        <v>618</v>
      </c>
    </row>
    <row r="33" spans="1:5">
      <c t="s" r="A33" s="4">
        <v>77</v>
      </c>
      <c t="n" r="B33" s="5">
        <v>31306</v>
      </c>
      <c t="n" r="C33" s="5">
        <v>29427</v>
      </c>
      <c t="n" r="D33" s="5">
        <v>62102</v>
      </c>
      <c t="n" r="E33" s="5">
        <v>59029</v>
      </c>
    </row>
    <row r="34" spans="1:5">
      <c t="s" r="A34" s="3">
        <v>619</v>
      </c>
    </row>
    <row r="35" spans="1:5">
      <c t="s" r="A35" s="4">
        <v>620</v>
      </c>
      <c t="n" r="B35" s="5">
        <v>450</v>
      </c>
      <c t="n" r="C35" s="5">
        <v>450</v>
      </c>
      <c t="n" r="D35" s="5">
        <v>900</v>
      </c>
      <c t="n" r="E35" s="5">
        <v>900</v>
      </c>
    </row>
    <row r="36" spans="1:5">
      <c t="s" r="A36" s="4">
        <v>79</v>
      </c>
      <c t="n" r="B36" s="5">
        <v>12342</v>
      </c>
      <c t="n" r="C36" s="5">
        <v>11693</v>
      </c>
      <c t="n" r="D36" s="5">
        <v>24745</v>
      </c>
      <c t="n" r="E36" s="5">
        <v>23345</v>
      </c>
    </row>
    <row r="37" spans="1:5">
      <c t="s" r="A37" s="4">
        <v>80</v>
      </c>
      <c t="n" r="B37" s="5">
        <v>0</v>
      </c>
      <c t="n" r="C37" s="5">
        <v>0</v>
      </c>
      <c t="n" r="D37" s="5">
        <v>0</v>
      </c>
      <c t="n" r="E37" s="5">
        <v>0</v>
      </c>
    </row>
    <row r="38" spans="1:5">
      <c t="s" r="A38" s="4">
        <v>81</v>
      </c>
      <c t="n" r="B38" s="5">
        <v>1502</v>
      </c>
      <c t="n" r="C38" s="5">
        <v>1526</v>
      </c>
      <c t="n" r="D38" s="5">
        <v>2789</v>
      </c>
      <c t="n" r="E38" s="5">
        <v>3153</v>
      </c>
    </row>
    <row r="39" spans="1:5">
      <c t="s" r="A39" s="4">
        <v>82</v>
      </c>
      <c t="n" r="B39" s="5">
        <v>16062</v>
      </c>
      <c t="n" r="C39" s="5">
        <v>16794</v>
      </c>
      <c t="n" r="D39" s="5">
        <v>34529</v>
      </c>
      <c t="n" r="E39" s="5">
        <v>35824</v>
      </c>
    </row>
    <row r="40" spans="1:5">
      <c t="s" r="A40" s="4">
        <v>83</v>
      </c>
      <c t="n" r="B40" s="5">
        <v>2</v>
      </c>
      <c t="n" r="C40" s="5">
        <v>6</v>
      </c>
      <c t="n" r="D40" s="5">
        <v>2</v>
      </c>
      <c t="n" r="E40" s="5">
        <v>42</v>
      </c>
    </row>
    <row r="41" spans="1:5">
      <c t="s" r="A41" s="4">
        <v>84</v>
      </c>
      <c t="n" r="C41" s="5">
        <v>0</v>
      </c>
      <c t="n" r="D41" s="5">
        <v>0</v>
      </c>
      <c t="n" r="E41" s="5">
        <v>320</v>
      </c>
    </row>
    <row r="42" spans="1:5">
      <c t="s" r="A42" s="4">
        <v>85</v>
      </c>
      <c t="n" r="B42" s="5">
        <v>9</v>
      </c>
      <c t="n" r="C42" s="5">
        <v>58</v>
      </c>
      <c t="n" r="D42" s="5">
        <v>-43</v>
      </c>
      <c t="n" r="E42" s="5">
        <v>58</v>
      </c>
    </row>
    <row r="43" spans="1:5">
      <c t="s" r="A43" s="4">
        <v>588</v>
      </c>
      <c t="n" r="B43" s="5">
        <v>0</v>
      </c>
      <c t="n" r="C43" s="5">
        <v>-578</v>
      </c>
      <c t="n" r="D43" s="5">
        <v>0</v>
      </c>
      <c t="n" r="E43" s="5">
        <v>-428</v>
      </c>
    </row>
    <row r="44" spans="1:5">
      <c t="s" r="A44" s="4">
        <v>621</v>
      </c>
      <c t="n" r="B44" s="5">
        <v>301</v>
      </c>
      <c t="n" r="C44" s="5">
        <v>301</v>
      </c>
      <c t="n" r="D44" s="5">
        <v>602</v>
      </c>
      <c t="n" r="E44" s="5">
        <v>602</v>
      </c>
    </row>
    <row r="45" spans="1:5">
      <c t="s" r="A45" s="4">
        <v>87</v>
      </c>
      <c t="n" r="B45" s="5">
        <v>30668</v>
      </c>
      <c t="n" r="C45" s="5">
        <v>30250</v>
      </c>
      <c t="n" r="D45" s="5">
        <v>63524</v>
      </c>
      <c t="n" r="E45" s="5">
        <v>63816</v>
      </c>
    </row>
    <row r="46" spans="1:5">
      <c t="s" r="A46" s="4">
        <v>622</v>
      </c>
      <c t="n" r="B46" s="5">
        <v>57024</v>
      </c>
      <c t="n" r="C46" s="5">
        <v>33781</v>
      </c>
      <c t="n" r="D46" s="5">
        <v>104792</v>
      </c>
      <c t="n" r="E46" s="5">
        <v>65716</v>
      </c>
    </row>
    <row r="47" spans="1:5">
      <c t="s" r="A47" s="4">
        <v>89</v>
      </c>
      <c t="n" r="B47" s="5">
        <v>57662</v>
      </c>
      <c t="n" r="C47" s="5">
        <v>32958</v>
      </c>
      <c t="n" r="D47" s="5">
        <v>103370</v>
      </c>
      <c t="n" r="E47" s="5">
        <v>60929</v>
      </c>
    </row>
    <row r="48" spans="1:5">
      <c t="s" r="A48" s="3">
        <v>90</v>
      </c>
    </row>
    <row r="49" spans="1:5">
      <c t="s" r="A49" s="4">
        <v>623</v>
      </c>
      <c t="n" r="B49" s="5">
        <v>34023</v>
      </c>
      <c t="n" r="C49" s="5">
        <v>32895</v>
      </c>
      <c t="n" r="D49" s="5">
        <v>67419</v>
      </c>
      <c t="n" r="E49" s="5">
        <v>65815</v>
      </c>
    </row>
    <row r="50" spans="1:5">
      <c t="s" r="A50" s="4">
        <v>93</v>
      </c>
      <c t="n" r="B50" s="5">
        <v>30008</v>
      </c>
      <c t="n" r="C50" s="5">
        <v>0</v>
      </c>
      <c t="n" r="D50" s="5">
        <v>30008</v>
      </c>
      <c t="n" r="E50" s="5">
        <v>0</v>
      </c>
    </row>
    <row r="51" spans="1:5">
      <c t="s" r="A51" s="4">
        <v>94</v>
      </c>
      <c t="n" r="B51" s="5">
        <v>1</v>
      </c>
      <c t="n" r="C51" s="5">
        <v>0</v>
      </c>
      <c t="n" r="D51" s="5">
        <v>417</v>
      </c>
      <c t="n" r="E51" s="5">
        <v>0</v>
      </c>
    </row>
    <row r="52" spans="1:5">
      <c t="s" r="A52" s="4">
        <v>95</v>
      </c>
      <c t="n" r="B52" s="5">
        <v>0</v>
      </c>
      <c t="n" r="D52" s="5">
        <v>0</v>
      </c>
    </row>
    <row r="53" spans="1:5">
      <c t="s" r="A53" s="4">
        <v>96</v>
      </c>
      <c t="n" r="B53" s="5">
        <v>64032</v>
      </c>
      <c t="n" r="C53" s="5">
        <v>32895</v>
      </c>
      <c t="n" r="D53" s="5">
        <v>97844</v>
      </c>
      <c t="n" r="E53" s="5">
        <v>65815</v>
      </c>
    </row>
    <row r="54" spans="1:5">
      <c t="s" r="A54" s="4">
        <v>624</v>
      </c>
      <c t="n" r="B54" s="5">
        <v>-6370</v>
      </c>
      <c t="n" r="C54" s="5">
        <v>63</v>
      </c>
      <c t="n" r="D54" s="5">
        <v>5526</v>
      </c>
      <c t="n" r="E54" s="5">
        <v>-4886</v>
      </c>
    </row>
    <row r="55" spans="1:5">
      <c t="s" r="A55" s="4">
        <v>98</v>
      </c>
      <c t="n" r="B55" s="5">
        <v>55</v>
      </c>
      <c t="n" r="C55" s="5">
        <v>-606</v>
      </c>
      <c t="n" r="D55" s="5">
        <v>-23152</v>
      </c>
      <c t="n" r="E55" s="5">
        <v>627</v>
      </c>
    </row>
    <row r="56" spans="1:5">
      <c t="s" r="A56" s="4">
        <v>472</v>
      </c>
      <c t="n" r="C56" s="5">
        <v>0</v>
      </c>
      <c t="n" r="E56" s="5">
        <v>0</v>
      </c>
    </row>
    <row r="57" spans="1:5">
      <c t="s" r="A57" s="4">
        <v>99</v>
      </c>
      <c t="n" r="B57" s="5">
        <v>6425</v>
      </c>
      <c t="n" r="C57" s="5">
        <v>-669</v>
      </c>
      <c t="n" r="D57" s="5">
        <v>-28678</v>
      </c>
      <c t="n" r="E57" s="5">
        <v>5513</v>
      </c>
    </row>
    <row r="58" spans="1:5">
      <c t="s" r="A58" s="4">
        <v>110</v>
      </c>
      <c t="n" r="B58" s="5">
        <v>-7458</v>
      </c>
      <c t="n" r="C58" s="5">
        <v>371</v>
      </c>
      <c t="n" r="D58" s="5">
        <v>27915</v>
      </c>
      <c t="n" r="E58" s="5">
        <v>-4903</v>
      </c>
    </row>
    <row r="59" spans="1:5">
      <c t="s" r="A59" s="4">
        <v>99</v>
      </c>
      <c t="n" r="C59" s="5">
        <v>669</v>
      </c>
      <c t="n" r="E59" s="5">
        <v>-5513</v>
      </c>
    </row>
    <row r="60" spans="1:5">
      <c t="s" r="A60" s="4">
        <v>613</v>
      </c>
    </row>
    <row r="61" spans="1:5">
      <c t="s" r="A61" s="3">
        <v>618</v>
      </c>
    </row>
    <row r="62" spans="1:5">
      <c t="s" r="A62" s="4">
        <v>77</v>
      </c>
      <c t="n" r="B62" s="5">
        <v>423103</v>
      </c>
      <c t="n" r="C62" s="5">
        <v>405544</v>
      </c>
      <c t="n" r="D62" s="5">
        <v>841695</v>
      </c>
      <c t="n" r="E62" s="5">
        <v>817345</v>
      </c>
    </row>
    <row r="63" spans="1:5">
      <c t="s" r="A63" s="3">
        <v>619</v>
      </c>
    </row>
    <row r="64" spans="1:5">
      <c t="s" r="A64" s="4">
        <v>620</v>
      </c>
      <c t="n" r="B64" s="5">
        <v>221305</v>
      </c>
      <c t="n" r="C64" s="5">
        <v>219256</v>
      </c>
      <c t="n" r="D64" s="5">
        <v>444892</v>
      </c>
      <c t="n" r="E64" s="5">
        <v>439681</v>
      </c>
    </row>
    <row r="65" spans="1:5">
      <c t="s" r="A65" s="4">
        <v>79</v>
      </c>
      <c t="n" r="B65" s="5">
        <v>54042</v>
      </c>
      <c t="n" r="C65" s="5">
        <v>56819</v>
      </c>
      <c t="n" r="D65" s="5">
        <v>108384</v>
      </c>
      <c t="n" r="E65" s="5">
        <v>114134</v>
      </c>
    </row>
    <row r="66" spans="1:5">
      <c t="s" r="A66" s="4">
        <v>80</v>
      </c>
      <c t="n" r="B66" s="5">
        <v>22955</v>
      </c>
      <c t="n" r="C66" s="5">
        <v>24138</v>
      </c>
      <c t="n" r="D66" s="5">
        <v>44666</v>
      </c>
      <c t="n" r="E66" s="5">
        <v>46888</v>
      </c>
    </row>
    <row r="67" spans="1:5">
      <c t="s" r="A67" s="4">
        <v>81</v>
      </c>
      <c t="n" r="B67" s="5">
        <v>32367</v>
      </c>
      <c t="n" r="C67" s="5">
        <v>31252</v>
      </c>
      <c t="n" r="D67" s="5">
        <v>65054</v>
      </c>
      <c t="n" r="E67" s="5">
        <v>62876</v>
      </c>
    </row>
    <row r="68" spans="1:5">
      <c t="s" r="A68" s="4">
        <v>82</v>
      </c>
      <c t="n" r="B68" s="5">
        <v>70</v>
      </c>
      <c t="n" r="C68" s="5">
        <v>87</v>
      </c>
      <c t="n" r="D68" s="5">
        <v>124</v>
      </c>
      <c t="n" r="E68" s="5">
        <v>110</v>
      </c>
    </row>
    <row r="69" spans="1:5">
      <c t="s" r="A69" s="4">
        <v>83</v>
      </c>
      <c t="n" r="B69" s="5">
        <v>50</v>
      </c>
      <c t="n" r="C69" s="5">
        <v>0</v>
      </c>
      <c t="n" r="D69" s="5">
        <v>50</v>
      </c>
      <c t="n" r="E69" s="5">
        <v>6</v>
      </c>
    </row>
    <row r="70" spans="1:5">
      <c t="s" r="A70" s="4">
        <v>84</v>
      </c>
      <c t="n" r="C70" s="5">
        <v>5</v>
      </c>
      <c t="n" r="D70" s="5">
        <v>0</v>
      </c>
      <c t="n" r="E70" s="5">
        <v>1018</v>
      </c>
    </row>
    <row r="71" spans="1:5">
      <c t="s" r="A71" s="4">
        <v>85</v>
      </c>
      <c t="n" r="B71" s="5">
        <v>250</v>
      </c>
      <c t="n" r="C71" s="5">
        <v>1509</v>
      </c>
      <c t="n" r="D71" s="5">
        <v>233</v>
      </c>
      <c t="n" r="E71" s="5">
        <v>1489</v>
      </c>
    </row>
    <row r="72" spans="1:5">
      <c t="s" r="A72" s="4">
        <v>588</v>
      </c>
      <c t="n" r="B72" s="5">
        <v>0</v>
      </c>
      <c t="n" r="C72" s="5">
        <v>0</v>
      </c>
      <c t="n" r="D72" s="5">
        <v>70</v>
      </c>
      <c t="n" r="E72" s="5">
        <v>0</v>
      </c>
    </row>
    <row r="73" spans="1:5">
      <c t="s" r="A73" s="4">
        <v>621</v>
      </c>
      <c t="n" r="B73" s="5">
        <v>31349</v>
      </c>
      <c t="n" r="C73" s="5">
        <v>29141</v>
      </c>
      <c t="n" r="D73" s="5">
        <v>62190</v>
      </c>
      <c t="n" r="E73" s="5">
        <v>58548</v>
      </c>
    </row>
    <row r="74" spans="1:5">
      <c t="s" r="A74" s="4">
        <v>87</v>
      </c>
      <c t="n" r="B74" s="5">
        <v>362388</v>
      </c>
      <c t="n" r="C74" s="5">
        <v>362207</v>
      </c>
      <c t="n" r="D74" s="5">
        <v>725663</v>
      </c>
      <c t="n" r="E74" s="5">
        <v>724750</v>
      </c>
    </row>
    <row r="75" spans="1:5">
      <c t="s" r="A75" s="4">
        <v>622</v>
      </c>
      <c t="n" r="B75" s="5">
        <v>12869</v>
      </c>
      <c t="n" r="C75" s="5">
        <v>1716</v>
      </c>
      <c t="n" r="D75" s="5">
        <v>20521</v>
      </c>
      <c t="n" r="E75" s="5">
        <v>-9139</v>
      </c>
    </row>
    <row r="76" spans="1:5">
      <c t="s" r="A76" s="4">
        <v>89</v>
      </c>
      <c t="n" r="B76" s="5">
        <v>73584</v>
      </c>
      <c t="n" r="C76" s="5">
        <v>45053</v>
      </c>
      <c t="n" r="D76" s="5">
        <v>136553</v>
      </c>
      <c t="n" r="E76" s="5">
        <v>83456</v>
      </c>
    </row>
    <row r="77" spans="1:5">
      <c t="s" r="A77" s="3">
        <v>90</v>
      </c>
    </row>
    <row r="78" spans="1:5">
      <c t="s" r="A78" s="4">
        <v>623</v>
      </c>
      <c t="n" r="B78" s="5">
        <v>419</v>
      </c>
      <c t="n" r="C78" s="5">
        <v>1518</v>
      </c>
      <c t="n" r="D78" s="5">
        <v>1121</v>
      </c>
      <c t="n" r="E78" s="5">
        <v>3288</v>
      </c>
    </row>
    <row r="79" spans="1:5">
      <c t="s" r="A79" s="4">
        <v>93</v>
      </c>
      <c t="n" r="B79" s="5">
        <v>0</v>
      </c>
      <c t="n" r="C79" s="5">
        <v>0</v>
      </c>
      <c t="n" r="D79" s="5">
        <v>0</v>
      </c>
      <c t="n" r="E79" s="5">
        <v>0</v>
      </c>
    </row>
    <row r="80" spans="1:5">
      <c t="s" r="A80" s="4">
        <v>94</v>
      </c>
      <c t="n" r="B80" s="5">
        <v>1000</v>
      </c>
      <c t="n" r="C80" s="5">
        <v>0</v>
      </c>
      <c t="n" r="D80" s="5">
        <v>1000</v>
      </c>
      <c t="n" r="E80" s="5">
        <v>0</v>
      </c>
    </row>
    <row r="81" spans="1:5">
      <c t="s" r="A81" s="4">
        <v>95</v>
      </c>
      <c t="n" r="B81" s="5">
        <v>9112</v>
      </c>
      <c t="n" r="D81" s="5">
        <v>16773</v>
      </c>
    </row>
    <row r="82" spans="1:5">
      <c t="s" r="A82" s="4">
        <v>96</v>
      </c>
      <c t="n" r="B82" s="5">
        <v>10531</v>
      </c>
      <c t="n" r="C82" s="5">
        <v>1518</v>
      </c>
      <c t="n" r="D82" s="5">
        <v>18894</v>
      </c>
      <c t="n" r="E82" s="5">
        <v>3288</v>
      </c>
    </row>
    <row r="83" spans="1:5">
      <c t="s" r="A83" s="4">
        <v>624</v>
      </c>
      <c t="n" r="B83" s="5">
        <v>63053</v>
      </c>
      <c t="n" r="C83" s="5">
        <v>43535</v>
      </c>
      <c t="n" r="D83" s="5">
        <v>117659</v>
      </c>
      <c t="n" r="E83" s="5">
        <v>80168</v>
      </c>
    </row>
    <row r="84" spans="1:5">
      <c t="s" r="A84" s="4">
        <v>98</v>
      </c>
      <c t="n" r="B84" s="5">
        <v>2023</v>
      </c>
      <c t="n" r="C84" s="5">
        <v>984</v>
      </c>
      <c t="n" r="D84" s="5">
        <v>3950</v>
      </c>
      <c t="n" r="E84" s="5">
        <v>1452</v>
      </c>
    </row>
    <row r="85" spans="1:5">
      <c t="s" r="A85" s="4">
        <v>472</v>
      </c>
      <c t="n" r="C85" s="5">
        <v>0</v>
      </c>
      <c t="n" r="E85" s="5">
        <v>0</v>
      </c>
    </row>
    <row r="86" spans="1:5">
      <c t="s" r="A86" s="4">
        <v>99</v>
      </c>
      <c t="n" r="B86" s="5">
        <v>-61030</v>
      </c>
      <c t="n" r="C86" s="5">
        <v>-42551</v>
      </c>
      <c t="n" r="D86" s="5">
        <v>-113709</v>
      </c>
      <c t="n" r="E86" s="5">
        <v>-78716</v>
      </c>
    </row>
    <row r="87" spans="1:5">
      <c t="s" r="A87" s="4">
        <v>110</v>
      </c>
      <c t="n" r="B87" s="5">
        <v>59996</v>
      </c>
      <c t="n" r="C87" s="5">
        <v>42253</v>
      </c>
      <c t="n" r="D87" s="5">
        <v>112946</v>
      </c>
      <c t="n" r="E87" s="5">
        <v>79326</v>
      </c>
    </row>
    <row r="88" spans="1:5">
      <c t="s" r="A88" s="4">
        <v>99</v>
      </c>
      <c t="n" r="C88" s="5">
        <v>42551</v>
      </c>
      <c t="n" r="E88" s="5">
        <v>78716</v>
      </c>
    </row>
    <row r="89" spans="1:5">
      <c t="s" r="A89" s="4">
        <v>614</v>
      </c>
    </row>
    <row r="90" spans="1:5">
      <c t="s" r="A90" s="3">
        <v>618</v>
      </c>
    </row>
    <row r="91" spans="1:5">
      <c t="s" r="A91" s="4">
        <v>77</v>
      </c>
      <c t="n" r="B91" s="5">
        <v>142527</v>
      </c>
      <c t="n" r="C91" s="5">
        <v>140414</v>
      </c>
      <c t="n" r="D91" s="5">
        <v>280052</v>
      </c>
      <c t="n" r="E91" s="5">
        <v>274855</v>
      </c>
    </row>
    <row r="92" spans="1:5">
      <c t="s" r="A92" s="3">
        <v>619</v>
      </c>
    </row>
    <row r="93" spans="1:5">
      <c t="s" r="A93" s="4">
        <v>620</v>
      </c>
      <c t="n" r="B93" s="5">
        <v>76270</v>
      </c>
      <c t="n" r="C93" s="5">
        <v>78966</v>
      </c>
      <c t="n" r="D93" s="5">
        <v>150190</v>
      </c>
      <c t="n" r="E93" s="5">
        <v>153054</v>
      </c>
    </row>
    <row r="94" spans="1:5">
      <c t="s" r="A94" s="4">
        <v>79</v>
      </c>
      <c t="n" r="B94" s="5">
        <v>14629</v>
      </c>
      <c t="n" r="C94" s="5">
        <v>14386</v>
      </c>
      <c t="n" r="D94" s="5">
        <v>29573</v>
      </c>
      <c t="n" r="E94" s="5">
        <v>28695</v>
      </c>
    </row>
    <row r="95" spans="1:5">
      <c t="s" r="A95" s="4">
        <v>80</v>
      </c>
      <c t="n" r="B95" s="5">
        <v>3661</v>
      </c>
      <c t="n" r="C95" s="5">
        <v>3766</v>
      </c>
      <c t="n" r="D95" s="5">
        <v>7269</v>
      </c>
      <c t="n" r="E95" s="5">
        <v>7304</v>
      </c>
    </row>
    <row r="96" spans="1:5">
      <c t="s" r="A96" s="4">
        <v>81</v>
      </c>
      <c t="n" r="B96" s="5">
        <v>18095</v>
      </c>
      <c t="n" r="C96" s="5">
        <v>18989</v>
      </c>
      <c t="n" r="D96" s="5">
        <v>36063</v>
      </c>
      <c t="n" r="E96" s="5">
        <v>38057</v>
      </c>
    </row>
    <row r="97" spans="1:5">
      <c t="s" r="A97" s="4">
        <v>82</v>
      </c>
      <c t="n" r="B97" s="5">
        <v>1220</v>
      </c>
      <c t="n" r="C97" s="5">
        <v>740</v>
      </c>
      <c t="n" r="D97" s="5">
        <v>2351</v>
      </c>
      <c t="n" r="E97" s="5">
        <v>1607</v>
      </c>
    </row>
    <row r="98" spans="1:5">
      <c t="s" r="A98" s="4">
        <v>83</v>
      </c>
      <c t="n" r="B98" s="5">
        <v>749</v>
      </c>
      <c t="n" r="C98" s="5">
        <v>1516</v>
      </c>
      <c t="n" r="D98" s="5">
        <v>1213</v>
      </c>
      <c t="n" r="E98" s="5">
        <v>2144</v>
      </c>
    </row>
    <row r="99" spans="1:5">
      <c t="s" r="A99" s="4">
        <v>84</v>
      </c>
      <c t="n" r="C99" s="5">
        <v>288</v>
      </c>
      <c t="n" r="D99" s="5">
        <v>1065</v>
      </c>
      <c t="n" r="E99" s="5">
        <v>588</v>
      </c>
    </row>
    <row r="100" spans="1:5">
      <c t="s" r="A100" s="4">
        <v>85</v>
      </c>
      <c t="n" r="B100" s="5">
        <v>660</v>
      </c>
      <c t="n" r="C100" s="5">
        <v>291</v>
      </c>
      <c t="n" r="D100" s="5">
        <v>1179</v>
      </c>
      <c t="n" r="E100" s="5">
        <v>468</v>
      </c>
    </row>
    <row r="101" spans="1:5">
      <c t="s" r="A101" s="4">
        <v>588</v>
      </c>
      <c t="n" r="B101" s="5">
        <v>54</v>
      </c>
      <c t="n" r="C101" s="5">
        <v>17</v>
      </c>
      <c t="n" r="D101" s="5">
        <v>100</v>
      </c>
      <c t="n" r="E101" s="5">
        <v>83</v>
      </c>
    </row>
    <row r="102" spans="1:5">
      <c t="s" r="A102" s="4">
        <v>621</v>
      </c>
      <c t="n" r="B102" s="5">
        <v>5419</v>
      </c>
      <c t="n" r="C102" s="5">
        <v>5190</v>
      </c>
      <c t="n" r="D102" s="5">
        <v>10612</v>
      </c>
      <c t="n" r="E102" s="5">
        <v>10241</v>
      </c>
    </row>
    <row r="103" spans="1:5">
      <c t="s" r="A103" s="4">
        <v>87</v>
      </c>
      <c t="n" r="B103" s="5">
        <v>120757</v>
      </c>
      <c t="n" r="C103" s="5">
        <v>124149</v>
      </c>
      <c t="n" r="D103" s="5">
        <v>239615</v>
      </c>
      <c t="n" r="E103" s="5">
        <v>242241</v>
      </c>
    </row>
    <row r="104" spans="1:5">
      <c t="s" r="A104" s="4">
        <v>622</v>
      </c>
      <c t="n" r="B104" s="5">
        <v>-29</v>
      </c>
      <c t="n" r="C104" s="5">
        <v>-32</v>
      </c>
      <c t="n" r="D104" s="5">
        <v>-70</v>
      </c>
      <c t="n" r="E104" s="5">
        <v>-113</v>
      </c>
    </row>
    <row r="105" spans="1:5">
      <c t="s" r="A105" s="4">
        <v>89</v>
      </c>
      <c t="n" r="B105" s="5">
        <v>21741</v>
      </c>
      <c t="n" r="C105" s="5">
        <v>16233</v>
      </c>
      <c t="n" r="D105" s="5">
        <v>40367</v>
      </c>
      <c t="n" r="E105" s="5">
        <v>32501</v>
      </c>
    </row>
    <row r="106" spans="1:5">
      <c t="s" r="A106" s="3">
        <v>90</v>
      </c>
    </row>
    <row r="107" spans="1:5">
      <c t="s" r="A107" s="4">
        <v>623</v>
      </c>
      <c t="n" r="B107" s="5">
        <v>22224</v>
      </c>
      <c t="n" r="C107" s="5">
        <v>22585</v>
      </c>
      <c t="n" r="D107" s="5">
        <v>44590</v>
      </c>
      <c t="n" r="E107" s="5">
        <v>45232</v>
      </c>
    </row>
    <row r="108" spans="1:5">
      <c t="s" r="A108" s="4">
        <v>93</v>
      </c>
      <c t="n" r="B108" s="5">
        <v>954</v>
      </c>
      <c t="n" r="C108" s="5">
        <v>904</v>
      </c>
      <c t="n" r="D108" s="5">
        <v>1462</v>
      </c>
      <c t="n" r="E108" s="5">
        <v>1058</v>
      </c>
    </row>
    <row r="109" spans="1:5">
      <c t="s" r="A109" s="4">
        <v>94</v>
      </c>
      <c t="n" r="B109" s="5">
        <v>269</v>
      </c>
      <c t="n" r="C109" s="5">
        <v>670</v>
      </c>
      <c t="n" r="D109" s="5">
        <v>471</v>
      </c>
      <c t="n" r="E109" s="5">
        <v>382</v>
      </c>
    </row>
    <row r="110" spans="1:5">
      <c t="s" r="A110" s="4">
        <v>95</v>
      </c>
      <c t="n" r="B110" s="5">
        <v>0</v>
      </c>
      <c t="n" r="D110" s="5">
        <v>0</v>
      </c>
    </row>
    <row r="111" spans="1:5">
      <c t="s" r="A111" s="4">
        <v>96</v>
      </c>
      <c t="n" r="B111" s="5">
        <v>23447</v>
      </c>
      <c t="n" r="C111" s="5">
        <v>24159</v>
      </c>
      <c t="n" r="D111" s="5">
        <v>46523</v>
      </c>
      <c t="n" r="E111" s="5">
        <v>46672</v>
      </c>
    </row>
    <row r="112" spans="1:5">
      <c t="s" r="A112" s="4">
        <v>624</v>
      </c>
      <c t="n" r="B112" s="5">
        <v>-1706</v>
      </c>
      <c t="n" r="C112" s="5">
        <v>-7926</v>
      </c>
      <c t="n" r="D112" s="5">
        <v>-6156</v>
      </c>
      <c t="n" r="E112" s="5">
        <v>-14171</v>
      </c>
    </row>
    <row r="113" spans="1:5">
      <c t="s" r="A113" s="4">
        <v>98</v>
      </c>
      <c t="n" r="B113" s="5">
        <v>4519</v>
      </c>
      <c t="n" r="C113" s="5">
        <v>3799</v>
      </c>
      <c t="n" r="D113" s="5">
        <v>9003</v>
      </c>
      <c t="n" r="E113" s="5">
        <v>7594</v>
      </c>
    </row>
    <row r="114" spans="1:5">
      <c t="s" r="A114" s="4">
        <v>472</v>
      </c>
      <c t="n" r="C114" s="5">
        <v>0</v>
      </c>
      <c t="n" r="E114" s="5">
        <v>0</v>
      </c>
    </row>
    <row r="115" spans="1:5">
      <c t="s" r="A115" s="4">
        <v>99</v>
      </c>
      <c t="n" r="B115" s="5">
        <v>6225</v>
      </c>
      <c t="n" r="C115" s="5">
        <v>11725</v>
      </c>
      <c t="n" r="D115" s="5">
        <v>15159</v>
      </c>
      <c t="n" r="E115" s="5">
        <v>21765</v>
      </c>
    </row>
    <row r="116" spans="1:5">
      <c t="s" r="A116" s="4">
        <v>110</v>
      </c>
      <c t="n" r="B116" s="5">
        <v>-7259</v>
      </c>
      <c t="n" r="C116" s="5">
        <v>-12023</v>
      </c>
      <c t="n" r="D116" s="5">
        <v>-15922</v>
      </c>
      <c t="n" r="E116" s="5">
        <v>-21155</v>
      </c>
    </row>
    <row r="117" spans="1:5">
      <c t="s" r="A117" s="4">
        <v>99</v>
      </c>
      <c t="n" r="C117" s="5">
        <v>-11725</v>
      </c>
      <c t="n" r="E117" s="5">
        <v>-21765</v>
      </c>
    </row>
    <row r="118" spans="1:5">
      <c t="s" r="A118" s="4">
        <v>615</v>
      </c>
    </row>
    <row r="119" spans="1:5">
      <c t="s" r="A119" s="3">
        <v>618</v>
      </c>
    </row>
    <row r="120" spans="1:5">
      <c t="s" r="A120" s="4">
        <v>77</v>
      </c>
      <c t="n" r="B120" s="5">
        <v>0</v>
      </c>
      <c t="n" r="C120" s="5">
        <v>181854</v>
      </c>
      <c t="n" r="D120" s="5">
        <v>0</v>
      </c>
      <c t="n" r="E120" s="5">
        <v>349118</v>
      </c>
    </row>
    <row r="121" spans="1:5">
      <c t="s" r="A121" s="3">
        <v>619</v>
      </c>
    </row>
    <row r="122" spans="1:5">
      <c t="s" r="A122" s="4">
        <v>620</v>
      </c>
      <c t="n" r="B122" s="5">
        <v>0</v>
      </c>
      <c t="n" r="C122" s="5">
        <v>95581</v>
      </c>
      <c t="n" r="D122" s="5">
        <v>0</v>
      </c>
      <c t="n" r="E122" s="5">
        <v>184023</v>
      </c>
    </row>
    <row r="123" spans="1:5">
      <c t="s" r="A123" s="4">
        <v>79</v>
      </c>
      <c t="n" r="B123" s="5">
        <v>0</v>
      </c>
      <c t="n" r="C123" s="5">
        <v>28554</v>
      </c>
      <c t="n" r="D123" s="5">
        <v>0</v>
      </c>
      <c t="n" r="E123" s="5">
        <v>69957</v>
      </c>
    </row>
    <row r="124" spans="1:5">
      <c t="s" r="A124" s="4">
        <v>80</v>
      </c>
      <c t="n" r="B124" s="5">
        <v>0</v>
      </c>
      <c t="n" r="C124" s="5">
        <v>15119</v>
      </c>
      <c t="n" r="D124" s="5">
        <v>0</v>
      </c>
      <c t="n" r="E124" s="5">
        <v>32095</v>
      </c>
    </row>
    <row r="125" spans="1:5">
      <c t="s" r="A125" s="4">
        <v>81</v>
      </c>
      <c t="n" r="B125" s="5">
        <v>0</v>
      </c>
      <c t="n" r="C125" s="5">
        <v>14131</v>
      </c>
      <c t="n" r="D125" s="5">
        <v>0</v>
      </c>
      <c t="n" r="E125" s="5">
        <v>27991</v>
      </c>
    </row>
    <row r="126" spans="1:5">
      <c t="s" r="A126" s="4">
        <v>82</v>
      </c>
      <c t="n" r="B126" s="5">
        <v>0</v>
      </c>
      <c t="n" r="C126" s="5">
        <v>0</v>
      </c>
      <c t="n" r="D126" s="5">
        <v>0</v>
      </c>
      <c t="n" r="E126" s="5">
        <v>0</v>
      </c>
    </row>
    <row r="127" spans="1:5">
      <c t="s" r="A127" s="4">
        <v>83</v>
      </c>
      <c t="n" r="B127" s="5">
        <v>29</v>
      </c>
      <c t="n" r="C127" s="5">
        <v>268</v>
      </c>
      <c t="n" r="D127" s="5">
        <v>70</v>
      </c>
      <c t="n" r="E127" s="5">
        <v>382</v>
      </c>
    </row>
    <row r="128" spans="1:5">
      <c t="s" r="A128" s="4">
        <v>84</v>
      </c>
      <c t="n" r="C128" s="5">
        <v>0</v>
      </c>
      <c t="n" r="D128" s="5">
        <v>0</v>
      </c>
      <c t="n" r="E128" s="5">
        <v>0</v>
      </c>
    </row>
    <row r="129" spans="1:5">
      <c t="s" r="A129" s="4">
        <v>85</v>
      </c>
      <c t="n" r="B129" s="5">
        <v>0</v>
      </c>
      <c t="n" r="C129" s="5">
        <v>1</v>
      </c>
      <c t="n" r="D129" s="5">
        <v>0</v>
      </c>
      <c t="n" r="E129" s="5">
        <v>-1</v>
      </c>
    </row>
    <row r="130" spans="1:5">
      <c t="s" r="A130" s="4">
        <v>588</v>
      </c>
      <c t="n" r="B130" s="5">
        <v>0</v>
      </c>
      <c t="n" r="C130" s="5">
        <v>0</v>
      </c>
      <c t="n" r="D130" s="5">
        <v>0</v>
      </c>
      <c t="n" r="E130" s="5">
        <v>-402</v>
      </c>
    </row>
    <row r="131" spans="1:5">
      <c t="s" r="A131" s="4">
        <v>621</v>
      </c>
      <c t="n" r="B131" s="5">
        <v>0</v>
      </c>
      <c t="n" r="C131" s="5">
        <v>0</v>
      </c>
      <c t="n" r="D131" s="5">
        <v>0</v>
      </c>
      <c t="n" r="E131" s="5">
        <v>0</v>
      </c>
    </row>
    <row r="132" spans="1:5">
      <c t="s" r="A132" s="4">
        <v>87</v>
      </c>
      <c t="n" r="B132" s="5">
        <v>29</v>
      </c>
      <c t="n" r="C132" s="5">
        <v>153654</v>
      </c>
      <c t="n" r="D132" s="5">
        <v>70</v>
      </c>
      <c t="n" r="E132" s="5">
        <v>314045</v>
      </c>
    </row>
    <row r="133" spans="1:5">
      <c t="s" r="A133" s="4">
        <v>622</v>
      </c>
      <c t="n" r="B133" s="5">
        <v>0</v>
      </c>
      <c t="n" r="C133" s="5">
        <v>0</v>
      </c>
      <c t="n" r="D133" s="5">
        <v>0</v>
      </c>
      <c t="n" r="E133" s="5">
        <v>0</v>
      </c>
    </row>
    <row r="134" spans="1:5">
      <c t="s" r="A134" s="4">
        <v>89</v>
      </c>
      <c t="n" r="B134" s="5">
        <v>-29</v>
      </c>
      <c t="n" r="C134" s="5">
        <v>28200</v>
      </c>
      <c t="n" r="D134" s="5">
        <v>-70</v>
      </c>
      <c t="n" r="E134" s="5">
        <v>35073</v>
      </c>
    </row>
    <row r="135" spans="1:5">
      <c t="s" r="A135" s="3">
        <v>90</v>
      </c>
    </row>
    <row r="136" spans="1:5">
      <c t="s" r="A136" s="4">
        <v>623</v>
      </c>
      <c t="n" r="B136" s="5">
        <v>0</v>
      </c>
      <c t="n" r="C136" s="5">
        <v>17828</v>
      </c>
      <c t="n" r="D136" s="5">
        <v>0</v>
      </c>
      <c t="n" r="E136" s="5">
        <v>35518</v>
      </c>
    </row>
    <row r="137" spans="1:5">
      <c t="s" r="A137" s="4">
        <v>93</v>
      </c>
      <c t="n" r="B137" s="5">
        <v>0</v>
      </c>
      <c t="n" r="C137" s="5">
        <v>0</v>
      </c>
      <c t="n" r="D137" s="5">
        <v>0</v>
      </c>
      <c t="n" r="E137" s="5">
        <v>0</v>
      </c>
    </row>
    <row r="138" spans="1:5">
      <c t="s" r="A138" s="4">
        <v>94</v>
      </c>
      <c t="n" r="B138" s="5">
        <v>0</v>
      </c>
      <c t="n" r="C138" s="5">
        <v>0</v>
      </c>
      <c t="n" r="D138" s="5">
        <v>0</v>
      </c>
      <c t="n" r="E138" s="5">
        <v>0</v>
      </c>
    </row>
    <row r="139" spans="1:5">
      <c t="s" r="A139" s="4">
        <v>95</v>
      </c>
      <c t="n" r="B139" s="5">
        <v>0</v>
      </c>
      <c t="n" r="D139" s="5">
        <v>0</v>
      </c>
    </row>
    <row r="140" spans="1:5">
      <c t="s" r="A140" s="4">
        <v>96</v>
      </c>
      <c t="n" r="B140" s="5">
        <v>0</v>
      </c>
      <c t="n" r="C140" s="5">
        <v>17828</v>
      </c>
      <c t="n" r="D140" s="5">
        <v>0</v>
      </c>
      <c t="n" r="E140" s="5">
        <v>35518</v>
      </c>
    </row>
    <row r="141" spans="1:5">
      <c t="s" r="A141" s="4">
        <v>624</v>
      </c>
      <c t="n" r="B141" s="5">
        <v>-29</v>
      </c>
      <c t="n" r="C141" s="5">
        <v>10372</v>
      </c>
      <c t="n" r="D141" s="5">
        <v>-70</v>
      </c>
      <c t="n" r="E141" s="5">
        <v>-445</v>
      </c>
    </row>
    <row r="142" spans="1:5">
      <c t="s" r="A142" s="4">
        <v>98</v>
      </c>
      <c t="n" r="B142" s="5">
        <v>0</v>
      </c>
      <c t="n" r="C142" s="5">
        <v>1064</v>
      </c>
      <c t="n" r="D142" s="5">
        <v>0</v>
      </c>
      <c t="n" r="E142" s="5">
        <v>416</v>
      </c>
    </row>
    <row r="143" spans="1:5">
      <c t="s" r="A143" s="4">
        <v>472</v>
      </c>
      <c t="n" r="C143" s="5">
        <v>0</v>
      </c>
      <c t="n" r="E143" s="5">
        <v>0</v>
      </c>
    </row>
    <row r="144" spans="1:5">
      <c t="s" r="A144" s="4">
        <v>99</v>
      </c>
      <c t="n" r="B144" s="5">
        <v>29</v>
      </c>
      <c t="n" r="C144" s="5">
        <v>-9308</v>
      </c>
      <c t="n" r="D144" s="5">
        <v>70</v>
      </c>
      <c t="n" r="E144" s="5">
        <v>861</v>
      </c>
    </row>
    <row r="145" spans="1:5">
      <c t="s" r="A145" s="4">
        <v>110</v>
      </c>
      <c t="n" r="B145" s="5">
        <v>-29</v>
      </c>
      <c t="n" r="C145" s="5">
        <v>9308</v>
      </c>
      <c t="n" r="D145" s="5">
        <v>-70</v>
      </c>
      <c t="n" r="E145" s="5">
        <v>-861</v>
      </c>
    </row>
    <row r="146" spans="1:5">
      <c t="s" r="A146" s="4">
        <v>99</v>
      </c>
      <c t="n" r="C146" s="5">
        <v>9308</v>
      </c>
      <c t="n" r="E146" s="5">
        <v>-861</v>
      </c>
    </row>
    <row r="147" spans="1:5">
      <c t="s" r="A147" s="4">
        <v>616</v>
      </c>
    </row>
    <row r="148" spans="1:5">
      <c t="s" r="A148" s="3">
        <v>618</v>
      </c>
    </row>
    <row r="149" spans="1:5">
      <c t="s" r="A149" s="4">
        <v>77</v>
      </c>
      <c t="n" r="B149" s="5">
        <v>-37069</v>
      </c>
      <c t="n" r="C149" s="5">
        <v>-34705</v>
      </c>
      <c t="n" r="D149" s="5">
        <v>-73404</v>
      </c>
      <c t="n" r="E149" s="5">
        <v>-69464</v>
      </c>
    </row>
    <row r="150" spans="1:5">
      <c t="s" r="A150" s="3">
        <v>619</v>
      </c>
    </row>
    <row r="151" spans="1:5">
      <c t="s" r="A151" s="4">
        <v>620</v>
      </c>
      <c t="n" r="B151" s="5">
        <v>0</v>
      </c>
      <c t="n" r="C151" s="5">
        <v>0</v>
      </c>
      <c t="n" r="D151" s="5">
        <v>0</v>
      </c>
      <c t="n" r="E151" s="5">
        <v>0</v>
      </c>
    </row>
    <row r="152" spans="1:5">
      <c t="s" r="A152" s="4">
        <v>79</v>
      </c>
      <c t="n" r="B152" s="5">
        <v>0</v>
      </c>
      <c t="n" r="C152" s="5">
        <v>-73</v>
      </c>
      <c t="n" r="D152" s="5">
        <v>0</v>
      </c>
      <c t="n" r="E152" s="5">
        <v>-73</v>
      </c>
    </row>
    <row r="153" spans="1:5">
      <c t="s" r="A153" s="4">
        <v>80</v>
      </c>
      <c t="n" r="B153" s="5">
        <v>0</v>
      </c>
      <c t="n" r="C153" s="5">
        <v>0</v>
      </c>
      <c t="n" r="D153" s="5">
        <v>0</v>
      </c>
      <c t="n" r="E153" s="5">
        <v>0</v>
      </c>
    </row>
    <row r="154" spans="1:5">
      <c t="s" r="A154" s="4">
        <v>81</v>
      </c>
      <c t="n" r="B154" s="5">
        <v>0</v>
      </c>
      <c t="n" r="C154" s="5">
        <v>0</v>
      </c>
      <c t="n" r="D154" s="5">
        <v>0</v>
      </c>
      <c t="n" r="E154" s="5">
        <v>0</v>
      </c>
    </row>
    <row r="155" spans="1:5">
      <c t="s" r="A155" s="4">
        <v>82</v>
      </c>
      <c t="n" r="B155" s="5">
        <v>0</v>
      </c>
      <c t="n" r="C155" s="5">
        <v>0</v>
      </c>
      <c t="n" r="D155" s="5">
        <v>0</v>
      </c>
      <c t="n" r="E155" s="5">
        <v>0</v>
      </c>
    </row>
    <row r="156" spans="1:5">
      <c t="s" r="A156" s="4">
        <v>83</v>
      </c>
      <c t="n" r="B156" s="5">
        <v>0</v>
      </c>
      <c t="n" r="C156" s="5">
        <v>0</v>
      </c>
      <c t="n" r="D156" s="5">
        <v>0</v>
      </c>
      <c t="n" r="E156" s="5">
        <v>0</v>
      </c>
    </row>
    <row r="157" spans="1:5">
      <c t="s" r="A157" s="4">
        <v>84</v>
      </c>
      <c t="n" r="C157" s="5">
        <v>0</v>
      </c>
      <c t="n" r="D157" s="5">
        <v>0</v>
      </c>
      <c t="n" r="E157" s="5">
        <v>0</v>
      </c>
    </row>
    <row r="158" spans="1:5">
      <c t="s" r="A158" s="4">
        <v>85</v>
      </c>
      <c t="n" r="B158" s="5">
        <v>0</v>
      </c>
      <c t="n" r="C158" s="5">
        <v>0</v>
      </c>
      <c t="n" r="D158" s="5">
        <v>0</v>
      </c>
      <c t="n" r="E158" s="5">
        <v>0</v>
      </c>
    </row>
    <row r="159" spans="1:5">
      <c t="s" r="A159" s="4">
        <v>588</v>
      </c>
      <c t="n" r="B159" s="5">
        <v>0</v>
      </c>
      <c t="n" r="C159" s="5">
        <v>0</v>
      </c>
      <c t="n" r="D159" s="5">
        <v>0</v>
      </c>
      <c t="n" r="E159" s="5">
        <v>0</v>
      </c>
    </row>
    <row r="160" spans="1:5">
      <c t="s" r="A160" s="4">
        <v>621</v>
      </c>
      <c t="n" r="B160" s="5">
        <v>-37069</v>
      </c>
      <c t="n" r="C160" s="5">
        <v>-34632</v>
      </c>
      <c t="n" r="D160" s="5">
        <v>-73404</v>
      </c>
      <c t="n" r="E160" s="5">
        <v>-69391</v>
      </c>
    </row>
    <row r="161" spans="1:5">
      <c t="s" r="A161" s="4">
        <v>87</v>
      </c>
      <c t="n" r="B161" s="5">
        <v>-37069</v>
      </c>
      <c t="n" r="C161" s="5">
        <v>-34705</v>
      </c>
      <c t="n" r="D161" s="5">
        <v>-73404</v>
      </c>
      <c t="n" r="E161" s="5">
        <v>-69464</v>
      </c>
    </row>
    <row r="162" spans="1:5">
      <c t="s" r="A162" s="4">
        <v>622</v>
      </c>
      <c t="n" r="B162" s="5">
        <v>-54776</v>
      </c>
      <c t="n" r="C162" s="5">
        <v>-35465</v>
      </c>
      <c t="n" r="D162" s="5">
        <v>-98480</v>
      </c>
      <c t="n" r="E162" s="5">
        <v>-56464</v>
      </c>
    </row>
    <row r="163" spans="1:5">
      <c t="s" r="A163" s="4">
        <v>89</v>
      </c>
      <c t="n" r="B163" s="5">
        <v>-54776</v>
      </c>
      <c t="n" r="C163" s="5">
        <v>-35465</v>
      </c>
      <c t="n" r="D163" s="5">
        <v>-98480</v>
      </c>
      <c t="n" r="E163" s="5">
        <v>-56464</v>
      </c>
    </row>
    <row r="164" spans="1:5">
      <c t="s" r="A164" s="3">
        <v>90</v>
      </c>
    </row>
    <row r="165" spans="1:5">
      <c t="s" r="A165" s="4">
        <v>623</v>
      </c>
      <c t="n" r="B165" s="5">
        <v>0</v>
      </c>
      <c t="n" r="C165" s="5">
        <v>0</v>
      </c>
      <c t="n" r="D165" s="5">
        <v>0</v>
      </c>
      <c t="n" r="E165" s="5">
        <v>0</v>
      </c>
    </row>
    <row r="166" spans="1:5">
      <c t="s" r="A166" s="4">
        <v>93</v>
      </c>
      <c t="n" r="B166" s="5">
        <v>0</v>
      </c>
      <c t="n" r="C166" s="5">
        <v>0</v>
      </c>
      <c t="n" r="D166" s="5">
        <v>0</v>
      </c>
      <c t="n" r="E166" s="5">
        <v>0</v>
      </c>
    </row>
    <row r="167" spans="1:5">
      <c t="s" r="A167" s="4">
        <v>94</v>
      </c>
      <c t="n" r="B167" s="5">
        <v>0</v>
      </c>
      <c t="n" r="C167" s="5">
        <v>0</v>
      </c>
      <c t="n" r="D167" s="5">
        <v>0</v>
      </c>
      <c t="n" r="E167" s="5">
        <v>0</v>
      </c>
    </row>
    <row r="168" spans="1:5">
      <c t="s" r="A168" s="4">
        <v>95</v>
      </c>
      <c t="n" r="B168" s="5">
        <v>0</v>
      </c>
      <c t="n" r="D168" s="5">
        <v>0</v>
      </c>
    </row>
    <row r="169" spans="1:5">
      <c t="s" r="A169" s="4">
        <v>96</v>
      </c>
      <c t="n" r="B169" s="5">
        <v>0</v>
      </c>
      <c t="n" r="C169" s="5">
        <v>0</v>
      </c>
      <c t="n" r="D169" s="5">
        <v>0</v>
      </c>
      <c t="n" r="E169" s="5">
        <v>0</v>
      </c>
    </row>
    <row r="170" spans="1:5">
      <c t="s" r="A170" s="4">
        <v>624</v>
      </c>
      <c t="n" r="B170" s="5">
        <v>-54776</v>
      </c>
      <c t="n" r="C170" s="5">
        <v>-35465</v>
      </c>
      <c t="n" r="D170" s="5">
        <v>-98480</v>
      </c>
      <c t="n" r="E170" s="5">
        <v>-56464</v>
      </c>
    </row>
    <row r="171" spans="1:5">
      <c t="s" r="A171" s="4">
        <v>98</v>
      </c>
      <c t="n" r="B171" s="5">
        <v>0</v>
      </c>
      <c t="n" r="C171" s="5">
        <v>0</v>
      </c>
      <c t="n" r="D171" s="5">
        <v>0</v>
      </c>
      <c t="n" r="E171" s="5">
        <v>0</v>
      </c>
    </row>
    <row r="172" spans="1:5">
      <c t="s" r="A172" s="4">
        <v>472</v>
      </c>
      <c t="n" r="C172" s="5">
        <v>-4669</v>
      </c>
      <c t="n" r="E172" s="5">
        <v>374</v>
      </c>
    </row>
    <row r="173" spans="1:5">
      <c t="s" r="A173" s="4">
        <v>99</v>
      </c>
      <c t="n" r="B173" s="5">
        <v>54776</v>
      </c>
      <c t="n" r="C173" s="5">
        <v>40134</v>
      </c>
      <c t="n" r="D173" s="5">
        <v>98480</v>
      </c>
      <c t="n" r="E173" s="5">
        <v>56090</v>
      </c>
    </row>
    <row r="174" spans="1:5">
      <c t="s" r="A174" s="4">
        <v>110</v>
      </c>
      <c t="n" r="B174" s="5">
        <v>-52708</v>
      </c>
      <c t="n" r="C174" s="5">
        <v>-34869</v>
      </c>
      <c t="n" r="D174" s="5">
        <v>-96954</v>
      </c>
      <c t="n" r="E174" s="5">
        <v>-57684</v>
      </c>
    </row>
    <row r="175" spans="1:5">
      <c t="s" r="A175" s="4">
        <v>99</v>
      </c>
      <c t="n" r="C175" s="5">
        <v>-35465</v>
      </c>
      <c t="n" r="E175" s="5">
        <v>-56464</v>
      </c>
    </row>
    <row r="176" spans="1:5">
      <c t="s" r="A176" s="4">
        <v>106</v>
      </c>
    </row>
    <row r="177" spans="1:5">
      <c t="s" r="A177" s="3">
        <v>619</v>
      </c>
    </row>
    <row r="178" spans="1:5">
      <c t="s" r="A178" s="4">
        <v>82</v>
      </c>
      <c t="n" r="B178" s="7">
        <v>-14777</v>
      </c>
      <c t="n" r="C178" s="5">
        <v>-14625</v>
      </c>
      <c t="n" r="D178" s="7">
        <v>-31419</v>
      </c>
      <c t="n" r="E178" s="5">
        <v>-28795</v>
      </c>
    </row>
    <row r="179" spans="1:5">
      <c t="s" r="A179" s="4">
        <v>89</v>
      </c>
      <c t="n" r="C179" s="7">
        <v>86979</v>
      </c>
      <c t="n" r="E179" s="7">
        <v>1554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625</v>
      </c>
      <c t="s" r="B1" s="2">
        <v>1</v>
      </c>
    </row>
    <row r="2" spans="1:5">
      <c t="s" r="B2" s="2">
        <v>2</v>
      </c>
      <c t="s" r="C2" s="2">
        <v>69</v>
      </c>
      <c t="s" r="D2" s="2">
        <v>2</v>
      </c>
      <c t="s" r="E2" s="2">
        <v>69</v>
      </c>
    </row>
    <row r="3" spans="1:5">
      <c t="s" r="A3" s="3">
        <v>626</v>
      </c>
    </row>
    <row r="4" spans="1:5">
      <c t="s" r="A4" s="4">
        <v>627</v>
      </c>
      <c t="n" r="B4" s="7">
        <v>155776</v>
      </c>
      <c t="n" r="C4" s="7">
        <v>138329</v>
      </c>
    </row>
    <row r="5" spans="1:5">
      <c t="s" r="A5" s="3">
        <v>628</v>
      </c>
    </row>
    <row r="6" spans="1:5">
      <c t="s" r="A6" s="4">
        <v>153</v>
      </c>
      <c t="n" r="B6" s="5">
        <v>-58112</v>
      </c>
      <c t="n" r="C6" s="5">
        <v>-53509</v>
      </c>
    </row>
    <row r="7" spans="1:5">
      <c t="s" r="A7" s="4">
        <v>629</v>
      </c>
      <c t="n" r="B7" s="5">
        <v>0</v>
      </c>
      <c t="n" r="C7" s="5">
        <v>0</v>
      </c>
    </row>
    <row r="8" spans="1:5">
      <c t="s" r="A8" s="4">
        <v>154</v>
      </c>
      <c t="n" r="B8" s="5">
        <v>2975</v>
      </c>
      <c t="n" r="C8" s="5">
        <v>1124</v>
      </c>
    </row>
    <row r="9" spans="1:5">
      <c t="s" r="A9" s="4">
        <v>155</v>
      </c>
      <c t="n" r="B9" s="5">
        <v>-55137</v>
      </c>
      <c t="n" r="C9" s="5">
        <v>-52385</v>
      </c>
    </row>
    <row r="10" spans="1:5">
      <c t="s" r="A10" s="3">
        <v>630</v>
      </c>
    </row>
    <row r="11" spans="1:5">
      <c t="s" r="A11" s="4">
        <v>631</v>
      </c>
      <c t="n" r="B11" s="5">
        <v>566900</v>
      </c>
      <c t="n" r="C11" s="5">
        <v>770300</v>
      </c>
    </row>
    <row r="12" spans="1:5">
      <c t="s" r="A12" s="4">
        <v>632</v>
      </c>
      <c t="n" r="B12" s="5">
        <v>-902712</v>
      </c>
      <c t="n" r="C12" s="5">
        <v>-872212</v>
      </c>
    </row>
    <row r="13" spans="1:5">
      <c t="s" r="A13" s="4">
        <v>163</v>
      </c>
      <c t="n" r="B13" s="5">
        <v>-500000</v>
      </c>
      <c t="n" r="C13" s="5">
        <v>0</v>
      </c>
    </row>
    <row r="14" spans="1:5">
      <c t="s" r="A14" s="4">
        <v>164</v>
      </c>
      <c t="n" r="B14" s="5">
        <v>-24246</v>
      </c>
      <c t="n" r="C14" s="5">
        <v>0</v>
      </c>
    </row>
    <row r="15" spans="1:5">
      <c t="s" r="A15" s="4">
        <v>165</v>
      </c>
      <c t="n" r="B15" s="5">
        <v>750000</v>
      </c>
      <c t="n" r="C15" s="5">
        <v>0</v>
      </c>
    </row>
    <row r="16" spans="1:5">
      <c t="s" r="A16" s="4">
        <v>166</v>
      </c>
      <c t="n" r="B16" s="5">
        <v>-13496</v>
      </c>
      <c t="n" r="C16" s="5">
        <v>0</v>
      </c>
    </row>
    <row r="17" spans="1:5">
      <c t="s" r="A17" s="4">
        <v>629</v>
      </c>
      <c t="n" r="B17" s="5">
        <v>0</v>
      </c>
      <c t="n" r="C17" s="5">
        <v>0</v>
      </c>
    </row>
    <row r="18" spans="1:5">
      <c t="s" r="A18" s="4">
        <v>167</v>
      </c>
      <c t="n" r="B18" s="5">
        <v>2100</v>
      </c>
      <c t="n" r="C18" s="5">
        <v>703</v>
      </c>
    </row>
    <row r="19" spans="1:5">
      <c t="s" r="A19" s="4">
        <v>633</v>
      </c>
      <c t="n" r="B19" s="5">
        <v>-3</v>
      </c>
      <c t="n" r="C19" s="5">
        <v>-61</v>
      </c>
    </row>
    <row r="20" spans="1:5">
      <c t="s" r="A20" s="4">
        <v>169</v>
      </c>
      <c t="n" r="B20" s="5">
        <v>-121457</v>
      </c>
      <c t="n" r="C20" s="5">
        <v>-101270</v>
      </c>
    </row>
    <row r="21" spans="1:5">
      <c t="s" r="A21" s="4">
        <v>171</v>
      </c>
      <c t="n" r="B21" s="5">
        <v>145341</v>
      </c>
      <c t="n" r="C21" s="5">
        <v>177838</v>
      </c>
    </row>
    <row r="22" spans="1:5">
      <c t="s" r="A22" s="4">
        <v>172</v>
      </c>
      <c t="n" r="B22" s="5">
        <v>-145341</v>
      </c>
      <c t="n" r="C22" s="5">
        <v>-177838</v>
      </c>
      <c t="n" r="D22" s="7">
        <v>-124523</v>
      </c>
      <c t="n" r="E22" s="7">
        <v>-162512</v>
      </c>
    </row>
    <row r="23" spans="1:5">
      <c t="s" r="A23" s="4">
        <v>634</v>
      </c>
      <c t="n" r="B23" s="5">
        <v>-20818</v>
      </c>
      <c t="n" r="C23" s="5">
        <v>-15326</v>
      </c>
    </row>
    <row r="24" spans="1:5">
      <c t="s" r="A24" s="4">
        <v>383</v>
      </c>
    </row>
    <row r="25" spans="1:5">
      <c t="s" r="A25" s="3">
        <v>626</v>
      </c>
    </row>
    <row r="26" spans="1:5">
      <c t="s" r="A26" s="4">
        <v>627</v>
      </c>
      <c t="n" r="B26" s="5">
        <v>-40933</v>
      </c>
      <c t="n" r="C26" s="5">
        <v>-33921</v>
      </c>
    </row>
    <row r="27" spans="1:5">
      <c t="s" r="A27" s="3">
        <v>628</v>
      </c>
    </row>
    <row r="28" spans="1:5">
      <c t="s" r="A28" s="4">
        <v>153</v>
      </c>
      <c t="n" r="B28" s="5">
        <v>-24876</v>
      </c>
      <c t="n" r="C28" s="5">
        <v>-11493</v>
      </c>
    </row>
    <row r="29" spans="1:5">
      <c t="s" r="A29" s="4">
        <v>629</v>
      </c>
      <c t="n" r="B29" s="5">
        <v>0</v>
      </c>
      <c t="n" r="C29" s="5">
        <v>0</v>
      </c>
    </row>
    <row r="30" spans="1:5">
      <c t="s" r="A30" s="4">
        <v>154</v>
      </c>
      <c t="n" r="B30" s="5">
        <v>0</v>
      </c>
      <c t="n" r="C30" s="5">
        <v>660</v>
      </c>
    </row>
    <row r="31" spans="1:5">
      <c t="s" r="A31" s="4">
        <v>155</v>
      </c>
      <c t="n" r="B31" s="5">
        <v>-24876</v>
      </c>
      <c t="n" r="C31" s="5">
        <v>-10833</v>
      </c>
    </row>
    <row r="32" spans="1:5">
      <c t="s" r="A32" s="3">
        <v>630</v>
      </c>
    </row>
    <row r="33" spans="1:5">
      <c t="s" r="A33" s="4">
        <v>631</v>
      </c>
      <c t="n" r="B33" s="5">
        <v>396100</v>
      </c>
      <c t="n" r="C33" s="5">
        <v>365700</v>
      </c>
    </row>
    <row r="34" spans="1:5">
      <c t="s" r="A34" s="4">
        <v>632</v>
      </c>
      <c t="n" r="B34" s="5">
        <v>-679525</v>
      </c>
      <c t="n" r="C34" s="5">
        <v>-424925</v>
      </c>
    </row>
    <row r="35" spans="1:5">
      <c t="s" r="A35" s="4">
        <v>163</v>
      </c>
      <c t="n" r="B35" s="5">
        <v>-500000</v>
      </c>
    </row>
    <row r="36" spans="1:5">
      <c t="s" r="A36" s="4">
        <v>164</v>
      </c>
      <c t="n" r="B36" s="5">
        <v>-24246</v>
      </c>
    </row>
    <row r="37" spans="1:5">
      <c t="s" r="A37" s="4">
        <v>165</v>
      </c>
      <c t="n" r="B37" s="5">
        <v>750000</v>
      </c>
    </row>
    <row r="38" spans="1:5">
      <c t="s" r="A38" s="4">
        <v>166</v>
      </c>
      <c t="n" r="B38" s="5">
        <v>-13496</v>
      </c>
    </row>
    <row r="39" spans="1:5">
      <c t="s" r="A39" s="4">
        <v>629</v>
      </c>
      <c t="n" r="B39" s="5">
        <v>134874</v>
      </c>
      <c t="n" r="C39" s="5">
        <v>107139</v>
      </c>
    </row>
    <row r="40" spans="1:5">
      <c t="s" r="A40" s="4">
        <v>167</v>
      </c>
      <c t="n" r="B40" s="5">
        <v>2100</v>
      </c>
      <c t="n" r="C40" s="5">
        <v>703</v>
      </c>
    </row>
    <row r="41" spans="1:5">
      <c t="s" r="A41" s="4">
        <v>633</v>
      </c>
      <c t="n" r="B41" s="5">
        <v>0</v>
      </c>
      <c t="n" r="C41" s="5">
        <v>-57</v>
      </c>
    </row>
    <row r="42" spans="1:5">
      <c t="s" r="A42" s="4">
        <v>169</v>
      </c>
      <c t="n" r="B42" s="5">
        <v>65807</v>
      </c>
      <c t="n" r="C42" s="5">
        <v>48560</v>
      </c>
    </row>
    <row r="43" spans="1:5">
      <c t="s" r="A43" s="4">
        <v>171</v>
      </c>
      <c t="n" r="B43" s="5">
        <v>2</v>
      </c>
      <c t="n" r="C43" s="5">
        <v>0</v>
      </c>
    </row>
    <row r="44" spans="1:5">
      <c t="s" r="A44" s="4">
        <v>172</v>
      </c>
      <c t="n" r="B44" s="5">
        <v>-2</v>
      </c>
      <c t="n" r="C44" s="5">
        <v>0</v>
      </c>
      <c t="n" r="D44" s="5">
        <v>0</v>
      </c>
      <c t="n" r="E44" s="5">
        <v>-3806</v>
      </c>
    </row>
    <row r="45" spans="1:5">
      <c t="s" r="A45" s="4">
        <v>634</v>
      </c>
      <c t="n" r="B45" s="5">
        <v>-2</v>
      </c>
      <c t="n" r="C45" s="5">
        <v>3806</v>
      </c>
    </row>
    <row r="46" spans="1:5">
      <c t="s" r="A46" s="4">
        <v>613</v>
      </c>
    </row>
    <row r="47" spans="1:5">
      <c t="s" r="A47" s="3">
        <v>626</v>
      </c>
    </row>
    <row r="48" spans="1:5">
      <c t="s" r="A48" s="4">
        <v>627</v>
      </c>
      <c t="n" r="B48" s="5">
        <v>150591</v>
      </c>
      <c t="n" r="C48" s="5">
        <v>125168</v>
      </c>
    </row>
    <row r="49" spans="1:5">
      <c t="s" r="A49" s="3">
        <v>628</v>
      </c>
    </row>
    <row r="50" spans="1:5">
      <c t="s" r="A50" s="4">
        <v>153</v>
      </c>
      <c t="n" r="B50" s="5">
        <v>-21366</v>
      </c>
      <c t="n" r="C50" s="5">
        <v>-19470</v>
      </c>
    </row>
    <row r="51" spans="1:5">
      <c t="s" r="A51" s="4">
        <v>629</v>
      </c>
      <c t="n" r="B51" s="5">
        <v>-147126</v>
      </c>
      <c t="n" r="C51" s="5">
        <v>-116526</v>
      </c>
    </row>
    <row r="52" spans="1:5">
      <c t="s" r="A52" s="4">
        <v>154</v>
      </c>
      <c t="n" r="B52" s="5">
        <v>0</v>
      </c>
      <c t="n" r="C52" s="5">
        <v>0</v>
      </c>
    </row>
    <row r="53" spans="1:5">
      <c t="s" r="A53" s="4">
        <v>155</v>
      </c>
      <c t="n" r="B53" s="5">
        <v>-168492</v>
      </c>
      <c t="n" r="C53" s="5">
        <v>-135996</v>
      </c>
    </row>
    <row r="54" spans="1:5">
      <c t="s" r="A54" s="3">
        <v>630</v>
      </c>
    </row>
    <row r="55" spans="1:5">
      <c t="s" r="A55" s="4">
        <v>631</v>
      </c>
      <c t="n" r="B55" s="5">
        <v>0</v>
      </c>
      <c t="n" r="C55" s="5">
        <v>0</v>
      </c>
    </row>
    <row r="56" spans="1:5">
      <c t="s" r="A56" s="4">
        <v>632</v>
      </c>
      <c t="n" r="B56" s="5">
        <v>0</v>
      </c>
      <c t="n" r="C56" s="5">
        <v>0</v>
      </c>
    </row>
    <row r="57" spans="1:5">
      <c t="s" r="A57" s="4">
        <v>163</v>
      </c>
      <c t="n" r="B57" s="5">
        <v>0</v>
      </c>
    </row>
    <row r="58" spans="1:5">
      <c t="s" r="A58" s="4">
        <v>164</v>
      </c>
      <c t="n" r="B58" s="5">
        <v>0</v>
      </c>
    </row>
    <row r="59" spans="1:5">
      <c t="s" r="A59" s="4">
        <v>165</v>
      </c>
      <c t="n" r="B59" s="5">
        <v>0</v>
      </c>
    </row>
    <row r="60" spans="1:5">
      <c t="s" r="A60" s="4">
        <v>166</v>
      </c>
      <c t="n" r="B60" s="5">
        <v>0</v>
      </c>
    </row>
    <row r="61" spans="1:5">
      <c t="s" r="A61" s="4">
        <v>629</v>
      </c>
      <c t="n" r="B61" s="5">
        <v>0</v>
      </c>
      <c t="n" r="C61" s="5">
        <v>0</v>
      </c>
    </row>
    <row r="62" spans="1:5">
      <c t="s" r="A62" s="4">
        <v>167</v>
      </c>
      <c t="n" r="B62" s="5">
        <v>0</v>
      </c>
      <c t="n" r="C62" s="5">
        <v>0</v>
      </c>
    </row>
    <row r="63" spans="1:5">
      <c t="s" r="A63" s="4">
        <v>633</v>
      </c>
      <c t="n" r="B63" s="5">
        <v>0</v>
      </c>
      <c t="n" r="C63" s="5">
        <v>0</v>
      </c>
    </row>
    <row r="64" spans="1:5">
      <c t="s" r="A64" s="4">
        <v>169</v>
      </c>
      <c t="n" r="B64" s="5">
        <v>0</v>
      </c>
      <c t="n" r="C64" s="5">
        <v>0</v>
      </c>
    </row>
    <row r="65" spans="1:5">
      <c t="s" r="A65" s="4">
        <v>171</v>
      </c>
      <c t="n" r="B65" s="5">
        <v>111452</v>
      </c>
      <c t="n" r="C65" s="5">
        <v>106445</v>
      </c>
    </row>
    <row r="66" spans="1:5">
      <c t="s" r="A66" s="4">
        <v>172</v>
      </c>
      <c t="n" r="B66" s="5">
        <v>-111452</v>
      </c>
      <c t="n" r="C66" s="5">
        <v>-106445</v>
      </c>
      <c t="n" r="D66" s="5">
        <v>-93551</v>
      </c>
      <c t="n" r="E66" s="5">
        <v>-95617</v>
      </c>
    </row>
    <row r="67" spans="1:5">
      <c t="s" r="A67" s="4">
        <v>634</v>
      </c>
      <c t="n" r="B67" s="5">
        <v>-17901</v>
      </c>
      <c t="n" r="C67" s="5">
        <v>-10828</v>
      </c>
    </row>
    <row r="68" spans="1:5">
      <c t="s" r="A68" s="4">
        <v>614</v>
      </c>
    </row>
    <row r="69" spans="1:5">
      <c t="s" r="A69" s="3">
        <v>626</v>
      </c>
    </row>
    <row r="70" spans="1:5">
      <c t="s" r="A70" s="4">
        <v>627</v>
      </c>
      <c t="n" r="B70" s="5">
        <v>36811</v>
      </c>
      <c t="n" r="C70" s="5">
        <v>38377</v>
      </c>
    </row>
    <row r="71" spans="1:5">
      <c t="s" r="A71" s="3">
        <v>628</v>
      </c>
    </row>
    <row r="72" spans="1:5">
      <c t="s" r="A72" s="4">
        <v>153</v>
      </c>
      <c t="n" r="B72" s="5">
        <v>-11870</v>
      </c>
      <c t="n" r="C72" s="5">
        <v>-14018</v>
      </c>
    </row>
    <row r="73" spans="1:5">
      <c t="s" r="A73" s="4">
        <v>629</v>
      </c>
      <c t="n" r="B73" s="5">
        <v>0</v>
      </c>
      <c t="n" r="C73" s="5">
        <v>5892</v>
      </c>
    </row>
    <row r="74" spans="1:5">
      <c t="s" r="A74" s="4">
        <v>154</v>
      </c>
      <c t="n" r="B74" s="5">
        <v>2975</v>
      </c>
      <c t="n" r="C74" s="5">
        <v>13</v>
      </c>
    </row>
    <row r="75" spans="1:5">
      <c t="s" r="A75" s="4">
        <v>155</v>
      </c>
      <c t="n" r="B75" s="5">
        <v>-8895</v>
      </c>
      <c t="n" r="C75" s="5">
        <v>-8113</v>
      </c>
    </row>
    <row r="76" spans="1:5">
      <c t="s" r="A76" s="3">
        <v>630</v>
      </c>
    </row>
    <row r="77" spans="1:5">
      <c t="s" r="A77" s="4">
        <v>631</v>
      </c>
      <c t="n" r="B77" s="5">
        <v>170800</v>
      </c>
      <c t="n" r="C77" s="5">
        <v>155900</v>
      </c>
    </row>
    <row r="78" spans="1:5">
      <c t="s" r="A78" s="4">
        <v>632</v>
      </c>
      <c t="n" r="B78" s="5">
        <v>-223187</v>
      </c>
      <c t="n" r="C78" s="5">
        <v>-189887</v>
      </c>
    </row>
    <row r="79" spans="1:5">
      <c t="s" r="A79" s="4">
        <v>163</v>
      </c>
      <c t="n" r="B79" s="5">
        <v>0</v>
      </c>
    </row>
    <row r="80" spans="1:5">
      <c t="s" r="A80" s="4">
        <v>164</v>
      </c>
      <c t="n" r="B80" s="5">
        <v>0</v>
      </c>
    </row>
    <row r="81" spans="1:5">
      <c t="s" r="A81" s="4">
        <v>165</v>
      </c>
      <c t="n" r="B81" s="5">
        <v>0</v>
      </c>
    </row>
    <row r="82" spans="1:5">
      <c t="s" r="A82" s="4">
        <v>166</v>
      </c>
      <c t="n" r="B82" s="5">
        <v>0</v>
      </c>
    </row>
    <row r="83" spans="1:5">
      <c t="s" r="A83" s="4">
        <v>629</v>
      </c>
      <c t="n" r="B83" s="5">
        <v>21559</v>
      </c>
      <c t="n" r="C83" s="5">
        <v>0</v>
      </c>
    </row>
    <row r="84" spans="1:5">
      <c t="s" r="A84" s="4">
        <v>167</v>
      </c>
      <c t="n" r="B84" s="5">
        <v>0</v>
      </c>
      <c t="n" r="C84" s="5">
        <v>0</v>
      </c>
    </row>
    <row r="85" spans="1:5">
      <c t="s" r="A85" s="4">
        <v>633</v>
      </c>
      <c t="n" r="B85" s="5">
        <v>-3</v>
      </c>
      <c t="n" r="C85" s="5">
        <v>-4</v>
      </c>
    </row>
    <row r="86" spans="1:5">
      <c t="s" r="A86" s="4">
        <v>169</v>
      </c>
      <c t="n" r="B86" s="5">
        <v>-30831</v>
      </c>
      <c t="n" r="C86" s="5">
        <v>-33991</v>
      </c>
    </row>
    <row r="87" spans="1:5">
      <c t="s" r="A87" s="4">
        <v>171</v>
      </c>
      <c t="n" r="B87" s="5">
        <v>33668</v>
      </c>
      <c t="n" r="C87" s="5">
        <v>33766</v>
      </c>
    </row>
    <row r="88" spans="1:5">
      <c t="s" r="A88" s="4">
        <v>172</v>
      </c>
      <c t="n" r="B88" s="5">
        <v>-33668</v>
      </c>
      <c t="n" r="C88" s="5">
        <v>-33766</v>
      </c>
      <c t="n" r="D88" s="5">
        <v>-30753</v>
      </c>
      <c t="n" r="E88" s="5">
        <v>-30039</v>
      </c>
    </row>
    <row r="89" spans="1:5">
      <c t="s" r="A89" s="4">
        <v>634</v>
      </c>
      <c t="n" r="B89" s="5">
        <v>-2915</v>
      </c>
      <c t="n" r="C89" s="5">
        <v>-3727</v>
      </c>
    </row>
    <row r="90" spans="1:5">
      <c t="s" r="A90" s="4">
        <v>615</v>
      </c>
    </row>
    <row r="91" spans="1:5">
      <c t="s" r="A91" s="3">
        <v>626</v>
      </c>
    </row>
    <row r="92" spans="1:5">
      <c t="s" r="A92" s="4">
        <v>627</v>
      </c>
      <c t="n" r="B92" s="5">
        <v>-70</v>
      </c>
      <c t="n" r="C92" s="5">
        <v>12118</v>
      </c>
    </row>
    <row r="93" spans="1:5">
      <c t="s" r="A93" s="3">
        <v>628</v>
      </c>
    </row>
    <row r="94" spans="1:5">
      <c t="s" r="A94" s="4">
        <v>153</v>
      </c>
      <c t="n" r="B94" s="5">
        <v>0</v>
      </c>
      <c t="n" r="C94" s="5">
        <v>-8528</v>
      </c>
    </row>
    <row r="95" spans="1:5">
      <c t="s" r="A95" s="4">
        <v>629</v>
      </c>
      <c t="n" r="B95" s="5">
        <v>0</v>
      </c>
      <c t="n" r="C95" s="5">
        <v>82</v>
      </c>
    </row>
    <row r="96" spans="1:5">
      <c t="s" r="A96" s="4">
        <v>154</v>
      </c>
      <c t="n" r="B96" s="5">
        <v>0</v>
      </c>
      <c t="n" r="C96" s="5">
        <v>451</v>
      </c>
    </row>
    <row r="97" spans="1:5">
      <c t="s" r="A97" s="4">
        <v>155</v>
      </c>
      <c t="n" r="B97" s="5">
        <v>0</v>
      </c>
      <c t="n" r="C97" s="5">
        <v>-7995</v>
      </c>
    </row>
    <row r="98" spans="1:5">
      <c t="s" r="A98" s="3">
        <v>630</v>
      </c>
    </row>
    <row r="99" spans="1:5">
      <c t="s" r="A99" s="4">
        <v>631</v>
      </c>
      <c t="n" r="B99" s="5">
        <v>0</v>
      </c>
      <c t="n" r="C99" s="5">
        <v>248700</v>
      </c>
    </row>
    <row r="100" spans="1:5">
      <c t="s" r="A100" s="4">
        <v>632</v>
      </c>
      <c t="n" r="B100" s="5">
        <v>0</v>
      </c>
      <c t="n" r="C100" s="5">
        <v>-257400</v>
      </c>
    </row>
    <row r="101" spans="1:5">
      <c t="s" r="A101" s="4">
        <v>163</v>
      </c>
      <c t="n" r="B101" s="5">
        <v>0</v>
      </c>
    </row>
    <row r="102" spans="1:5">
      <c t="s" r="A102" s="4">
        <v>164</v>
      </c>
      <c t="n" r="B102" s="5">
        <v>0</v>
      </c>
    </row>
    <row r="103" spans="1:5">
      <c t="s" r="A103" s="4">
        <v>165</v>
      </c>
      <c t="n" r="B103" s="5">
        <v>0</v>
      </c>
    </row>
    <row r="104" spans="1:5">
      <c t="s" r="A104" s="4">
        <v>166</v>
      </c>
      <c t="n" r="B104" s="5">
        <v>0</v>
      </c>
    </row>
    <row r="105" spans="1:5">
      <c t="s" r="A105" s="4">
        <v>629</v>
      </c>
      <c t="n" r="B105" s="5">
        <v>70</v>
      </c>
      <c t="n" r="C105" s="5">
        <v>0</v>
      </c>
    </row>
    <row r="106" spans="1:5">
      <c t="s" r="A106" s="4">
        <v>167</v>
      </c>
      <c t="n" r="B106" s="5">
        <v>0</v>
      </c>
      <c t="n" r="C106" s="5">
        <v>0</v>
      </c>
    </row>
    <row r="107" spans="1:5">
      <c t="s" r="A107" s="4">
        <v>633</v>
      </c>
      <c t="n" r="B107" s="5">
        <v>0</v>
      </c>
      <c t="n" r="C107" s="5">
        <v>0</v>
      </c>
    </row>
    <row r="108" spans="1:5">
      <c t="s" r="A108" s="4">
        <v>169</v>
      </c>
      <c t="n" r="B108" s="5">
        <v>70</v>
      </c>
      <c t="n" r="C108" s="5">
        <v>-8700</v>
      </c>
    </row>
    <row r="109" spans="1:5">
      <c t="s" r="A109" s="4">
        <v>171</v>
      </c>
      <c t="n" r="B109" s="5">
        <v>219</v>
      </c>
      <c t="n" r="C109" s="5">
        <v>37627</v>
      </c>
    </row>
    <row r="110" spans="1:5">
      <c t="s" r="A110" s="4">
        <v>172</v>
      </c>
      <c t="n" r="B110" s="5">
        <v>-219</v>
      </c>
      <c t="n" r="C110" s="5">
        <v>-37627</v>
      </c>
      <c t="n" r="D110" s="5">
        <v>-219</v>
      </c>
      <c t="n" r="E110" s="5">
        <v>-33050</v>
      </c>
    </row>
    <row r="111" spans="1:5">
      <c t="s" r="A111" s="4">
        <v>634</v>
      </c>
      <c t="n" r="B111" s="5">
        <v>0</v>
      </c>
      <c t="n" r="C111" s="5">
        <v>-4577</v>
      </c>
    </row>
    <row r="112" spans="1:5">
      <c t="s" r="A112" s="4">
        <v>616</v>
      </c>
    </row>
    <row r="113" spans="1:5">
      <c t="s" r="A113" s="3">
        <v>626</v>
      </c>
    </row>
    <row r="114" spans="1:5">
      <c t="s" r="A114" s="4">
        <v>627</v>
      </c>
      <c t="n" r="B114" s="5">
        <v>9377</v>
      </c>
      <c t="n" r="C114" s="5">
        <v>-3413</v>
      </c>
    </row>
    <row r="115" spans="1:5">
      <c t="s" r="A115" s="3">
        <v>628</v>
      </c>
    </row>
    <row r="116" spans="1:5">
      <c t="s" r="A116" s="4">
        <v>153</v>
      </c>
      <c t="n" r="B116" s="5">
        <v>0</v>
      </c>
      <c t="n" r="C116" s="5">
        <v>0</v>
      </c>
    </row>
    <row r="117" spans="1:5">
      <c t="s" r="A117" s="4">
        <v>629</v>
      </c>
      <c t="n" r="B117" s="5">
        <v>147126</v>
      </c>
      <c t="n" r="C117" s="5">
        <v>110552</v>
      </c>
    </row>
    <row r="118" spans="1:5">
      <c t="s" r="A118" s="4">
        <v>154</v>
      </c>
      <c t="n" r="B118" s="5">
        <v>0</v>
      </c>
      <c t="n" r="C118" s="5">
        <v>0</v>
      </c>
    </row>
    <row r="119" spans="1:5">
      <c t="s" r="A119" s="4">
        <v>155</v>
      </c>
      <c t="n" r="B119" s="5">
        <v>147126</v>
      </c>
      <c t="n" r="C119" s="5">
        <v>110552</v>
      </c>
    </row>
    <row r="120" spans="1:5">
      <c t="s" r="A120" s="3">
        <v>630</v>
      </c>
    </row>
    <row r="121" spans="1:5">
      <c t="s" r="A121" s="4">
        <v>631</v>
      </c>
      <c t="n" r="B121" s="5">
        <v>0</v>
      </c>
      <c t="n" r="C121" s="5">
        <v>0</v>
      </c>
    </row>
    <row r="122" spans="1:5">
      <c t="s" r="A122" s="4">
        <v>632</v>
      </c>
      <c t="n" r="B122" s="5">
        <v>0</v>
      </c>
      <c t="n" r="C122" s="5">
        <v>0</v>
      </c>
    </row>
    <row r="123" spans="1:5">
      <c t="s" r="A123" s="4">
        <v>163</v>
      </c>
      <c t="n" r="B123" s="5">
        <v>0</v>
      </c>
    </row>
    <row r="124" spans="1:5">
      <c t="s" r="A124" s="4">
        <v>164</v>
      </c>
      <c t="n" r="B124" s="5">
        <v>0</v>
      </c>
    </row>
    <row r="125" spans="1:5">
      <c t="s" r="A125" s="4">
        <v>165</v>
      </c>
      <c t="n" r="B125" s="5">
        <v>0</v>
      </c>
    </row>
    <row r="126" spans="1:5">
      <c t="s" r="A126" s="4">
        <v>166</v>
      </c>
      <c t="n" r="B126" s="5">
        <v>0</v>
      </c>
    </row>
    <row r="127" spans="1:5">
      <c t="s" r="A127" s="4">
        <v>629</v>
      </c>
      <c t="n" r="B127" s="5">
        <v>-156503</v>
      </c>
      <c t="n" r="C127" s="5">
        <v>-107139</v>
      </c>
    </row>
    <row r="128" spans="1:5">
      <c t="s" r="A128" s="4">
        <v>167</v>
      </c>
      <c t="n" r="B128" s="5">
        <v>0</v>
      </c>
      <c t="n" r="C128" s="5">
        <v>0</v>
      </c>
    </row>
    <row r="129" spans="1:5">
      <c t="s" r="A129" s="4">
        <v>633</v>
      </c>
      <c t="n" r="B129" s="5">
        <v>0</v>
      </c>
      <c t="n" r="C129" s="5">
        <v>0</v>
      </c>
    </row>
    <row r="130" spans="1:5">
      <c t="s" r="A130" s="4">
        <v>169</v>
      </c>
      <c t="n" r="B130" s="5">
        <v>-156503</v>
      </c>
      <c t="n" r="C130" s="5">
        <v>-107139</v>
      </c>
    </row>
    <row r="131" spans="1:5">
      <c t="s" r="A131" s="4">
        <v>171</v>
      </c>
      <c t="n" r="B131" s="5">
        <v>0</v>
      </c>
      <c t="n" r="C131" s="5">
        <v>0</v>
      </c>
    </row>
    <row r="132" spans="1:5">
      <c t="s" r="A132" s="4">
        <v>172</v>
      </c>
      <c t="n" r="B132" s="5">
        <v>0</v>
      </c>
      <c t="n" r="C132" s="5">
        <v>0</v>
      </c>
      <c t="n" r="D132" s="7">
        <v>0</v>
      </c>
      <c t="n" r="E132" s="7">
        <v>0</v>
      </c>
    </row>
    <row r="133" spans="1:5">
      <c t="s" r="A133" s="4">
        <v>634</v>
      </c>
      <c t="n" r="B133" s="7">
        <v>0</v>
      </c>
      <c t="n" r="C133" s="7">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635</v>
      </c>
      <c t="s" r="B1" s="2">
        <v>68</v>
      </c>
      <c t="s" r="D1" s="2">
        <v>1</v>
      </c>
    </row>
    <row r="2" spans="1:7">
      <c t="s" r="B2" s="2">
        <v>2</v>
      </c>
      <c t="s" r="C2" s="2">
        <v>69</v>
      </c>
      <c t="s" r="D2" s="2">
        <v>2</v>
      </c>
      <c t="s" r="E2" s="2">
        <v>69</v>
      </c>
      <c t="s" r="F2" s="2">
        <v>375</v>
      </c>
      <c t="s" r="G2" s="2">
        <v>23</v>
      </c>
    </row>
    <row r="3" spans="1:7">
      <c t="s" r="A3" s="3">
        <v>376</v>
      </c>
    </row>
    <row r="4" spans="1:7">
      <c t="s" r="A4" s="4">
        <v>330</v>
      </c>
      <c t="n" r="B4" s="7">
        <v>4419473</v>
      </c>
      <c t="n" r="D4" s="7">
        <v>4419473</v>
      </c>
      <c t="n" r="G4" s="7">
        <v>4478924</v>
      </c>
    </row>
    <row r="5" spans="1:7">
      <c t="s" r="A5" s="4">
        <v>99</v>
      </c>
      <c t="n" r="B5" s="7">
        <v>-6425</v>
      </c>
      <c t="n" r="C5" s="7">
        <v>5338</v>
      </c>
      <c t="n" r="D5" s="5">
        <v>28678</v>
      </c>
      <c t="n" r="E5" s="7">
        <v>-5887</v>
      </c>
    </row>
    <row r="6" spans="1:7">
      <c t="s" r="A6" s="4">
        <v>627</v>
      </c>
      <c t="n" r="D6" s="7">
        <v>155776</v>
      </c>
      <c t="n" r="E6" s="5">
        <v>138329</v>
      </c>
    </row>
    <row r="7" spans="1:7">
      <c t="s" r="A7" s="4">
        <v>380</v>
      </c>
    </row>
    <row r="8" spans="1:7">
      <c t="s" r="A8" s="3">
        <v>376</v>
      </c>
    </row>
    <row r="9" spans="1:7">
      <c t="s" r="A9" s="4">
        <v>381</v>
      </c>
      <c t="s" r="B9" s="4">
        <v>382</v>
      </c>
      <c t="s" r="D9" s="4">
        <v>382</v>
      </c>
    </row>
    <row r="10" spans="1:7">
      <c t="s" r="A10" s="4">
        <v>383</v>
      </c>
    </row>
    <row r="11" spans="1:7">
      <c t="s" r="A11" s="3">
        <v>376</v>
      </c>
    </row>
    <row r="12" spans="1:7">
      <c t="s" r="A12" s="4">
        <v>330</v>
      </c>
      <c t="n" r="B12" s="7">
        <v>3596790</v>
      </c>
      <c t="n" r="D12" s="7">
        <v>3596790</v>
      </c>
      <c t="n" r="G12" s="7">
        <v>3457936</v>
      </c>
    </row>
    <row r="13" spans="1:7">
      <c t="s" r="A13" s="4">
        <v>99</v>
      </c>
      <c t="n" r="C13" s="5">
        <v>669</v>
      </c>
      <c t="n" r="E13" s="5">
        <v>-5513</v>
      </c>
    </row>
    <row r="14" spans="1:7">
      <c t="s" r="A14" s="4">
        <v>627</v>
      </c>
      <c t="n" r="D14" s="7">
        <v>-40933</v>
      </c>
      <c t="n" r="E14" s="5">
        <v>-33921</v>
      </c>
    </row>
    <row r="15" spans="1:7">
      <c t="s" r="A15" s="4">
        <v>393</v>
      </c>
    </row>
    <row r="16" spans="1:7">
      <c t="s" r="A16" s="3">
        <v>376</v>
      </c>
    </row>
    <row r="17" spans="1:7">
      <c t="s" r="A17" s="4">
        <v>381</v>
      </c>
      <c t="s" r="B17" s="4">
        <v>394</v>
      </c>
      <c t="s" r="D17" s="4">
        <v>394</v>
      </c>
      <c t="s" r="G17" s="4">
        <v>394</v>
      </c>
    </row>
    <row r="18" spans="1:7">
      <c t="s" r="A18" s="4">
        <v>395</v>
      </c>
    </row>
    <row r="19" spans="1:7">
      <c t="s" r="A19" s="3">
        <v>376</v>
      </c>
    </row>
    <row r="20" spans="1:7">
      <c t="s" r="A20" s="4">
        <v>381</v>
      </c>
      <c t="s" r="B20" s="4">
        <v>382</v>
      </c>
      <c t="s" r="D20" s="4">
        <v>382</v>
      </c>
      <c t="s" r="G20" s="4">
        <v>382</v>
      </c>
    </row>
    <row r="21" spans="1:7">
      <c t="s" r="A21" s="4">
        <v>396</v>
      </c>
    </row>
    <row r="22" spans="1:7">
      <c t="s" r="A22" s="3">
        <v>376</v>
      </c>
    </row>
    <row r="23" spans="1:7">
      <c t="s" r="A23" s="4">
        <v>381</v>
      </c>
      <c t="s" r="B23" s="4">
        <v>397</v>
      </c>
      <c t="s" r="D23" s="4">
        <v>397</v>
      </c>
      <c t="s" r="F23" s="4">
        <v>397</v>
      </c>
    </row>
    <row r="24" spans="1:7">
      <c t="s" r="A24" s="4">
        <v>613</v>
      </c>
    </row>
    <row r="25" spans="1:7">
      <c t="s" r="A25" s="3">
        <v>376</v>
      </c>
    </row>
    <row r="26" spans="1:7">
      <c t="s" r="A26" s="4">
        <v>330</v>
      </c>
      <c t="n" r="B26" s="7">
        <v>4489814</v>
      </c>
      <c t="n" r="D26" s="7">
        <v>4489814</v>
      </c>
      <c t="n" r="G26" s="7">
        <v>4390771</v>
      </c>
    </row>
    <row r="27" spans="1:7">
      <c t="s" r="A27" s="4">
        <v>99</v>
      </c>
      <c t="n" r="C27" s="5">
        <v>42551</v>
      </c>
      <c t="n" r="E27" s="5">
        <v>78716</v>
      </c>
    </row>
    <row r="28" spans="1:7">
      <c t="s" r="A28" s="4">
        <v>627</v>
      </c>
      <c t="n" r="D28" s="5">
        <v>150591</v>
      </c>
      <c t="n" r="E28" s="5">
        <v>125168</v>
      </c>
    </row>
    <row r="29" spans="1:7">
      <c t="s" r="A29" s="4">
        <v>614</v>
      </c>
    </row>
    <row r="30" spans="1:7">
      <c t="s" r="A30" s="3">
        <v>376</v>
      </c>
    </row>
    <row r="31" spans="1:7">
      <c t="s" r="A31" s="4">
        <v>330</v>
      </c>
      <c t="n" r="B31" s="5">
        <v>1511438</v>
      </c>
      <c t="n" r="D31" s="5">
        <v>1511438</v>
      </c>
      <c t="n" r="G31" s="5">
        <v>1545428</v>
      </c>
    </row>
    <row r="32" spans="1:7">
      <c t="s" r="A32" s="4">
        <v>99</v>
      </c>
      <c t="n" r="C32" s="5">
        <v>-11725</v>
      </c>
      <c t="n" r="E32" s="5">
        <v>-21765</v>
      </c>
    </row>
    <row r="33" spans="1:7">
      <c t="s" r="A33" s="4">
        <v>627</v>
      </c>
      <c t="n" r="D33" s="5">
        <v>36811</v>
      </c>
      <c t="n" r="E33" s="5">
        <v>38377</v>
      </c>
    </row>
    <row r="34" spans="1:7">
      <c t="s" r="A34" s="4">
        <v>615</v>
      </c>
    </row>
    <row r="35" spans="1:7">
      <c t="s" r="A35" s="3">
        <v>376</v>
      </c>
    </row>
    <row r="36" spans="1:7">
      <c t="s" r="A36" s="4">
        <v>330</v>
      </c>
      <c t="n" r="B36" s="5">
        <v>219</v>
      </c>
      <c t="n" r="D36" s="5">
        <v>219</v>
      </c>
      <c t="n" r="G36" s="5">
        <v>219</v>
      </c>
    </row>
    <row r="37" spans="1:7">
      <c t="s" r="A37" s="4">
        <v>99</v>
      </c>
      <c t="n" r="C37" s="5">
        <v>9308</v>
      </c>
      <c t="n" r="E37" s="5">
        <v>-861</v>
      </c>
    </row>
    <row r="38" spans="1:7">
      <c t="s" r="A38" s="4">
        <v>627</v>
      </c>
      <c t="n" r="D38" s="5">
        <v>-70</v>
      </c>
      <c t="n" r="E38" s="5">
        <v>12118</v>
      </c>
    </row>
    <row r="39" spans="1:7">
      <c t="s" r="A39" s="4">
        <v>616</v>
      </c>
    </row>
    <row r="40" spans="1:7">
      <c t="s" r="A40" s="3">
        <v>376</v>
      </c>
    </row>
    <row r="41" spans="1:7">
      <c t="s" r="A41" s="4">
        <v>330</v>
      </c>
      <c t="n" r="B41" s="7">
        <v>-5178788</v>
      </c>
      <c t="n" r="D41" s="5">
        <v>-5178788</v>
      </c>
      <c t="n" r="G41" s="7">
        <v>-4915430</v>
      </c>
    </row>
    <row r="42" spans="1:7">
      <c t="s" r="A42" s="4">
        <v>99</v>
      </c>
      <c t="n" r="C42" s="7">
        <v>-35465</v>
      </c>
      <c t="n" r="E42" s="5">
        <v>-56464</v>
      </c>
    </row>
    <row r="43" spans="1:7">
      <c t="s" r="A43" s="4">
        <v>627</v>
      </c>
      <c t="n" r="D43" s="7">
        <v>9377</v>
      </c>
      <c t="n" r="E43" s="7">
        <v>-341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636</v>
      </c>
      <c t="s" r="B1" s="2">
        <v>2</v>
      </c>
      <c t="s" r="C1" s="2">
        <v>23</v>
      </c>
    </row>
    <row r="2" spans="1:3">
      <c t="s" r="A2" s="4">
        <v>383</v>
      </c>
    </row>
    <row r="3" spans="1:3">
      <c t="s" r="A3" s="3">
        <v>637</v>
      </c>
    </row>
    <row r="4" spans="1:3">
      <c t="s" r="A4" s="4">
        <v>384</v>
      </c>
      <c t="n" r="B4" s="7">
        <v>2361810</v>
      </c>
      <c t="n" r="C4" s="7">
        <v>23891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20"/>
    <col customWidth="1" max="6" min="6" width="51"/>
    <col customWidth="1" max="7" min="7" width="24"/>
  </cols>
  <sheetData>
    <row r="1" spans="1:7">
      <c t="s" r="A1" s="1">
        <v>116</v>
      </c>
      <c t="s" r="B1" s="2">
        <v>117</v>
      </c>
      <c t="s" r="C1" s="2">
        <v>118</v>
      </c>
      <c t="s" r="D1" s="2">
        <v>119</v>
      </c>
      <c t="s" r="E1" s="2">
        <v>120</v>
      </c>
      <c t="s" r="F1" s="2">
        <v>121</v>
      </c>
      <c t="s" r="G1" s="2">
        <v>122</v>
      </c>
    </row>
    <row r="2" spans="1:7">
      <c t="s" r="A2" s="4">
        <v>123</v>
      </c>
      <c t="n" r="B2" s="7">
        <v>650437</v>
      </c>
      <c t="n" r="C2" s="7">
        <v>1082</v>
      </c>
      <c t="n" r="D2" s="7">
        <v>902496</v>
      </c>
      <c t="n" r="E2" s="7">
        <v>-432074</v>
      </c>
      <c t="n" r="F2" s="7">
        <v>-1517</v>
      </c>
      <c t="n" r="G2" s="7">
        <v>180450</v>
      </c>
    </row>
    <row r="3" spans="1:7">
      <c t="s" r="A3" s="4">
        <v>124</v>
      </c>
      <c t="n" r="C3" s="5">
        <v>108155002</v>
      </c>
    </row>
    <row r="4" spans="1:7">
      <c t="s" r="A4" s="3">
        <v>125</v>
      </c>
    </row>
    <row r="5" spans="1:7">
      <c t="s" r="A5" s="4">
        <v>99</v>
      </c>
      <c t="n" r="B5" s="5">
        <v>-5887</v>
      </c>
      <c t="n" r="C5" s="7">
        <v>0</v>
      </c>
      <c t="n" r="D5" s="5">
        <v>0</v>
      </c>
      <c t="n" r="E5" s="5">
        <v>-5513</v>
      </c>
      <c t="n" r="F5" s="5">
        <v>0</v>
      </c>
      <c t="n" r="G5" s="5">
        <v>-374</v>
      </c>
    </row>
    <row r="6" spans="1:7">
      <c t="s" r="A6" s="4">
        <v>126</v>
      </c>
      <c t="n" r="B6" s="5">
        <v>610</v>
      </c>
      <c t="n" r="C6" s="5">
        <v>0</v>
      </c>
      <c t="n" r="D6" s="5">
        <v>0</v>
      </c>
      <c t="n" r="E6" s="5">
        <v>0</v>
      </c>
      <c t="n" r="F6" s="5">
        <v>610</v>
      </c>
      <c t="n" r="G6" s="5">
        <v>0</v>
      </c>
    </row>
    <row r="7" spans="1:7">
      <c t="s" r="A7" s="4">
        <v>127</v>
      </c>
      <c t="n" r="B7" s="5">
        <v>904</v>
      </c>
      <c t="n" r="C7" s="7">
        <v>2</v>
      </c>
      <c t="n" r="D7" s="5">
        <v>902</v>
      </c>
      <c t="n" r="E7" s="5">
        <v>0</v>
      </c>
      <c t="n" r="F7" s="5">
        <v>0</v>
      </c>
      <c t="n" r="G7" s="5">
        <v>0</v>
      </c>
    </row>
    <row r="8" spans="1:7">
      <c t="s" r="A8" s="4">
        <v>128</v>
      </c>
      <c t="n" r="C8" s="5">
        <v>107405</v>
      </c>
    </row>
    <row r="9" spans="1:7">
      <c t="s" r="A9" s="4">
        <v>129</v>
      </c>
      <c t="n" r="B9" s="5">
        <v>-201</v>
      </c>
      <c t="n" r="C9" s="7">
        <v>0</v>
      </c>
      <c t="n" r="D9" s="5">
        <v>-201</v>
      </c>
      <c t="n" r="E9" s="5">
        <v>0</v>
      </c>
      <c t="n" r="F9" s="5">
        <v>0</v>
      </c>
      <c t="n" r="G9" s="5">
        <v>0</v>
      </c>
    </row>
    <row r="10" spans="1:7">
      <c t="s" r="A10" s="4">
        <v>130</v>
      </c>
      <c t="n" r="C10" s="5">
        <v>121329</v>
      </c>
    </row>
    <row r="11" spans="1:7">
      <c t="s" r="A11" s="4">
        <v>130</v>
      </c>
      <c t="n" r="B11" s="5">
        <v>9905</v>
      </c>
      <c t="n" r="C11" s="7">
        <v>0</v>
      </c>
      <c t="n" r="D11" s="5">
        <v>9905</v>
      </c>
      <c t="n" r="E11" s="5">
        <v>0</v>
      </c>
      <c t="n" r="F11" s="5">
        <v>0</v>
      </c>
      <c t="n" r="G11" s="5">
        <v>0</v>
      </c>
    </row>
    <row r="12" spans="1:7">
      <c t="s" r="A12" s="4">
        <v>131</v>
      </c>
      <c t="n" r="B12" s="5">
        <v>30</v>
      </c>
      <c t="n" r="C12" s="5">
        <v>0</v>
      </c>
      <c t="n" r="D12" s="5">
        <v>0</v>
      </c>
      <c t="n" r="E12" s="5">
        <v>0</v>
      </c>
      <c t="n" r="F12" s="5">
        <v>0</v>
      </c>
      <c t="n" r="G12" s="5">
        <v>30</v>
      </c>
    </row>
    <row r="13" spans="1:7">
      <c t="s" r="A13" s="4">
        <v>132</v>
      </c>
      <c t="n" r="B13" s="5">
        <v>655798</v>
      </c>
      <c t="n" r="C13" s="7">
        <v>1084</v>
      </c>
      <c t="n" r="D13" s="5">
        <v>913102</v>
      </c>
      <c t="n" r="E13" s="5">
        <v>-437587</v>
      </c>
      <c t="n" r="F13" s="5">
        <v>-907</v>
      </c>
      <c t="n" r="G13" s="5">
        <v>180106</v>
      </c>
    </row>
    <row r="14" spans="1:7">
      <c t="s" r="A14" s="4">
        <v>133</v>
      </c>
      <c t="n" r="C14" s="5">
        <v>108383736</v>
      </c>
    </row>
    <row r="15" spans="1:7">
      <c t="s" r="A15" s="4">
        <v>134</v>
      </c>
      <c t="n" r="B15" s="7">
        <v>438087</v>
      </c>
      <c t="n" r="C15" s="7">
        <v>1093</v>
      </c>
      <c t="n" r="D15" s="5">
        <v>922112</v>
      </c>
      <c t="n" r="E15" s="5">
        <v>-485115</v>
      </c>
      <c t="n" r="F15" s="5">
        <v>-53</v>
      </c>
      <c t="n" r="G15" s="5">
        <v>50</v>
      </c>
    </row>
    <row r="16" spans="1:7">
      <c t="s" r="A16" s="4">
        <v>135</v>
      </c>
      <c t="n" r="B16" s="5">
        <v>109277060</v>
      </c>
      <c t="n" r="C16" s="5">
        <v>109277060</v>
      </c>
    </row>
    <row r="17" spans="1:7">
      <c t="s" r="A17" s="3">
        <v>125</v>
      </c>
    </row>
    <row r="18" spans="1:7">
      <c t="s" r="A18" s="4">
        <v>99</v>
      </c>
      <c t="n" r="B18" s="7">
        <v>28678</v>
      </c>
      <c t="n" r="C18" s="7">
        <v>0</v>
      </c>
      <c t="n" r="D18" s="5">
        <v>0</v>
      </c>
      <c t="n" r="E18" s="5">
        <v>28678</v>
      </c>
      <c t="n" r="F18" s="5">
        <v>0</v>
      </c>
      <c t="n" r="G18" s="5">
        <v>0</v>
      </c>
    </row>
    <row r="19" spans="1:7">
      <c t="s" r="A19" s="4">
        <v>126</v>
      </c>
      <c t="n" r="B19" s="5">
        <v>-763</v>
      </c>
      <c t="n" r="C19" s="5">
        <v>0</v>
      </c>
      <c t="n" r="D19" s="5">
        <v>0</v>
      </c>
      <c t="n" r="E19" s="5">
        <v>0</v>
      </c>
      <c t="n" r="F19" s="5">
        <v>-763</v>
      </c>
      <c t="n" r="G19" s="5">
        <v>0</v>
      </c>
    </row>
    <row r="20" spans="1:7">
      <c t="s" r="A20" s="4">
        <v>127</v>
      </c>
      <c t="n" r="B20" s="5">
        <v>4593</v>
      </c>
      <c t="n" r="C20" s="7">
        <v>6</v>
      </c>
      <c t="n" r="D20" s="5">
        <v>4587</v>
      </c>
      <c t="n" r="E20" s="5">
        <v>0</v>
      </c>
      <c t="n" r="F20" s="5">
        <v>0</v>
      </c>
      <c t="n" r="G20" s="5">
        <v>0</v>
      </c>
    </row>
    <row r="21" spans="1:7">
      <c t="s" r="A21" s="4">
        <v>128</v>
      </c>
      <c t="n" r="C21" s="5">
        <v>81058</v>
      </c>
    </row>
    <row r="22" spans="1:7">
      <c t="s" r="A22" s="4">
        <v>129</v>
      </c>
      <c t="n" r="B22" s="5">
        <v>-47</v>
      </c>
      <c t="n" r="C22" s="7">
        <v>1</v>
      </c>
      <c t="n" r="D22" s="5">
        <v>-48</v>
      </c>
      <c t="n" r="E22" s="5">
        <v>0</v>
      </c>
      <c t="n" r="F22" s="5">
        <v>0</v>
      </c>
      <c t="n" r="G22" s="5">
        <v>0</v>
      </c>
    </row>
    <row r="23" spans="1:7">
      <c t="s" r="A23" s="4">
        <v>130</v>
      </c>
      <c t="n" r="C23" s="5">
        <v>632972</v>
      </c>
    </row>
    <row r="24" spans="1:7">
      <c t="s" r="A24" s="4">
        <v>136</v>
      </c>
      <c t="n" r="C24" s="5">
        <v>481749</v>
      </c>
    </row>
    <row r="25" spans="1:7">
      <c t="s" r="A25" s="4">
        <v>137</v>
      </c>
      <c t="n" r="B25" s="5">
        <v>-2446</v>
      </c>
      <c t="n" r="C25" s="7">
        <v>5</v>
      </c>
      <c t="n" r="D25" s="5">
        <v>-2451</v>
      </c>
      <c t="n" r="E25" s="5">
        <v>0</v>
      </c>
      <c t="n" r="F25" s="5">
        <v>0</v>
      </c>
      <c t="n" r="G25" s="5">
        <v>0</v>
      </c>
    </row>
    <row r="26" spans="1:7">
      <c t="s" r="A26" s="4">
        <v>130</v>
      </c>
      <c t="n" r="B26" s="5">
        <v>6367</v>
      </c>
      <c t="n" r="C26" s="5">
        <v>0</v>
      </c>
      <c t="n" r="D26" s="5">
        <v>6367</v>
      </c>
      <c t="n" r="E26" s="5">
        <v>0</v>
      </c>
      <c t="n" r="F26" s="5">
        <v>0</v>
      </c>
      <c t="n" r="G26" s="5">
        <v>0</v>
      </c>
    </row>
    <row r="27" spans="1:7">
      <c t="s" r="A27" s="4">
        <v>138</v>
      </c>
      <c t="n" r="B27" s="7">
        <v>474469</v>
      </c>
      <c t="n" r="C27" s="7">
        <v>1105</v>
      </c>
      <c t="n" r="D27" s="7">
        <v>930567</v>
      </c>
      <c t="n" r="E27" s="7">
        <v>-456437</v>
      </c>
      <c t="n" r="F27" s="7">
        <v>-816</v>
      </c>
      <c t="n" r="G27" s="7">
        <v>50</v>
      </c>
    </row>
    <row r="28" spans="1:7">
      <c t="s" r="A28" s="4">
        <v>139</v>
      </c>
      <c t="n" r="B28" s="5">
        <v>110472839</v>
      </c>
      <c t="n" r="C28" s="5">
        <v>1104728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0</v>
      </c>
      <c t="s" r="B1" s="2">
        <v>1</v>
      </c>
    </row>
    <row r="2" spans="1:3">
      <c t="s" r="B2" s="2">
        <v>2</v>
      </c>
      <c t="s" r="C2" s="2">
        <v>69</v>
      </c>
    </row>
    <row r="3" spans="1:3">
      <c t="s" r="A3" s="3">
        <v>141</v>
      </c>
    </row>
    <row r="4" spans="1:3">
      <c t="s" r="A4" s="4">
        <v>99</v>
      </c>
      <c t="n" r="B4" s="7">
        <v>28678</v>
      </c>
      <c t="n" r="C4" s="7">
        <v>-5887</v>
      </c>
    </row>
    <row r="5" spans="1:3">
      <c t="s" r="A5" s="3">
        <v>142</v>
      </c>
    </row>
    <row r="6" spans="1:3">
      <c t="s" r="A6" s="4">
        <v>81</v>
      </c>
      <c t="n" r="B6" s="5">
        <v>103906</v>
      </c>
      <c t="n" r="C6" s="5">
        <v>132077</v>
      </c>
    </row>
    <row r="7" spans="1:3">
      <c t="s" r="A7" s="4">
        <v>143</v>
      </c>
      <c t="n" r="B7" s="5">
        <v>8887</v>
      </c>
      <c t="n" r="C7" s="5">
        <v>9662</v>
      </c>
    </row>
    <row r="8" spans="1:3">
      <c t="s" r="A8" s="4">
        <v>144</v>
      </c>
      <c t="n" r="B8" s="5">
        <v>2288</v>
      </c>
      <c t="n" r="C8" s="5">
        <v>3528</v>
      </c>
    </row>
    <row r="9" spans="1:3">
      <c t="s" r="A9" s="4">
        <v>93</v>
      </c>
      <c t="n" r="B9" s="5">
        <v>31470</v>
      </c>
      <c t="n" r="C9" s="5">
        <v>1058</v>
      </c>
    </row>
    <row r="10" spans="1:3">
      <c t="s" r="A10" s="4">
        <v>145</v>
      </c>
      <c t="n" r="B10" s="5">
        <v>6367</v>
      </c>
      <c t="n" r="C10" s="5">
        <v>9905</v>
      </c>
    </row>
    <row r="11" spans="1:3">
      <c t="s" r="A11" s="4">
        <v>47</v>
      </c>
      <c t="n" r="B11" s="5">
        <v>11556</v>
      </c>
      <c t="n" r="C11" s="5">
        <v>10439</v>
      </c>
    </row>
    <row r="12" spans="1:3">
      <c t="s" r="A12" s="4">
        <v>146</v>
      </c>
      <c t="n" r="B12" s="5">
        <v>-9990</v>
      </c>
      <c t="n" r="C12" s="5">
        <v>0</v>
      </c>
    </row>
    <row r="13" spans="1:3">
      <c t="s" r="A13" s="4">
        <v>84</v>
      </c>
      <c t="n" r="B13" s="5">
        <v>1065</v>
      </c>
      <c t="n" r="C13" s="5">
        <v>1926</v>
      </c>
    </row>
    <row r="14" spans="1:3">
      <c t="s" r="A14" s="4">
        <v>147</v>
      </c>
      <c t="n" r="B14" s="5">
        <v>-792</v>
      </c>
      <c t="n" r="C14" s="5">
        <v>2230</v>
      </c>
    </row>
    <row r="15" spans="1:3">
      <c t="s" r="A15" s="3">
        <v>148</v>
      </c>
    </row>
    <row r="16" spans="1:3">
      <c t="s" r="A16" s="4">
        <v>26</v>
      </c>
      <c t="n" r="B16" s="5">
        <v>-3379</v>
      </c>
      <c t="n" r="C16" s="5">
        <v>-7827</v>
      </c>
    </row>
    <row r="17" spans="1:3">
      <c t="s" r="A17" s="4">
        <v>27</v>
      </c>
      <c t="n" r="B17" s="5">
        <v>-1391</v>
      </c>
      <c t="n" r="C17" s="5">
        <v>-131</v>
      </c>
    </row>
    <row r="18" spans="1:3">
      <c t="s" r="A18" s="4">
        <v>28</v>
      </c>
      <c t="n" r="B18" s="5">
        <v>597</v>
      </c>
      <c t="n" r="C18" s="5">
        <v>-5</v>
      </c>
    </row>
    <row r="19" spans="1:3">
      <c t="s" r="A19" s="4">
        <v>29</v>
      </c>
      <c t="n" r="B19" s="5">
        <v>-8401</v>
      </c>
      <c t="n" r="C19" s="5">
        <v>-12195</v>
      </c>
    </row>
    <row r="20" spans="1:3">
      <c t="s" r="A20" s="4">
        <v>149</v>
      </c>
      <c t="n" r="B20" s="5">
        <v>1802</v>
      </c>
      <c t="n" r="C20" s="5">
        <v>3541</v>
      </c>
    </row>
    <row r="21" spans="1:3">
      <c t="s" r="A21" s="4">
        <v>30</v>
      </c>
      <c t="n" r="B21" s="5">
        <v>1243</v>
      </c>
      <c t="n" r="C21" s="5">
        <v>-46</v>
      </c>
    </row>
    <row r="22" spans="1:3">
      <c t="s" r="A22" s="4">
        <v>36</v>
      </c>
      <c t="n" r="B22" s="5">
        <v>1625</v>
      </c>
      <c t="n" r="C22" s="5">
        <v>-2786</v>
      </c>
    </row>
    <row r="23" spans="1:3">
      <c t="s" r="A23" s="4">
        <v>150</v>
      </c>
      <c t="n" r="B23" s="5">
        <v>279</v>
      </c>
      <c t="n" r="C23" s="5">
        <v>-4493</v>
      </c>
    </row>
    <row r="24" spans="1:3">
      <c t="s" r="A24" s="4">
        <v>48</v>
      </c>
      <c t="n" r="B24" s="5">
        <v>-23067</v>
      </c>
      <c t="n" r="C24" s="5">
        <v>-4105</v>
      </c>
    </row>
    <row r="25" spans="1:3">
      <c t="s" r="A25" s="4">
        <v>49</v>
      </c>
      <c t="n" r="B25" s="5">
        <v>3033</v>
      </c>
      <c t="n" r="C25" s="5">
        <v>1438</v>
      </c>
    </row>
    <row r="26" spans="1:3">
      <c t="s" r="A26" s="4">
        <v>151</v>
      </c>
      <c t="n" r="B26" s="5">
        <v>155776</v>
      </c>
      <c t="n" r="C26" s="5">
        <v>138329</v>
      </c>
    </row>
    <row r="27" spans="1:3">
      <c t="s" r="A27" s="3">
        <v>152</v>
      </c>
    </row>
    <row r="28" spans="1:3">
      <c t="s" r="A28" s="4">
        <v>153</v>
      </c>
      <c t="n" r="B28" s="5">
        <v>-58112</v>
      </c>
      <c t="n" r="C28" s="5">
        <v>-53509</v>
      </c>
    </row>
    <row r="29" spans="1:3">
      <c t="s" r="A29" s="4">
        <v>154</v>
      </c>
      <c t="n" r="B29" s="5">
        <v>2975</v>
      </c>
      <c t="n" r="C29" s="5">
        <v>1124</v>
      </c>
    </row>
    <row r="30" spans="1:3">
      <c t="s" r="A30" s="4">
        <v>155</v>
      </c>
      <c t="n" r="B30" s="5">
        <v>-55137</v>
      </c>
      <c t="n" r="C30" s="5">
        <v>-52385</v>
      </c>
    </row>
    <row r="31" spans="1:3">
      <c t="s" r="A31" s="3">
        <v>156</v>
      </c>
    </row>
    <row r="32" spans="1:3">
      <c t="s" r="A32" s="4">
        <v>157</v>
      </c>
      <c t="n" r="B32" s="5">
        <v>396100</v>
      </c>
      <c t="n" r="C32" s="5">
        <v>365700</v>
      </c>
    </row>
    <row r="33" spans="1:3">
      <c t="s" r="A33" s="4">
        <v>158</v>
      </c>
      <c t="n" r="B33" s="5">
        <v>-679525</v>
      </c>
      <c t="n" r="C33" s="5">
        <v>-424925</v>
      </c>
    </row>
    <row r="34" spans="1:3">
      <c t="s" r="A34" s="4">
        <v>159</v>
      </c>
      <c t="n" r="B34" s="5">
        <v>170800</v>
      </c>
      <c t="n" r="C34" s="5">
        <v>155900</v>
      </c>
    </row>
    <row r="35" spans="1:3">
      <c t="s" r="A35" s="4">
        <v>160</v>
      </c>
      <c t="n" r="B35" s="5">
        <v>-223187</v>
      </c>
      <c t="n" r="C35" s="5">
        <v>-189887</v>
      </c>
    </row>
    <row r="36" spans="1:3">
      <c t="s" r="A36" s="4">
        <v>161</v>
      </c>
      <c t="n" r="B36" s="5">
        <v>0</v>
      </c>
      <c t="n" r="C36" s="5">
        <v>248700</v>
      </c>
    </row>
    <row r="37" spans="1:3">
      <c t="s" r="A37" s="4">
        <v>162</v>
      </c>
      <c t="n" r="B37" s="5">
        <v>0</v>
      </c>
      <c t="n" r="C37" s="5">
        <v>-257400</v>
      </c>
    </row>
    <row r="38" spans="1:3">
      <c t="s" r="A38" s="4">
        <v>163</v>
      </c>
      <c t="n" r="B38" s="5">
        <v>-500000</v>
      </c>
      <c t="n" r="C38" s="5">
        <v>0</v>
      </c>
    </row>
    <row r="39" spans="1:3">
      <c t="s" r="A39" s="4">
        <v>164</v>
      </c>
      <c t="n" r="B39" s="5">
        <v>-24246</v>
      </c>
      <c t="n" r="C39" s="5">
        <v>0</v>
      </c>
    </row>
    <row r="40" spans="1:3">
      <c t="s" r="A40" s="4">
        <v>165</v>
      </c>
      <c t="n" r="B40" s="5">
        <v>750000</v>
      </c>
      <c t="n" r="C40" s="5">
        <v>0</v>
      </c>
    </row>
    <row r="41" spans="1:3">
      <c t="s" r="A41" s="4">
        <v>166</v>
      </c>
      <c t="n" r="B41" s="5">
        <v>-13496</v>
      </c>
      <c t="n" r="C41" s="5">
        <v>0</v>
      </c>
    </row>
    <row r="42" spans="1:3">
      <c t="s" r="A42" s="4">
        <v>167</v>
      </c>
      <c t="n" r="B42" s="5">
        <v>2100</v>
      </c>
      <c t="n" r="C42" s="5">
        <v>703</v>
      </c>
    </row>
    <row r="43" spans="1:3">
      <c t="s" r="A43" s="4">
        <v>168</v>
      </c>
      <c t="n" r="B43" s="5">
        <v>-3</v>
      </c>
      <c t="n" r="C43" s="5">
        <v>-61</v>
      </c>
    </row>
    <row r="44" spans="1:3">
      <c t="s" r="A44" s="4">
        <v>169</v>
      </c>
      <c t="n" r="B44" s="5">
        <v>-121457</v>
      </c>
      <c t="n" r="C44" s="5">
        <v>-101270</v>
      </c>
    </row>
    <row r="45" spans="1:3">
      <c t="s" r="A45" s="4">
        <v>170</v>
      </c>
      <c t="n" r="B45" s="5">
        <v>-20818</v>
      </c>
      <c t="n" r="C45" s="5">
        <v>-15326</v>
      </c>
    </row>
    <row r="46" spans="1:3">
      <c t="s" r="A46" s="4">
        <v>171</v>
      </c>
      <c t="n" r="B46" s="5">
        <v>145341</v>
      </c>
      <c t="n" r="C46" s="5">
        <v>177838</v>
      </c>
    </row>
    <row r="47" spans="1:3">
      <c t="s" r="A47" s="4">
        <v>172</v>
      </c>
      <c t="n" r="B47" s="5">
        <v>124523</v>
      </c>
      <c t="n" r="C47" s="5">
        <v>162512</v>
      </c>
    </row>
    <row r="48" spans="1:3">
      <c t="s" r="A48" s="3">
        <v>173</v>
      </c>
    </row>
    <row r="49" spans="1:3">
      <c t="s" r="A49" s="4">
        <v>174</v>
      </c>
      <c t="n" r="B49" s="5">
        <v>100699</v>
      </c>
      <c t="n" r="C49" s="5">
        <v>136245</v>
      </c>
    </row>
    <row r="50" spans="1:3">
      <c t="s" r="A50" s="4">
        <v>175</v>
      </c>
      <c t="n" r="B50" s="5">
        <v>-2408</v>
      </c>
      <c t="n" r="C50" s="5">
        <v>232</v>
      </c>
    </row>
    <row r="51" spans="1:3">
      <c t="s" r="A51" s="3">
        <v>176</v>
      </c>
    </row>
    <row r="52" spans="1:3">
      <c t="s" r="A52" s="4">
        <v>177</v>
      </c>
      <c t="n" r="B52" s="7">
        <v>6939</v>
      </c>
      <c t="n" r="C52" s="7">
        <v>140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Summary of Significant Accounti</vt:lpstr>
      <vt:lpstr>Deconsolidation of Borgata</vt:lpstr>
      <vt:lpstr>Property and Equipment, Net</vt:lpstr>
      <vt:lpstr>Intangible Assets</vt:lpstr>
      <vt:lpstr>Accrued Liabilities</vt:lpstr>
      <vt:lpstr>Long-Term Debt</vt:lpstr>
      <vt:lpstr>Commitments and Contingencies</vt:lpstr>
      <vt:lpstr>Stockholders' Equity and Stock </vt:lpstr>
      <vt:lpstr>Noncontrolling Interest</vt:lpstr>
      <vt:lpstr>Fair Value Measurements</vt:lpstr>
      <vt:lpstr>Segment Information</vt:lpstr>
      <vt:lpstr>Condensed Consolidating Financi</vt:lpstr>
      <vt:lpstr>Subsequent Events</vt:lpstr>
      <vt:lpstr>Summary of Significant Accoun23</vt:lpstr>
      <vt:lpstr>Summary of Significant Accoun24</vt:lpstr>
      <vt:lpstr>Deconsolidation of Borgata Equi</vt:lpstr>
      <vt:lpstr>Property and Equipment, Net (Ta</vt:lpstr>
      <vt:lpstr>Intangible Assets (Tables)</vt:lpstr>
      <vt:lpstr>Accrued Liabilities (Tables)</vt:lpstr>
      <vt:lpstr>Long-Term Debt (Tables)</vt:lpstr>
      <vt:lpstr>Stockholders' Equity and Stoc30</vt:lpstr>
      <vt:lpstr>Noncontrolling Interest (Tables</vt:lpstr>
      <vt:lpstr>Fair Value Measurements (Tables</vt:lpstr>
      <vt:lpstr>Segment Information (Tables)</vt:lpstr>
      <vt:lpstr>Condensed Consolidating Finan34</vt:lpstr>
      <vt:lpstr>Organization and Basis of Pre35</vt:lpstr>
      <vt:lpstr>Summary of Significant Accoun36</vt:lpstr>
      <vt:lpstr>Summary of Significant Accoun37</vt:lpstr>
      <vt:lpstr>Summary of Significant Accoun38</vt:lpstr>
      <vt:lpstr>Summary of Significant Accoun39</vt:lpstr>
      <vt:lpstr>Summary of Significant Accoun40</vt:lpstr>
      <vt:lpstr>Disposition (Disposition) (Deta</vt:lpstr>
      <vt:lpstr>Deconsolidation of Borgata (Nar</vt:lpstr>
      <vt:lpstr>Deconsolidation of Borgata Eq43</vt:lpstr>
      <vt:lpstr>Property and Equipment, Net (De</vt:lpstr>
      <vt:lpstr>Intangible Assets (Summary of A</vt:lpstr>
      <vt:lpstr>Accrued Liabilities (Details)</vt:lpstr>
      <vt:lpstr>Long-Term Debt (Schedule of Lon</vt:lpstr>
      <vt:lpstr>Long-Term Debt (Schedule of Boy</vt:lpstr>
      <vt:lpstr>Long-Term Debt (Boyd Bank Credi</vt:lpstr>
      <vt:lpstr>Long-Term Debt (Boyd Senior and</vt:lpstr>
      <vt:lpstr>Long-Term Debt (Peninsula Bank </vt:lpstr>
      <vt:lpstr>Long-Term Debt (Borgata Debt Na</vt:lpstr>
      <vt:lpstr>Stockholders' Equity and Stoc53</vt:lpstr>
      <vt:lpstr>Noncontrolling Interest (Narrat</vt:lpstr>
      <vt:lpstr>Noncontrolling Interest (Change</vt:lpstr>
      <vt:lpstr>Fair Value Measurements (Balanc</vt:lpstr>
      <vt:lpstr>Fair Value Measurements (Narrat</vt:lpstr>
      <vt:lpstr>Fair Value Measurements (Change</vt:lpstr>
      <vt:lpstr>Fair Value Measurements (Fair V</vt:lpstr>
      <vt:lpstr>Fair Value Measurements (Fair60</vt:lpstr>
      <vt:lpstr>Fair Value Measurements (Fair61</vt:lpstr>
      <vt:lpstr>Segment Information (Certain Se</vt:lpstr>
      <vt:lpstr>Segment Information (Reconcilia</vt:lpstr>
      <vt:lpstr>Condensed Consolidating Finan64</vt:lpstr>
      <vt:lpstr>Condensed Consolidating Finan65</vt:lpstr>
      <vt:lpstr>Condensed Consolidating Finan66</vt:lpstr>
      <vt:lpstr>Condensed Consolidating Finan6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40:12Z</dcterms:created>
  <dcterms:modified xmlns:dcterms="http://purl.org/dc/terms/" xmlns:xsi="http://www.w3.org/2001/XMLSchema-instance" xsi:type="dcterms:W3CDTF">2015-08-06T17:40:12Z</dcterms:modified>
  <dc:title xmlns:dc="http://purl.org/dc/elements/1.1/">Untitled</dc:title>
  <dc:description xmlns:dc="http://purl.org/dc/elements/1.1/"/>
  <dc:subject xmlns:dc="http://purl.org/dc/elements/1.1/"/>
  <cp:keywords/>
  <cp:category/>
</cp:coreProperties>
</file>